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perating Leases" sheetId="18" state="visible" r:id="rId18"/>
    <sheet xmlns:r="http://schemas.openxmlformats.org/officeDocument/2006/relationships" name="Share-Based Compensation Plans" sheetId="19" state="visible" r:id="rId19"/>
    <sheet xmlns:r="http://schemas.openxmlformats.org/officeDocument/2006/relationships" name="Segment and Geographic Reportin" sheetId="20" state="visible" r:id="rId20"/>
    <sheet xmlns:r="http://schemas.openxmlformats.org/officeDocument/2006/relationships" name="Fair Value of Financial Instrum" sheetId="21" state="visible" r:id="rId21"/>
    <sheet xmlns:r="http://schemas.openxmlformats.org/officeDocument/2006/relationships" name="Derivative Instruments" sheetId="22" state="visible" r:id="rId22"/>
    <sheet xmlns:r="http://schemas.openxmlformats.org/officeDocument/2006/relationships" name="Employee Benefit Plans" sheetId="23" state="visible" r:id="rId23"/>
    <sheet xmlns:r="http://schemas.openxmlformats.org/officeDocument/2006/relationships" name="Other Accrued Liabilities" sheetId="24" state="visible" r:id="rId24"/>
    <sheet xmlns:r="http://schemas.openxmlformats.org/officeDocument/2006/relationships" name="Commitments and Contingencies" sheetId="25" state="visible" r:id="rId25"/>
    <sheet xmlns:r="http://schemas.openxmlformats.org/officeDocument/2006/relationships" name="Share Repurchase Programs" sheetId="26" state="visible" r:id="rId26"/>
    <sheet xmlns:r="http://schemas.openxmlformats.org/officeDocument/2006/relationships" name="Accumulated Other Comprehensive" sheetId="27" state="visible" r:id="rId27"/>
    <sheet xmlns:r="http://schemas.openxmlformats.org/officeDocument/2006/relationships" name="Capital Lease" sheetId="28" state="visible" r:id="rId28"/>
    <sheet xmlns:r="http://schemas.openxmlformats.org/officeDocument/2006/relationships" name="Subsequent Events" sheetId="29" state="visible" r:id="rId29"/>
    <sheet xmlns:r="http://schemas.openxmlformats.org/officeDocument/2006/relationships" name="Quarterly Financial Data" sheetId="30" state="visible" r:id="rId30"/>
    <sheet xmlns:r="http://schemas.openxmlformats.org/officeDocument/2006/relationships" name="Valuation and Qualifying Accoun" sheetId="31" state="visible" r:id="rId31"/>
    <sheet xmlns:r="http://schemas.openxmlformats.org/officeDocument/2006/relationships" name="Nature of Business and Summar32"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Operating Leases (Tables)" sheetId="40" state="visible" r:id="rId40"/>
    <sheet xmlns:r="http://schemas.openxmlformats.org/officeDocument/2006/relationships" name="Share-Based Compensation Plans " sheetId="41" state="visible" r:id="rId41"/>
    <sheet xmlns:r="http://schemas.openxmlformats.org/officeDocument/2006/relationships" name="Segment and Geographic Report42" sheetId="42" state="visible" r:id="rId42"/>
    <sheet xmlns:r="http://schemas.openxmlformats.org/officeDocument/2006/relationships" name="Fair Value of Financial Instr43" sheetId="43" state="visible" r:id="rId43"/>
    <sheet xmlns:r="http://schemas.openxmlformats.org/officeDocument/2006/relationships" name="Employee Benefit Plans (Tables)" sheetId="44" state="visible" r:id="rId44"/>
    <sheet xmlns:r="http://schemas.openxmlformats.org/officeDocument/2006/relationships" name="Other Accrued Liabilities (Tabl" sheetId="45" state="visible" r:id="rId45"/>
    <sheet xmlns:r="http://schemas.openxmlformats.org/officeDocument/2006/relationships" name="Commitments and Contingencies (" sheetId="46" state="visible" r:id="rId46"/>
    <sheet xmlns:r="http://schemas.openxmlformats.org/officeDocument/2006/relationships" name="Accumulated Other Comprehensi47" sheetId="47" state="visible" r:id="rId47"/>
    <sheet xmlns:r="http://schemas.openxmlformats.org/officeDocument/2006/relationships" name="Capital Lease (Tables)" sheetId="48" state="visible" r:id="rId48"/>
    <sheet xmlns:r="http://schemas.openxmlformats.org/officeDocument/2006/relationships" name="Quarterly Financial Data (Table" sheetId="49" state="visible" r:id="rId49"/>
    <sheet xmlns:r="http://schemas.openxmlformats.org/officeDocument/2006/relationships" name="Nature of Business and Summar50" sheetId="50" state="visible" r:id="rId50"/>
    <sheet xmlns:r="http://schemas.openxmlformats.org/officeDocument/2006/relationships" name="Acquisitions - Additional Infor" sheetId="51" state="visible" r:id="rId51"/>
    <sheet xmlns:r="http://schemas.openxmlformats.org/officeDocument/2006/relationships" name="Purchase Price at the Date of A" sheetId="52" state="visible" r:id="rId52"/>
    <sheet xmlns:r="http://schemas.openxmlformats.org/officeDocument/2006/relationships" name="Allocation of Purchase Price of" sheetId="53" state="visible" r:id="rId53"/>
    <sheet xmlns:r="http://schemas.openxmlformats.org/officeDocument/2006/relationships" name="Carrying Value of the Assets an" sheetId="54" state="visible" r:id="rId54"/>
    <sheet xmlns:r="http://schemas.openxmlformats.org/officeDocument/2006/relationships" name="Components of Inventories, Net " sheetId="55" state="visible" r:id="rId55"/>
    <sheet xmlns:r="http://schemas.openxmlformats.org/officeDocument/2006/relationships" name="Property Plant and Equipment (D" sheetId="56" state="visible" r:id="rId56"/>
    <sheet xmlns:r="http://schemas.openxmlformats.org/officeDocument/2006/relationships" name="Property Plant and Equipment - " sheetId="57" state="visible" r:id="rId57"/>
    <sheet xmlns:r="http://schemas.openxmlformats.org/officeDocument/2006/relationships" name="Changes in Carrying Amount of G" sheetId="58" state="visible" r:id="rId58"/>
    <sheet xmlns:r="http://schemas.openxmlformats.org/officeDocument/2006/relationships" name="Gross Carrying Amount and Accum" sheetId="59" state="visible" r:id="rId59"/>
    <sheet xmlns:r="http://schemas.openxmlformats.org/officeDocument/2006/relationships" name="Goodwill and Other Intangible60" sheetId="60" state="visible" r:id="rId60"/>
    <sheet xmlns:r="http://schemas.openxmlformats.org/officeDocument/2006/relationships" name="Estimated Amortization Expense " sheetId="61" state="visible" r:id="rId61"/>
    <sheet xmlns:r="http://schemas.openxmlformats.org/officeDocument/2006/relationships" name="Components of Debt (Detail)" sheetId="62" state="visible" r:id="rId62"/>
    <sheet xmlns:r="http://schemas.openxmlformats.org/officeDocument/2006/relationships" name="Components of Debt (Parenthetic" sheetId="63" state="visible" r:id="rId63"/>
    <sheet xmlns:r="http://schemas.openxmlformats.org/officeDocument/2006/relationships" name="Debt - Additional Information (" sheetId="64" state="visible" r:id="rId64"/>
    <sheet xmlns:r="http://schemas.openxmlformats.org/officeDocument/2006/relationships" name="Remaining Annual Principal Paym" sheetId="65" state="visible" r:id="rId65"/>
    <sheet xmlns:r="http://schemas.openxmlformats.org/officeDocument/2006/relationships" name="Components of Earnings (Losses)" sheetId="66" state="visible" r:id="rId66"/>
    <sheet xmlns:r="http://schemas.openxmlformats.org/officeDocument/2006/relationships" name="Components of Income Tax Expens" sheetId="67" state="visible" r:id="rId67"/>
    <sheet xmlns:r="http://schemas.openxmlformats.org/officeDocument/2006/relationships" name="Schedule of Principal Items Com" sheetId="68" state="visible" r:id="rId68"/>
    <sheet xmlns:r="http://schemas.openxmlformats.org/officeDocument/2006/relationships" name="Schedule of Reconciliation of I" sheetId="69" state="visible" r:id="rId69"/>
    <sheet xmlns:r="http://schemas.openxmlformats.org/officeDocument/2006/relationships" name="Income Taxes - Additional Infor" sheetId="70" state="visible" r:id="rId70"/>
    <sheet xmlns:r="http://schemas.openxmlformats.org/officeDocument/2006/relationships" name="Schedule of Gross Operating Los" sheetId="71" state="visible" r:id="rId71"/>
    <sheet xmlns:r="http://schemas.openxmlformats.org/officeDocument/2006/relationships" name="Schedule of Changes in Liabilit" sheetId="72" state="visible" r:id="rId72"/>
    <sheet xmlns:r="http://schemas.openxmlformats.org/officeDocument/2006/relationships" name="Earnings Per Share - Additional" sheetId="73" state="visible" r:id="rId73"/>
    <sheet xmlns:r="http://schemas.openxmlformats.org/officeDocument/2006/relationships" name="Computation of Earnings Per Sha" sheetId="74" state="visible" r:id="rId74"/>
    <sheet xmlns:r="http://schemas.openxmlformats.org/officeDocument/2006/relationships" name="Operating Leases - Additional I" sheetId="75" state="visible" r:id="rId75"/>
    <sheet xmlns:r="http://schemas.openxmlformats.org/officeDocument/2006/relationships" name="Operating Lease Future Rental C" sheetId="76" state="visible" r:id="rId76"/>
    <sheet xmlns:r="http://schemas.openxmlformats.org/officeDocument/2006/relationships" name="Share-Based Compensation Plan77" sheetId="77" state="visible" r:id="rId77"/>
    <sheet xmlns:r="http://schemas.openxmlformats.org/officeDocument/2006/relationships" name="Share-Based Compensation Expens" sheetId="78" state="visible" r:id="rId78"/>
    <sheet xmlns:r="http://schemas.openxmlformats.org/officeDocument/2006/relationships" name="Fair Value Assumptions for Stoc" sheetId="79" state="visible" r:id="rId79"/>
    <sheet xmlns:r="http://schemas.openxmlformats.org/officeDocument/2006/relationships" name="Stock Option and Cash-Based Sto" sheetId="80" state="visible" r:id="rId80"/>
    <sheet xmlns:r="http://schemas.openxmlformats.org/officeDocument/2006/relationships" name="Share-Based Compensation Outsta" sheetId="81" state="visible" r:id="rId81"/>
    <sheet xmlns:r="http://schemas.openxmlformats.org/officeDocument/2006/relationships" name="Restricted Share and Cash-Based" sheetId="82" state="visible" r:id="rId82"/>
    <sheet xmlns:r="http://schemas.openxmlformats.org/officeDocument/2006/relationships" name="Performance Share Award Activit" sheetId="83" state="visible" r:id="rId83"/>
    <sheet xmlns:r="http://schemas.openxmlformats.org/officeDocument/2006/relationships" name="Segment and Geographic Report84" sheetId="84" state="visible" r:id="rId84"/>
    <sheet xmlns:r="http://schemas.openxmlformats.org/officeDocument/2006/relationships" name="Financial Information of Compan" sheetId="85" state="visible" r:id="rId85"/>
    <sheet xmlns:r="http://schemas.openxmlformats.org/officeDocument/2006/relationships" name="Geographical Information of Rev" sheetId="86" state="visible" r:id="rId86"/>
    <sheet xmlns:r="http://schemas.openxmlformats.org/officeDocument/2006/relationships" name="Geographical Information of Lon" sheetId="87" state="visible" r:id="rId87"/>
    <sheet xmlns:r="http://schemas.openxmlformats.org/officeDocument/2006/relationships" name="Fair Value of Financial Instr88" sheetId="88" state="visible" r:id="rId88"/>
    <sheet xmlns:r="http://schemas.openxmlformats.org/officeDocument/2006/relationships" name="Summary by Level of Fair Value " sheetId="89" state="visible" r:id="rId89"/>
    <sheet xmlns:r="http://schemas.openxmlformats.org/officeDocument/2006/relationships" name="Reconciliation of Beginning and" sheetId="90" state="visible" r:id="rId90"/>
    <sheet xmlns:r="http://schemas.openxmlformats.org/officeDocument/2006/relationships" name="Derivative Instruments - Additi" sheetId="91" state="visible" r:id="rId91"/>
    <sheet xmlns:r="http://schemas.openxmlformats.org/officeDocument/2006/relationships" name="Employee Benefit Plans - Additi" sheetId="92" state="visible" r:id="rId92"/>
    <sheet xmlns:r="http://schemas.openxmlformats.org/officeDocument/2006/relationships" name="Schedule of Changes in Projecte" sheetId="93" state="visible" r:id="rId93"/>
    <sheet xmlns:r="http://schemas.openxmlformats.org/officeDocument/2006/relationships" name="Schedule of Net Periodic Pensio" sheetId="94" state="visible" r:id="rId94"/>
    <sheet xmlns:r="http://schemas.openxmlformats.org/officeDocument/2006/relationships" name="Schedule of Projected and Accum" sheetId="95" state="visible" r:id="rId95"/>
    <sheet xmlns:r="http://schemas.openxmlformats.org/officeDocument/2006/relationships" name="Schedule of Swiss Plan's Asset " sheetId="96" state="visible" r:id="rId96"/>
    <sheet xmlns:r="http://schemas.openxmlformats.org/officeDocument/2006/relationships" name="Schedule of Estimated Future Be" sheetId="97" state="visible" r:id="rId97"/>
    <sheet xmlns:r="http://schemas.openxmlformats.org/officeDocument/2006/relationships" name="Components of Other Accrued Lia" sheetId="98" state="visible" r:id="rId98"/>
    <sheet xmlns:r="http://schemas.openxmlformats.org/officeDocument/2006/relationships" name="Change in Carrying Value of Com" sheetId="99" state="visible" r:id="rId99"/>
    <sheet xmlns:r="http://schemas.openxmlformats.org/officeDocument/2006/relationships" name="Schedule of Future Commitments " sheetId="100" state="visible" r:id="rId100"/>
    <sheet xmlns:r="http://schemas.openxmlformats.org/officeDocument/2006/relationships" name="Share Repurchase Programs (Deta" sheetId="101" state="visible" r:id="rId101"/>
    <sheet xmlns:r="http://schemas.openxmlformats.org/officeDocument/2006/relationships" name="Changes in Accumulated Other Co" sheetId="102" state="visible" r:id="rId102"/>
    <sheet xmlns:r="http://schemas.openxmlformats.org/officeDocument/2006/relationships" name="Capital Lease - Schedule of Fut" sheetId="103" state="visible" r:id="rId103"/>
    <sheet xmlns:r="http://schemas.openxmlformats.org/officeDocument/2006/relationships" name="Capital Lease - Additional Info" sheetId="104" state="visible" r:id="rId104"/>
    <sheet xmlns:r="http://schemas.openxmlformats.org/officeDocument/2006/relationships" name="Subsequent Events - Additional " sheetId="105" state="visible" r:id="rId105"/>
    <sheet xmlns:r="http://schemas.openxmlformats.org/officeDocument/2006/relationships" name="Quarterly Financial Data (Detai" sheetId="106" state="visible" r:id="rId106"/>
    <sheet xmlns:r="http://schemas.openxmlformats.org/officeDocument/2006/relationships" name="Valuation and Qualifying Acc107" sheetId="107" state="visible" r:id="rId107"/>
  </sheets>
  <definedNames/>
  <calcPr calcId="124519" fullCalcOnLoad="1"/>
</workbook>
</file>

<file path=xl/sharedStrings.xml><?xml version="1.0" encoding="utf-8"?>
<sst xmlns="http://schemas.openxmlformats.org/spreadsheetml/2006/main" uniqueCount="1007">
  <si>
    <t>Document and Entity Information - USD ($)</t>
  </si>
  <si>
    <t>12 Months Ended</t>
  </si>
  <si>
    <t>Jun. 30, 2017</t>
  </si>
  <si>
    <t>Aug. 14, 2017</t>
  </si>
  <si>
    <t>Dec. 30,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IIVI</t>
  </si>
  <si>
    <t>Entity Registrant Name</t>
  </si>
  <si>
    <t>II-VI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n. 30, 2016</t>
  </si>
  <si>
    <t>Current Assets</t>
  </si>
  <si>
    <t>Cash and cash equivalents</t>
  </si>
  <si>
    <t>Accounts receivable - less allowance for doubtful accounts of $1,314 at June 30, 2017 and $2,016 at June 30, 2016</t>
  </si>
  <si>
    <t>Inventories</t>
  </si>
  <si>
    <t>Prepaid and refundable income taxes</t>
  </si>
  <si>
    <t>Prepaid and other current assets</t>
  </si>
  <si>
    <t>Total Current Assets</t>
  </si>
  <si>
    <t>Property, plant &amp; equipment, net</t>
  </si>
  <si>
    <t>Goodwill</t>
  </si>
  <si>
    <t>Other intangible assets, net</t>
  </si>
  <si>
    <t>Investment</t>
  </si>
  <si>
    <t>Deferred income taxes</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Capital lease obligation</t>
  </si>
  <si>
    <t>Other liabilities</t>
  </si>
  <si>
    <t>Total Liabilities</t>
  </si>
  <si>
    <t>Shareholders' Equity</t>
  </si>
  <si>
    <t>Preferred stock, no par value; authorized - 5,000,000 shares; none issued</t>
  </si>
  <si>
    <t xml:space="preserve"> </t>
  </si>
  <si>
    <t>Common stock, no par value; authorized - 300,000,000 shares; issued - 74,081,451 shares at June 30, 2017; 72,840,257 shares at June 30, 2016</t>
  </si>
  <si>
    <t>Accumulated other comprehensive income (loss)</t>
  </si>
  <si>
    <t>Retained earnings</t>
  </si>
  <si>
    <t>Shareholders' equity excluding treasury stock</t>
  </si>
  <si>
    <t>Treasury stock, at cost - 10,940,062 shares at June 30, 2017 and 10,965,925 shares at June 30, 2016</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arnings - USD ($) $ in Thousands</t>
  </si>
  <si>
    <t>Jun. 30, 2015</t>
  </si>
  <si>
    <t>Income Statement [Abstract]</t>
  </si>
  <si>
    <t>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Before Income Taxes</t>
  </si>
  <si>
    <t>Income Taxes</t>
  </si>
  <si>
    <t>Net Earnings</t>
  </si>
  <si>
    <t>Basic Earnings Per Share</t>
  </si>
  <si>
    <t>Diluted Earnings Per Share</t>
  </si>
  <si>
    <t>Consolidated Statements of Comprehensive Income - USD ($) $ in Thousands</t>
  </si>
  <si>
    <t>Statement Of Income And Comprehensive Income [Abstract]</t>
  </si>
  <si>
    <t>Net earnings</t>
  </si>
  <si>
    <t>Other comprehensive income (loss):</t>
  </si>
  <si>
    <t>Foreign currency translation adjustments</t>
  </si>
  <si>
    <t>Pension adjustment, net of taxes of $674, ($1,886), and $($602) for the years ended June 30, 2017, 2016, and 2015, respectively</t>
  </si>
  <si>
    <t>Other comprehensive income (loss)</t>
  </si>
  <si>
    <t>Comprehensive income</t>
  </si>
  <si>
    <t>Consolidated Statements of Comprehensive Income (Parenthetical) - USD ($) $ in Thousands</t>
  </si>
  <si>
    <t>Pension adjustment tax</t>
  </si>
  <si>
    <t>Consolidated Statements of Shareholders' Equity - USD ($) $ in Thousands</t>
  </si>
  <si>
    <t>Total</t>
  </si>
  <si>
    <t>Common Stock</t>
  </si>
  <si>
    <t>Accumulated Other Comprehensive Income (Loss)</t>
  </si>
  <si>
    <t>Retained Earnings</t>
  </si>
  <si>
    <t>Treasury Stock</t>
  </si>
  <si>
    <t>Beginning Balance at Jun. 30, 2014</t>
  </si>
  <si>
    <t>Beginning Balance, shares at Jun. 30, 2014</t>
  </si>
  <si>
    <t>Shares issued under share-based compensation plans</t>
  </si>
  <si>
    <t>Shares issued under share-based compensation plans (in shares)</t>
  </si>
  <si>
    <t>Purchases of treasury stock</t>
  </si>
  <si>
    <t>Purchases of treasury stock, shares</t>
  </si>
  <si>
    <t>Treasury stock under deferred compensation arrangements</t>
  </si>
  <si>
    <t>Treasury stock under deferred compensation arrangements, (in shares)</t>
  </si>
  <si>
    <t>Share-based compensation expense</t>
  </si>
  <si>
    <t>Pension adjustment, net of taxes of $674 for the year ended June 30, 2017,($1,886) for the year ended June 30, 2016 and ($602) for the year ended June 30, 2015, respectively</t>
  </si>
  <si>
    <t>APIC pool reclassification</t>
  </si>
  <si>
    <t>Tax deficiency from share-based compensation expense</t>
  </si>
  <si>
    <t>Ending Balance at Jun. 30, 2015</t>
  </si>
  <si>
    <t>Ending Balance, shares at Jun. 30, 2015</t>
  </si>
  <si>
    <t>Ending Balance at Jun. 30, 2016</t>
  </si>
  <si>
    <t>Ending Balance, shares at Jun. 30, 2016</t>
  </si>
  <si>
    <t>Ending Balance at Jun. 30, 2017</t>
  </si>
  <si>
    <t>Ending Balance, shares at Jun. 30, 2017</t>
  </si>
  <si>
    <t>Consolidated Statement of Shareholders' Equity (Parenthetical) - USD ($) $ in Thousands</t>
  </si>
  <si>
    <t>Statement Of Stockholders Equity [Abstract]</t>
  </si>
  <si>
    <t>Consolidated Statements of Cash Flows - USD ($) $ in Thousands</t>
  </si>
  <si>
    <t>Cash Flows from Operating Activities</t>
  </si>
  <si>
    <t>Adjustments to reconcile net earnings to net cash provided by operating activities:</t>
  </si>
  <si>
    <t>Depreciation</t>
  </si>
  <si>
    <t>Amortization</t>
  </si>
  <si>
    <t>Impairment of intangible assets</t>
  </si>
  <si>
    <t>(Gains) losses on foreign currency remeasurements and transactions</t>
  </si>
  <si>
    <t>Earnings from equity investment</t>
  </si>
  <si>
    <t>Excess tax benefits from share-based compensation expense</t>
  </si>
  <si>
    <t>Increase (decrease) in cash from changes in (net of effects of acquisitions and dispositions):</t>
  </si>
  <si>
    <t>Accounts receivable</t>
  </si>
  <si>
    <t>Income taxes</t>
  </si>
  <si>
    <t>Other operating net assets</t>
  </si>
  <si>
    <t>Net cash provided by operating activities</t>
  </si>
  <si>
    <t>Cash Flows from Investing Activities</t>
  </si>
  <si>
    <t>Additions to property, plant &amp; equipment</t>
  </si>
  <si>
    <t>Proceeds from the sale of business</t>
  </si>
  <si>
    <t>Purchases of businesses, net of cash acquired</t>
  </si>
  <si>
    <t>Other investing activities</t>
  </si>
  <si>
    <t>Net cash used in investing activities</t>
  </si>
  <si>
    <t>Cash Flows from Financing Activities</t>
  </si>
  <si>
    <t>Proceeds from borrowings</t>
  </si>
  <si>
    <t>Payments on borrowings</t>
  </si>
  <si>
    <t>Payment on earnout consideration</t>
  </si>
  <si>
    <t>Proceeds from exercises of stock options</t>
  </si>
  <si>
    <t>Payments in satisfaction of employees' minimum tax obligations</t>
  </si>
  <si>
    <t>Debt issuance costs</t>
  </si>
  <si>
    <t>Payments on holdback arrangements</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 cash transactions:</t>
  </si>
  <si>
    <t>Purchases of business - earnout consideration recorded in Other liabilities</t>
  </si>
  <si>
    <t>Purchases of business - earnout consideration recorded in Other accrued liabilities</t>
  </si>
  <si>
    <t>Capital lease obligation incurred on facility lease</t>
  </si>
  <si>
    <t>Additions to property, plant &amp; equipment included in accounts payable</t>
  </si>
  <si>
    <t>Nature of Business and Summary of Significant Accounting Policies</t>
  </si>
  <si>
    <t>Accounting Policies [Abstract]</t>
  </si>
  <si>
    <t>Note 1.
Nature of Business and Summary of Significant Accounting Policies Nature of Business. II-VI Incorporated and its subsidiaries (the “Company,” “we,” “us,” or “our”), a global leader in engineered materials and optoelectronic components and devices, is a vertically-integrated manufacturing company that develops, manufactures and markets engineered materials and optoelectronic componenets and devices for precision use in industrial materials processing, optical communications, military, consumer electronics, semiconductor equipment, life sciences and automotive application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the Company’s manufacturing yields. The Company has not experienced significant production delays due to a shortage of materials. However, the Company does occasionally experience problems associated with vendor-supplied materials not meeting specifications for quality or purity. A significant failure of the Company’s suppliers to deliver sufficient quantities of necessary high-quality materials on a timely basis could have a material adverse effect on the Company’s results of operations. Principles of Consolidation. The Consolidated Financial Statements include the accounts of the Company. All intercompany transactions and balances have been eliminated.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For II-VI Singapore Pte., Ltd. and its subsidiaries, II-VI Laser Enterprise of the II-VI Laser Solutions segment, II-VI Network Solutions Division of the II-VI Photonics segment, and II-VI Performance Metals of the II-VI Performance Products segment the functional currency is the United States (U.S.) dollar. The determination of the functional currency is made based on the appropriate economic and management indicators. 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 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the United Kingdom, South Korea and Taiwan. Accounts Receivable. The Company establishes an allowance for doubtful accounts based on historical experience and believes the collection of revenues, net of this allowance, is reasonably assured. The Company factored a portion of the accounts receivable of its Japan subsidiary during each of the years ended June 30, 2017 and 2016. Factoring is done with high credit quality financial institutions in Japan. During the years ended June 30, 2017 and 2016, $23.1 million and $20.5 million, respectively, of accounts receivable had been factored. As of June 30, 2017 and 2016, the amount included in Other accrued liabilities representing the Company’s obligation to the bank for these receivables factored with recourse was immaterial. Inventories. Inventories are valued at the lower of cost or market (“LCM”), with cost determined on the first-in, first-out basis. Inventory costs include material, labor and manufacturing overhead. Market cannot exceed the net realizable value (i.e., estimated selling price in the ordinary course of business less reasonably predicted costs of completion and disposal) and market shall not be less than net realizable value reduced by an allowance for an approximately normal profit margin. In evaluating LCM, management also considers, if applicable, other factors as well, including known trends, market conditions, currency exchange rates and other such issues. The Company generally records an inventory reserve as a charge against earnings for all products on hand more than 12 to 24 months depending on the products that have not been sold to customers or cannot be further manufactured for sale to alternative customers. An additional reserve may be recorded for product on hand that is in excess of product sold to customers over the same periods noted above. Inventories are presented net of reserves. The reserves totaled $18.5 million and $17.7 million at June 30, 2017 and 2016, respectively. Property, Plant and Equipment. Property, plant and equipment are carried at cost or fair market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line method over the estimated useful lives for building, building improvements and land improvements of 10 to 20 years and three to 20 years for machinery and equipment. 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The Company accounts for contingent consideration received in accordance with the “Loss Recovery Approach” under U.S. GAAP. Contingent consideration is accounted for as a gain contingency and not recognized in other expense (income), net until all contingencies have been satisfied. Goodwill. The excess purchase price over the fair market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Intangibles. Intangible assets are initially recorded at their cost or fair market value upon acquisition. Finite-lived intangible assets are amortized for financial reporting purposes using the straight-line method over the estimated useful lives of the assets ranging from five to 20 years. Indefinite-lived intangible assets are not amortized but tested annually for impairment at April 1, or when events or changes in circumstances indicate that indefinite-lived intangible assets might be impaired. Equity Method Investments. The Company has an equity investment in Guangdong Fuxin Electronic Technology based in Guangdong Province, China of 20.2%, which is accounted for under the equity method of accounting. The total carrying value of the investment recorded at June 30, 2017 and June 30, 2016 was $11.7 million and $11.4 million, respectively. During the years ended June 30, 2017, 2016 and 2015, the Company’s pro-rata share of earnings from this investment was $0.7 million, $0.1 million and $0.9 million, respectively, and was recorded in other expense (income), net in the Consolidated Statements of Earnings. During the years ended June 30, 2017, 2016 and 2015, the Company received dividends from this equity investment of $0.4 million, $0.6 million and $0.6 million, respectively.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The Company had no material loss contingency liabilities at June 30, 2017 related to commitments and contingencies. Accrued Bonus Compensation and Benefits. The Company records bonus and profit sharing estimates as a charge against earnings. These estimates are adjusted to actual based on final results of operations achieved during the fiscal year. Certain partial bonus amounts are paid on an interim basis, and the remainder is paid after the fiscal year end after the final determination of the applicable percentage or amounts. Other bonuses are paid annually. Warranty Reserve. The Company records a warranty reserve as a charge against earnings based on a percentage of revenues utilizing actual returns over a period that approximates historical warranty experience with adjustments possible for changes in product lines or unusual conditions that come to the Company’s attention. Income Taxes.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adopted an accounting policy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The Company recognizes revenues for product shipments when persuasive evidence of a sales arrangement exists, the product has been shipped or delivered, the sale price is fixed or determinable and collectability is reasonably assured. Title and risk of loss passes from the Company to its customer at the time of shipment in most cases with the exception of certain customers. For these customers, title does not pass and revenue is not recognized until the customer has received the product at its physical location. We establish an allowance for doubtful accounts based on historical experience and believe the collection of revenues, net of this reserve, is reasonably assured. Our reserve estimate has historically been proven to be materially correct based upon actual charges incurred. The Company’s revenue recognition policy is consistently applied across the Company’s segments, product lines and geographical locations. Further for the periods covered herein, we did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Revenues generated from transactions other than product shipments are contract related and have historically accounted for less than 1% of consolidated revenues. We believe our revenue recognition practices have adequately considered the requirements under U.S. GAAP. Shipping and Handling Costs. Shipping and handling costs billed to customers are included in revenues. Shipping and handling costs incurred by the Company are included in selling, general and administrative expenses in the accompanying Consolidated Statements of Earnings. Total shipping and handling revenue and costs included in revenues and in selling, general and administrative expenses were not significant for the fiscal years ended June 30, 2017, 2016 and 2015. Research and Development. Internal research and development costs and costs not related to customer and government funded research and development contracts are expensed as incurred. Share-Based Compensation. Share-based compensation arrangements require the recognition of the grant-date fair value of stock compensation in net earnings. The Company recognizes the share-based compensation expense over the requisite service period of the individual grantees, which generally equals the vesting period. Workers’ Compensation. The Company is self-insured for certain losses related to workers’ compensation for the majority of its U.S. employees. When estimating the self-insurance liability, the Company considers a number of factors, including historical claims experience, demographic and severity factors and valuations provided by independent third-party consultants. At least annually, management reviews its assumptions and valuations to determine the adequacy of the self-insurance liability. Accumulated Other Comprehensive Income. Accumulated other comprehensive income is a measure of all changes in shareholders’ equity that result from transactions and other economic events in the period other than transactions with owners. Accumulated other comprehensive income is a component of shareholders’ equity and consists of accumulated foreign currency translation adjustments of ($8.4) million and ($6.2) million as of June 30, 2017 and 2016, respectively, and pension adjustments of ($5.4) million and ($7.8) million as of June 30, 2017 and 2016, respectively. Fair Value Measurements. 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Operating The Company classifies operating leases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straight-line rent expense over scheduled payments is recorded as a deferred liability. The current portion of unamortized deferred lease costs is included in other accrued liabilities and the long-term portion is included in other liabilities in the Consolidated Balance Sheets. Capital The Company accounts for capital leases at the lesser of the estimated fair market value of the leased property or the net present value of the aggregate future minimum lease payments. The current and long-term portion of the capital lease obligation is recorded in Other accrued liabilities and Capital lease obligations, respectively, in the Consolidated Balance Sheet. Capital lease assets are included in property, plant &amp; equipment and are generally depreciated over the term of the lease. Interest expense on capital leases are included in interest expense in the Consolidated Statement of Earnings. Recently Issued Financial Accounting Standards Adopted Pronouncements In April 2015, the Financial Accounting Standards Board (“FASB”) issued Accounting Standards Update (“ASU”) 2015-03, Interest – Imputation of Interest (Subtopic 835-30): Simplifying the Presentation of Debt Issuance Costs. This ASU requires entities to present debt issuance costs in the balance sheet as a direct deduction from the carrying amount of the corresponding debt liability, consistent with debt discounts. The Company adopted ASU 2015-03, as clarified by ASU 2015-15, which did not have a material impact on the Company’s Consolidated Financial Statements other than corresponding reductions to total assets and total liabilities on the Condensed Consolidated Balance Sheets. Prior to adoption, the Company recorded deferred financing costs as Other assets. Upon adoption, the Company reclassified these costs as a reduction to long term debt and retrospectively reclassified $0.6 million that were previously presented as deferred financing costs, an asset on the Consolidated Balance Sheets as of June 30, 2016. There was no effect on the Consolidated Statements of Earnings as a result of the adoption. In September 2015, the FASB issued ASU 2015-16, Business Combinations (Topic 805): Simplifying the Accounting for Measurement-Period Adjustments. This update requires that an acquirer recognize adjustments to provisional amounts that are identified during the measurement period in the reporting period in which the adjustment amounts are determined. The adoption of this standard did not have a material effect on the Company’s Consolidated Financial Statements. In April 2015, the FASB issued ASU 2015-05, Intangibles - Goodwill and Other - Internal-Use Software (Subtopic 350-40): Customer’s Accounting for Fees Paid in a Cloud Computing Arrangement. This update provides guidance about whether a cloud computing arrangement includes a software license. The adoption of this standard did not have a material effect on the Company’s Consolidated Financial Statements. In February 2015, the FASB issued ASU 2015-02, Consolidation (Topic 810): Amendments to the Consolidation Analysis. This update affects reporting organizations that are required to evaluate whether they should consolidate certain legal entities. The adoption of this standard did not have a material effect on the Company’s Consolidated Financial Statements. In August 2014, the FASB issued ASU 2014-15, Presentation of Financial Statements-Going Concern. This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doption of this ASU did not have a material effect on the Company’s Consolidated Financial Statements. Revenue Recognition Pronouncement Currently Under Evaluation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On July 9, 2015, the FASB approved a one year deferral of the effective date of the update. The update will be effective for the Company’s 2019 fiscal year (July 1, 2018). In May 2016, the FASB issued an amendment which did not change the core principles of the guidance in Topic 606. Rather, the amendments in this update affect only narrow aspects of Topic 606. We commenced our evaluation of the impact of the ASU in fiscal 2017 by evaluating its impact on selected contracts at each of our business segments. As the ASU will supersede all existing revenue guidance affecting U.S. GAAP, it could impact revenue and cost recognition on our contracts across all our business segments, as well as our business processes and our information technology. As a result, our evaluation of the effect of the ASU will extend through fiscal year 2018. To date, the Company has completed its assessment of its military related contracts that comprise approximately 10% of consolidated revenues and have tentatively concluded that the Company will accelerate the recognition of revenue under the ASU for these contracts as the customer obtains control of the goods or service promised in the contract. For the commercial portion of the Company’s business, we will complete our assessment in fiscal year 2018. Based upon our evaluation to date, we cannot currently estimate the impacts of adopting the ASU. We have periodically updated our Audit Committee on our progress made towards this adoption. The Company will adopt this ASU using the modified retrospective method whereby the cumulative effect of applying the ASU would be recognized at the beginning of the year of adoption. Other Pronouncements Currently Under Evaluation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guidance will be applied prospectively to awards modified on or after the adoption date. The guidance is effective for annual periods, and interim periods within those annual periods, beginning after December 15, 2017. Early adoption is permitted. The standard will be effective for the Company’s 2018 fiscal year. The adoption of this ASU is not expected to have a material effect on the Company’s Consolidated Financial Statements. In March 2017, the FASB issued ASU 2017-07, Consolidation (Topic 715): Improving the Presentation of Net Periodic Pension Cost and Net Periodic Postretirement Benefit Cost. This update affects employers’ presentation of defined benefit retirement plan costs. Early adoption is permitted. The standard will be effective for the Company’s 2019 fiscal year. Early adoption is permitted. The adoption of this ASU is not expected to have a material effect on the Company’s Consolidated Financial Statements.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The Company will adopt this for any impairment test performed after July 1, 2017 as permitted under the standard. In January 2017, the FASB issued ASU 2017-01, Business Combinations (Topic 805): Clarifying the definition of a business. This update changes the definition of a business to assist entities with evaluating when a set of transferred assets and activities is a business. Early adoption is permitted. The standard will be effective for the Company’s 2019 fiscal year. Early adoption is permitted. The adoption of this ASU is not expected to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standard will be effective for The Company’s 2019 fiscal year. Early adoption is permitted. The adoption of this ASU is not expected to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update will be effective for the Company’s 2019 fiscal year. Early adoption is permitted. The Company is evaluating the impact of this guidance on the Company’s Consolidated Financial Statements. In June 2016, the FASB issued ASU 2016-13, Financial Instruments – Credit Losses (Topic 326): Measurement of Credit Losses on Financial Instruments. This update i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will be effective for the Company’s 2021 fiscal year. Early adoption is permitted. The Company is evaluating the impact of this guidance on the Company’s Consolidated Financial Statements.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The standard will be effective for the Company’s 2018 fiscal year. Early adoption is permitted. The adoption of this ASU is not expected to have a material effect on the Company’s Consolidated Financial Statements. In March 2016, the FASB issued ASU 2016-07, Investments – Equity Method and Joint Ventures (Topic 323): Simplifying the Transition to the Equity Method of Accounting. This update eliminates the requirement to retrospectively apply the equity method in previous periods when an investor obtains significant influence over an investee. The standard will be effective for the Company’s 2018 fiscal year. Early adoption is permitted. The adoption of this ASU is not expected to have a material effect on the Company’s Consolidated Financial Statements. In February 2016, the FASB issued ASU 2016-02, Leases (Topic 842): This update requires that a lessee recognize leased assets with terms greater than 12 months on the balance sheet for the rights and obligations created by those leases. The standard will be effective for the Company’s 2020 fiscal year. Early adoption is permitted. The Company is evaluating the impact of this guidance on the Company’s Consolidated Financial Statements. In January 2016, the FASB issued ASU 2016-01, Financial Instruments – Recognition and measurement of Financial Assets and Financial Liabilities (Topic 825): This update requires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Early adoption is permitted. The standard will be effective for the Company’s 2018 fiscal year. The adoption of this ASU is not expected to have a material effe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will be effective for the Company’s 2018 fiscal year and will replace the current inventory valuation guidance that requires the use of a lower of cost or market framework. The adoption of this ASU is not expected to have a material effect on the Company’s Consolidated Financial Statements.</t>
  </si>
  <si>
    <t>Acquisitions</t>
  </si>
  <si>
    <t>Business Combinations [Abstract]</t>
  </si>
  <si>
    <t xml:space="preserve">Note 2.
Acquisitions Acquisition of Integrated Photonics, Inc. In June 2017, the Company acquired all the outstanding shares of Integrated Photonics, Inc. (“IPI”) a privately held company based in New Jersey. IPI is a leader in engineered magneto-optic materials that enable high-performance directional components such as optical isolators for the optical communications market. Under the terms of the merger agreement, the consideration consisted of initial cash paid at the acquisition date of $39.4 million, net of cash acquired and a working capital adjustment of $0.7 million. In addition, the agreement provides up to a maximum of $2.5 million of additional cash earnout opportunities based upon IPI achieving certain agreed upon financial and transitional objectives, which if earned would be payable in the amount of $2.5 million for the achievement of the annual target. The following table presents the preliminary purchase price at the date of acquisition ($000):
Net cash paid at acquisition
$
39,436
Fair value of cash earnout arrangement
2,250
Purchase price
$
41,686
The following table presents the preliminary allocation of the purchase price of the assets acquired and liabilities assumed at the date of acquisition, as the Company intends to finalize its accounting for the valuation of property, plant and equipment, identifiable intangibles and deferred income tax liabilities and anticipates completion of the valuation within one year from the date of the acquisition ($000):
Assets
Accounts receivable
$
2,083
Inventories
3,968
Prepaid and other assets
322
Property, plant &amp; equipment
11,257
Intangible assets
22,213
Goodwill
17,107
Total assets acquired
$
56,950
Liabilities
Accounts payable
$
846
Other accrued liabilities
1,032
Long-term debt assumed
3,834
Deferred tax liabilities
9,552
Total liabilities assumed
15,264
Net assets acquired
$
41,686
The goodwill of $17.1 million is included in the II-VI Photonics segment and is attributed to the expected synergies and the assembled workforce of IPI. None of the goodwill is deductible for income tax purposes. The fair value of accounts receivable acquired was $2.1 million with the gross contractual amount being $2.1 million. At the time of acquisition, the Company expected to collect all of the accounts receivable. The Company expensed transaction costs of $0.3 million for the year ended June 30, 2017. The amount of revenues and net earnings of IPI included in the Company’s Consolidated Statement of Earnings since the acquisition was immaterial. Pro forma information was omitted due to the immaterial impact of IPI financial results. Acquisition of DirectPhotonics Industries GmbH During the quarter ended December 31, 2016, the Company purchased certain assets, mainly inventory and fixed assets, of DirectPhotonics Industries GmbH located in Berlin, Germany for approximately $0.6 million. This business was combined with the Company’s II-VI HIGHYAG division in the II-VI Laser Solutions segment. Due to the insignificant amount of the acquisition purchase price, certain business combinations disclosures typically required under U.S. GAAP have been omitted. Acquisition of EpiWorks, Inc. In February 2016, the Company acquired all the outstanding shares of EpiWorks, Inc. (“EpiWorks”) a privately held company based in Illinois. Under the terms of the merger agreement, the consideration consisted of initial cash paid at the acquisition date of $43.0 million, net of cash acquired and a working capital adjustment of $0.2 million. In addition, the agreement provided up to a maximum of $6.0 million of additional cash earnout opportunities based upon EpiWorks achieving certain agreed upon financial and operational targets for capacity, wafer output and gross margin, which if earned would be payable in the amount of $2.0 million for the achievement of each specific annual target over the next three years. EpiWorks develops and manufactures compound semiconductor epitaxial wafers for applications in optical components, wireless devices and high-speed communication systems. EpiWorks is a business unit of the Company’s II-VI Laser Solutions operating segment for financial reporting purposes. The following table presents the allocation of the purchase price at the date of acquisition ($000):
Net cash paid at acquisition
$
42,981
Cash paid for working capital adjustment
163
Fair value of cash earnout arrangement
4,352
Purchase price
$
47,496
The following table presents the final allocation of the purchase price of the assets acquired and liabilities assumed at the date of acquisition. ($000):
Assets
Accounts receivable
$
2,121
Inventories
2,435
Prepaid and other assets
68
Property, plant &amp; equipment
9,043
Intangible assets
14,124
Goodwill
27,588
Total assets acquired
$
55,379
Liabilities
Accounts payable
$
605
Other accrued liabilities
859
Deferred tax liabilities
6,419
Total liabilities assumed
7,883
Net assets acquired
$
47,496
The goodwill of $27.6 million is included in the II-VI Laser Solutions segment and is attributed to the expected synergies and the assembled workforce of EpiWorks. None of the goodwill is deductible for income tax purposes. The fair value of accounts receivable acquired was $2.1 million with the gross contractual amount being $2.1 million. At the time of acquisition, the Company expected to collect all of the accounts receivable. The Company expensed transaction costs of $0.4 million for the year ended June 30, 2016. The purchase price allocation was finalized in the 2017 first quarter and did not result in any adjustments to the preliminary fair values. Acquisition of ANADIGICS, Inc. In March 2016, the Company acquired all the outstanding shares of ANADIGICS (Nasdaq:ANAD), which was a publicly traded company based in New Jersey. Under the terms of the merger agreement, the consideration consisted of both a working capital advance of $3.5 million and cash paid of $78.2 million at the acquisition date, net of cash acquired of $2.7 million. ANADIGICS has a 6-inch gallium arsenide wafer fabrication capability allowing for the production of high performance lasers and integrated circuits in high volume. In addition, at the time of the acquisition, ANADIGICS designed and manufactured innovative radio frequency (RF) solutions for CATV infrastructure, small-cell, WIFI and cellular markets. The Company divested this portion of the business in June 2016. In conjunction with the sale of the RF business, the Company renamed ANADIGICS as II-VI Optoelectronic Devices Division. OED is a business unit of the Company’s II-VI Laser Solutions operating segment for financial reporting purposes. The following table presents the final allocation of the purchase price of the assets acquired and liabilities assumed at the date of acquisition. ($000):
Assets
Accounts receivable
$
3,973
Inventories
8,322
Prepaid and other assets
2,347
Property, plant &amp; equipment
25,810
Intangible assets
1,060
Goodwill
48,312
Total assets acquired
$
89,824
Liabilities
Accounts payable
$
3,586
Other accrued liabilities
7,226
Total liabilities assumed
10,812
Net assets acquired
$
79,012
The goodwill of $48.3 million is included in the II-VI Laser Solutions segment and is attributed to the expected synergies and the assembled workforce of ANADIGICS. None of the goodwill is deductible for income tax purposes. In conjunction with the June 3, 2016 sale of the RF business noted below, the Company disposed of $35.4 million of goodwill. The fair value of accounts receivable acquired was $4.0 million with the gross contractual amount being $4.0 million. At the time of acquisition, the Company expected to collect all of the accounts receivable. The Company expensed transaction costs of $2.9 million for the year ended June 30, 2016. The purchase price allocation was finalized in the 2017 first quarter and did not result in any adjustments to the preliminary fair values. Deferred Income Taxes In connection with the acquisitions of EpiWorks and ANADGICS, the Company adopted an accounting policy to apply acquired deferred tax liabilities to pre-existing deferred tax assets before evaluating the need for a valuation allowance for acquired deferred tax assets. During fiscal year 2016, the Company recorded a $36.2 million valuation allowance within purchase accounting as a result of the Company incurring a cumulative U.S. three year loss. Divesture of the RF Business of ANADIGICS On June 3, 2016, the Company sold the RF business of ANADIGICS that it acquired on March 15, 2016. The consideration consisted of $45.0 million of cash received at closing, a working capital adjustment of $0.6 million to be received within 60 days after closing and $5.0 million contingent consideration to be earned based upon supplying minimum volumes of wafers to the purchaser over an 18-month period through December 2017. The $5.0 million contingent consideration will be recognized in net earnings when earned and received from the purchaser. The Company believes the sale of this non-strategic business will allow the Company to focus its financial resources and devote greater attention to the 6-inch wafer fab business. The Company incurred approximately $0.4 million in transaction expenses and recorded an immaterial gain of less than $0.1 million on the sale of the RF business. The following table presents the carrying value of the assets and liabilities included as part of the disposal of the RF business of ANADIGICS ($000):
Assets
Inventories
$
5,378
Equipment
5,813
Goodwill
35,352
$
46,543
Liabilities
Accounts payable
$
963
Total Consideration
$
45,580
In conjunction with the sale of the RF business, the Company recorded approximately $7.5 million of severance expense for employees of the business. The amount of revenue and net loss from the RF business of ANADIGICS from the acquisition date to the date of sale included in the Company’s Consolidated Statements of Earnings were $10.1 million and $8.4 million, respectively, for the year ended June 30, 2016. </t>
  </si>
  <si>
    <t>Inventory Disclosure [Abstract]</t>
  </si>
  <si>
    <t>Note 3.
Inventories The components of inventories, net of reserves, were as follows:
June 30,
2017
2016
($000)
Raw materials
$
78,979
$
70,623
Work in progress
61,679
57,566
Finished goods
63,037
46,944
$
203,695
$
175,133</t>
  </si>
  <si>
    <t>Property, Plant and Equipment</t>
  </si>
  <si>
    <t>Property Plant And Equipment [Abstract]</t>
  </si>
  <si>
    <t>Note 4.
Property, Plant and Equipment Property, plant and equipment consist of the following:
June 30,
2017
2016
($000)
Land and land improvements
$
5,667
$
4,990
Buildings and improvements
144,293
110,219
Machinery and equipment
492,042
409,551
Construction in progress
88,458
34,602
730,460
559,362
Less accumulated depreciation
(362,732
)
(316,505
)
$
367,728
$
242,857
During the quarter ended March 31, 2017, the Company sold its manufacturing facility located in Newport Ritchey, Florida. The Company received $1.7 million, net of customary closing costs and a $0.3 million reserve held in escrow for environmental purposes. The gain on sale of $0.3 million was recorded in other expense (income), net in the Consolidated Statement of Earnings. Depreciation expense was $50.9 million, $44.3 million and $41.1 million for the fiscal years ended June 30, 2017, 2016 and 2015, respectively. Included in the cost and accumulated depreciation of property, plant and equipment is the effect of foreign currency translation on the portion relating to the Company’s foreign subsidiaries.</t>
  </si>
  <si>
    <t>Goodwill and Other Intangible Assets</t>
  </si>
  <si>
    <t>Goodwill And Intangible Assets Disclosure [Abstract]</t>
  </si>
  <si>
    <t>Note 5.
Goodwill and Other Intangible Assets Goodwill represents the excess of the cost over the net tangible and identifiable intangible assets of acquired businesses. Identifiable intangible assets acquired in business combinations are recorded based upon fair market value at the date of acquisition. Changes in the carrying amount of goodwill were as follows ($000):
Year Ended June 30, 2017
II-VI Laser
II-VI
II- VI Performance
Solutions
Photonics
Products
Total
Balance-beginning of period
$
84,105
$
96,760
$
52,890
$
233,755
Goodwill acquired
-
17,107
-
17,107
Foreign currency translation
75
(595
)
-
(520
)
Balance-end of period
$
84,180
$
113,272
$
52,890
$
250,342
Year Ended June 30, 2016
II-VI Laser
II-VI
II- VI Performance
Solutions
Photonics
Products
Total
Balance-beginning of period
$
43,578
$
99,426
$
52,890
$
195,894
Goodwill acquired
75,900
-
-
75,900
Goodwill attributed to the RF business sold
(35,352
)
-
-
(35,352
)
Foreign currency translation
(21
)
(2,666
)
-
(2,687
)
Balance-end of period
$
84,105
$
96,760
$
52,890
$
233,755
The Company reviews the recoverability of goodwill at least annually and any time business conditions indicate a potential change in recoverability. The measurement of a potential impairment begins with comparing the current fair value of the Company’s reporting units to the recorded value (including goodwill). The Company primarily used a discounted cash flow (DCF) model and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The Company has the option to perform a qualitative assessment of goodwill to determine whether it is more likely than not that the fair value of a reporting unit is less than its carrying amount, including goodwill and other intangible assets. As of April 1 of fiscal years 2017 and 2016, the Company completed its annual impairment tests of its reporting units. Based on the results of these analyses, the Company’s goodwill was not impaired. The gross carrying amount and accumulated amortization of the Company’s intangible assets other than goodwill as of June 30, 2017 and 2016 were as follows ($000):
June 30, 2017
June 30, 2016
Gross
Net
Gross
Net
Carrying
Accumulated
Book
Carrying
Accumulated
Book
Amount
Amortization
Value
Amount
Amortization
Value
Technology and Patents
$
65,438
$
(27,313
)
$
38,125
$
54,344
$
(22,724
)
$
31,620
Trade Names
15,806
(1,340
)
14,466
15,869
(1,209
)
14,660
Customer Lists
123,058
(41,740
)
81,318
112,141
(33,912
)
78,229
Other
1,571
(1,523
)
48
1,571
(1,490
)
81
Total
$
205,873
$
(71,916
)
$
133,957
$
183,925
$
(59,335
)
$
124,590
Amortization expense recorded on the intangible assets for the fiscal years ended June 30, 2017, 2016 and 2015 was $12.7 million, $12.3 million, and $12.0 million, respectively. The technology and patents are being amortized over a range of 60 to 240 months with a weighted-average remaining life of approximately 100 months. The customer lists are being amortized over 60 to 240 months with a weighted-average remaining life of approximately 149 months. In conjunction with the acquisitions of IPI, the Company recorded $11.3 million of technology and patents and $10.9 million of customer lists. The intangibles were recorded based on the Company’s preliminary purchase price allocation which is expected to be finalized within one year from the date of the acquisition. In connection with past acquisitions, the Company acquired trade names with indefinite lives. The carrying amount of these trade names of $14.0 million as of June 30, 2017 is not amortized but tested annually for impairment. The Company completed its impairment test of these trade names with indefinite lives in the fourth quarter of fiscal years 2017 and 2016. Based on the results of these tests, the trade names were not impaired in fiscal years 2017 and 2016. During the year ended June 30, 2015, the Company recognized an impairment charge on two of its indefinite lived trade names in the II-VI Photonics reporting unit as these trade names were abandoned as a result of the Company’s rebranding efforts. Total impairment recorded during the year ended June 30, 2015 was $2.0 million, which represented the entire carrying value of these two trade names and was recorded in other expense (income), net in the Consolidated Statements of Earnings. Included in the gross carrying amount and accumulated amortization of the Company’s technology and patents, customer list and other component of intangible assets and goodwill is the effect of the foreign currency translation on the portion relating to the Company’s German and China subsidiaries. The estimated amortization expense for existing intangible assets for each of the five succeeding years is as follows ($000):
Year Ending June 30,
2018
$
13,800
2019
13,500
2020
12,500
2021
11,800
2022
10,300</t>
  </si>
  <si>
    <t>Debt</t>
  </si>
  <si>
    <t>Debt Disclosure [Abstract]</t>
  </si>
  <si>
    <t>Note 6.
Debt The components of debt were as follows ($000):
June 30,
2017
2016
Line of credit, interest at LIBOR, as defined, plus 1.5%
$
252,000
$
188,000
Term loan, interest at LIBOR, as defined, plus 1.5%
85,000
45,000
Yen denominated line of credit, interest at LIBOR, as defined, plus 0.625%
2,679
2,917
Note payable assumed in IPI acquisition
3,834
-
Total debt
343,513
235,917
Current portion of long-term debt
(20,000
)
(20,000
)
Unamortized debt issuance costs
(1,491
)
(610
)
Long-term debt, less current portion
$
322,022
$
215,307
On July 28, 2016, the Company amended and restated its existing credit agreement. The Third Amended and Restated Credit Agreement (the “Amended Credit Facility”) provides for a revolving credit facility of $325 million, as well as a $100 million term loan. The term loan is being repaid in consecutive quarterly principal payments on the first business day of each January, April, July and October, with the first payment having commenced on October 1, 2016, as follows: (i) twenty consecutive quarterly installments of $5 million and (ii) a final installment of all remaining principal due and payable on the maturity date of July 2021. Amounts borrowed under the revolving credit facility are due and payable on the maturity date. The Amended Credit Facility is unsecured, but is guaranteed by each existing and subsequently acquired or organized wholly-owned domestic subsidiary of the Company. The Company has the option to request an increase to the size of the revolving credit facility in an aggregate additional amount not to exceed $100 million. The Amended Credit Facility has a five-year term through July 28, 2021 and has an interest rate of either a Base Rate Option or a Euro-Rate Option, plus an Applicable Margin, as defined in the agreement governing the Amended Credit Facility. If the Base Rate option is selected for a borrowing, the Applicable Margin is 0.00% to 1.25% and if the Euro-Rate Option is selected for a borrowing, the Applicable Margin is 1.00% to 2.25%. The Applicable Margin is based on the Company’s ratio of consolidated indebtedness to consolidated EBITDA. Additionally, the Amended Credit Facility is subject to certain covenants, including those relating to minimum interest coverage and maximum leverage ratios. As of June 30, 2017, the Company was in compliance with all financial covenants under its Amended Credit Facility. The Company’s Yen denominated line of credit is a 500 million Yen ($4.9 million) facility. The Yen line of credit matures August 2020. The interest rate equal to the Euro-Rate, as defined in the loan agreement, plus 1.00% to 2.25%. At June 30, 2017, the Company had 300 million yen outstanding under the line of credit. Additionally, the facility is subject to certain covenants, including those relating to minimum interest coverage and maximum leverage ratios. As of June 30, 2017, the Company had $2.7 million outstanding and was in compliance with all financial covenants under its Yen facility. The Company had aggregate availability of $73.5 million and $37.7 million under its lines of credit as of June 30, 2017 and 2016, respectively. The amounts available under the Company’s lines of credit are reduced by outstanding letters of credit. As of June 30, 2017 and 2016, total outstanding letters of credit supported by the credit facilities were $1.3 million and $1.2 million, respectively. The weighted-average interest rate of total borrowings for each of the years ended June 30, 2017 and 2016 was 2.2% and 1.6%, respectively. The weighted-average of total borrowings for the fiscal years ended June 30, 2017 and 2016 was $272.1 million and $193.7 million, respectively. The Company has a line of credit facility with a Singapore bank which permits maximum borrowings in the local currency of approximately $0.6 million for the fiscal years ended June 30, 2017 and 2016, respectively. Borrowings are payable upon demand with interest charged at the rate of 1.00% above the bank’s prevailing prime lending rate. The interest rate was 5.25% at June 30, 2017 and June 30, 2016. At June 30, 2017 and 2016, there were no outstanding borrowings under this facility. The Company had $0.3 million and $0.2 million of letters of credit supported by the Singapore line of credit facility as of June 30, 2017 and 2016, respectively. In conjunction with the acquisition of IPI, the Company assumed a non-interest bearing note payable owed to a major customer of IPI. The agreement if not terminated early by either party is payable in full in May 2019. There are no interim maturities or minimum payment requirements related to the credit facilities before their respective expiration dates. Interest and commitment fees paid during the fiscal year ended June 30, 2017, 2016 and 2015 were $6.1 million, $3.1 million and $4.0 million, respectively. Remaining annual principal payments under the Company’s existing credit facilities and note payable as of June 30, 2017 were as follows ($000):
U.S.
Dollar
Term
Yen Line
Line of
Note
Period
Loan
of Credit
Credit
Payable
Total
Year 1
$
20,000
$
-
$
-
$
-
$
20,000
Year 2
20,000
-
-
3,834
$
23,834
Year 3
20,000
-
$
20,000
Year 4
20,000
2,679
-
-
$
22,679
Year 5
5,000
-
252,000
-
$
257,000
Thereafter
-
-
-
-
$
-
Total
$
85,000
$
2,679
$
252,000
$
3,834
$
343,513</t>
  </si>
  <si>
    <t>Income Tax Disclosure [Abstract]</t>
  </si>
  <si>
    <t xml:space="preserve">Note 7.
Income Taxes The components of earnings (losses) before income taxes were as follows:
Year Ended June 30,
2017
2016
2015
($000)
U.S. loss
$
(6,944
)
$
(5,809
)
$
(5,326
)
Non-U.S. income
125,732
95,764
84,438
Earnings before income taxes
$
118,788
$
89,955
$
79,112
The components of income tax expense were as follows:
Year Ended June 30,
2017
2016
2015
($000)
Current:
Federal
$
2,133
$
3,704
$
(146
)
State
253
5
86
Foreign
22,312
19,783
16,978
Total Current
$
24,698
$
23,492
$
16,918
Deferred:
Federal
$
(6,963
)
$
2,759
$
(2,762
)
State
(1,251
)
1,302
(251
)
Foreign
7,030
(3,084
)
(768
)
Total Deferred
$
(1,184
)
$
977
$
(3,781
)
Total Income Tax Expense
$
23,514
$
24,469
$
13,137
Principal items comprising deferred income taxes were as follows:
June 30,
2017
2016
($000)
Deferred income tax assets
Inventory capitalization
$
6,338
$
6,814
Non-deductible accruals
1,705
2,212
Accrued employee benefits
9,738
15,543
Net-operating loss and credit carryforwards
53,048
43,516
Share-based compensation expense
12,386
11,693
Other
1,761
1,770
Valuation allowances
(42,562
)
(42,641
)
Total deferred income tax assets
$
42,414
$
38,907
Deferred income tax liabilities
Tax over book accumulated depreciation
$
(7,803
)
$
(9,759
)
Intangible assets
(38,108
)
(29,628
)
Tax on unremitted earnings
(6,210
)
(797
)
Other
(2,615
)
(1,978
)
Total deferred income tax liabilities
$
(54,736
)
$
(42,162
)
Net deferred income taxes
$
(12,322
)
$
(3,255
) The reconciliation of income tax expense at the statutory federal rate to the reported income tax expense is as follows:
Year Ended June 30,
2017
%
2016
%
2015
%
($000)
Taxes at statutory rate
$
41,576
35
$
31,484
35
$
27,689
35
Increase (decrease) in taxes resulting from:
State income taxes-net of federal benefit
(641
)
-
864
1
(196
)
-
Taxes on non U.S. earnings
(12,907
)
(11
)
(13,860
)
(15
)
(11,687
)
(15
)
Valuation allowance
(806
)
(1
)
8,464
9
678
1
Research and manufacturing incentive deductions
(3,346
)
(3
)
(3,074
)
(3
)
(2,573
)
(3
)
Other
(362
)
-
591
-
(774
)
(1
)
$
23,514
20
$
24,469
27
$
13,137
17
During the fiscal years ended June 30, 2017, 2016, and 2015, net cash paid by the Company for income taxes was $23.6 million, $18.5 million, and $13.0 million, respectively. Our foreign subsidiaries in the Philippines operate under various tax holiday arrangements. The benefits of such arrangements phase out through the fiscal year ended June 30, 2019. The impact of the tax holidays on our effective rate is a reduction in the rate of 0.31%, 0.37% and 0.22% for the fiscal years ended June 30, 2017, 2016 and 2015, respectively, and the impact of the tax holidays on diluted earnings per share is immaterial. The cumulative amount of the Company’s foreign undistributed net earnings for which no deferred taxes have been provided was approximately $715 million at June 30, 2017. If the The Company has the following gross operating loss carryforwards and tax credit carryforwards as of June 30, 2017:
Type
Amount
Expiration Date
($000)
Tax credit carryforwards:
Federal research and development credits
$
10,953
June 2019-June 2037
Foreign tax credits
4,539
June 2024-June 2027
State tax credits
4,820
June 2018-June 2037
Operating loss carryforwards:
Loss carryforwards - federal
$
100,922
June 2020-June 2037
Loss carryforwards - state
71,536
June 2018-June 2037
Loss carryforwards - foreign
2,610
June 2018-June 2024 The Company has recorded a valuation allowance against the majority of the loss and credit carryforwards. The Company’s federal loss carryforwards, federal research and development credit carryforwards, and certain state tax credits resulted from the Company’s acquisitions are subject to various annual limitations under Section 382 of the Internal Revenue Code. Changes in the liability for unrecognized tax benefits for the fiscal years ended June 30, 2017, 2016 and 2015 were as follows:
2017
2016
2015
($000)
Balance at Beginning of Year
$
5,559
$
4,022
$
2,775
Increases in current year tax positions
895
2,146
2,450
Increases in prior year tax positions
2,605
190
203
Decreases in prior year tax positions
-
(67
)
-
Settlements
(1,143
)
-
-
Expiration of statute of limitations
(339
)
(732
)
(1,406
)
Balance at End of Year
$
7,577
$
5,559
$
4,022
The Company classifies all estimated and actual interest and penalties as income tax expense. During fiscal year 2017, there was $0.5 million of interest and penalties within income tax expense. During the fiscal year 2016, there was no interest and penalties within income tax expense. During the fiscal year 2015, there was a benefit of $0.1 million of interest and penalties within tax expense. The Company had $0.3 million, $0.1 million, and $0.1 million of interest and penalties accrued at June 30, 2017, 2016, and 2015, respectively. The Company has classified the uncertain tax positions as non-current income tax liabilities as the amounts are not expected to be paid within one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1.3 million and $0.5 million at June 30, 2017 and 2016, respectively. The Company expects a decrease of $0.4 million of unrecognized tax benefits during the next 12 months due to the expiration of statutes of limitation. Fiscal years 2014 to 2017 remain open to examination by the Internal Revenue Service, fiscal years 2012 to 2017 remain open to examination by certain state jurisdictions, and fiscal years 2007 to 2017 remain open to examination by certain foreign taxing jurisdictions. The Company’s subsidiary in Germany has been notified of an examination to start in fiscal year 2018. The Company believes its income tax reserves for these tax matters are adequate. </t>
  </si>
  <si>
    <t>Earnings Per Share</t>
  </si>
  <si>
    <t>Earnings Per Share [Abstract]</t>
  </si>
  <si>
    <t>Note 8.
Earnings Per Share The following table sets forth the computation of earnings per share for the periods indicated. Weighted-average shares issuable upon the exercise of stock options that were not included in the calculation were 140,000, 153,000 and 576,000 for the fiscal years ended June 30, 2017, 2016 and 2015, respectively, because they were anti-dilutive.
Year Ended June 30,
2017
2016
2015
($000 except per share)
Net earnings
$
95,274
$
65,486
$
65,975
Divided by:
Weighted average shares
62,576
61,366
61,219
Basic earnings per common share
$
1.52
$
1.07
$
1.08
Net earnings
$
95,274
$
65,486
$
65,975
Divided by:
Weighted average shares
62,576
61,366
61,219
Dilutive effect of common stock equivalents
1,931
1,543
1,367
Diluted weighted average common shares
64,507
62,909
62,586
Diluted earnings per common share
$
1.48
$
1.04
$
1.05</t>
  </si>
  <si>
    <t>Operating Leases</t>
  </si>
  <si>
    <t>Leases [Abstract]</t>
  </si>
  <si>
    <t xml:space="preserve">Note 9.
Operating Leases The Company leases certain property under operating leases that expire at various dates. Future rental commitments applicable to the operating leases at June 30, 2017 are as follows:
Year Ending June 30,
($000)
2018
$
14,400
2019
12,400
2020
10,500
2021
6,800
2022
4,600
Thereafter
17,900
Rent expense was approximately $14.7 million, $14.2 million, and $15.0 million for the fiscal years ended June 30, 2017, 2016 and 2015, respectively. </t>
  </si>
  <si>
    <t>Share-Based Compensation Plans</t>
  </si>
  <si>
    <t>Disclosure Of Compensation Related Costs Sharebased Payments [Abstract]</t>
  </si>
  <si>
    <t>Shared-Based Compensation Plans</t>
  </si>
  <si>
    <t>Note 10.
Share-Based Compensation Plans The Company’s Board of Directors adopted the II-VI Incorporated Amended and Restated 2012 Omnibus Incentive Plan (the “Plan”) which was approved by the shareholders at the Annual Meeting in November 2014. The Plan provides for the grant of non-qualified stock options, stock appreciation rights, restricted shares, restricted share units, deferred shares, performance shares and performance share units to employees, officers and directors of the Company. The maximum number of shares of the Company’s Common Stock authorized for issuance under the Plan is limited to 4,900,000 shares of Common Stock, not including any remaining shares forfeited under the predecessor plans that may be rolled into the Plan. The Plan has vesting provisions predicated upon the death, retirement or disability of the grantee. As of June 30, 2017, there were approximately 1,644,000 shares available to be issued under the Plan, including forfeited shares from predecessor plans. The Company records share-based compensation expense for these awards which requires the recognition of the grant-dat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for the fiscal years ended June 30, 2017, 2016 and 2015 is as follows ($000):
Year Ended June 30,
2017
2016
2015
Stock Options and Cash-Based Stock Appreciation Rights
$
5,611
$
4,309
$
5,158
Restricted Share Awards and Cash-Based Restricted Share Unit Awards
6,799
4,401
5,182
Performance Share Awards and Cash-Based Performance Share Unit Awards
3,626
2,196
2,649
$
16,036
$
10,906
$
12,989
The share-based compensation expense is allocated approximately 20% to cost of goods sold and 80% to selling, general and administrative expense in the Consolidated Statements of Earnings, based on the employee classification of the grantees. Share-based compensation expense associated with liability awards was $4.3 million, $1.2 million, and $1.6 million, in fiscal years ended June 30, 2017, 2016, and 2015, respectively. Stock Options and Cash-Based Stock Appreciation Rights: The Company utilized the Black-Scholes valuation model for estimating the fair value of stock option expense. During the fiscal years ended June 30, 2017, 2016 and 2015, the weighted-average fair value of options granted under the stock option plan was $8.88, $7.35 and $5.76, respectively, per option using the following assumptions:
Year Ended June 30,
2017
2016
2015
Risk-free interest rate
1.43
%
1.68
%
1.71
%
Expected volatility
37
%
38
%
41
%
Expected life of options
6.28 years
6.43 years
5.94 years
Dividend yield
None
None
None
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the Company has never paid cash dividends and has no current intention to pay cash dividends in the future. The estimated annualized forfeitures are based on the Company’s historical experience of option pre-vesting cancellations and are estimated at a rate of 18.71%. The Company will record additional expense in future periods if the actual forfeiture rate is lower than estimated, and will adjust expense in future periods if the actual forfeitures are higher than estimated. Stock option and cash-based stock appreciation rights activity during the fiscal year ended June 30, 2017 was as follows:
Stock Options
Cash-Based Stock Appreciation Rights
Number of
Weighted Average
Number of
Weighted Average
Shares
Exercise Price
Rights
Exercise Price
Outstanding - July 1, 2016
4,251,926
$
17.15
178,234
$
17.13
Granted
771,900
$
23.15
86,705
$
22.51
Exercised
(858,445
)
$
17.58
(44,856
)
$
17.42
Forfeited and Expired
(84,466
)
$
19.62
(5,616
)
$
19.39
Outstanding - June 30, 2017
4,080,915
$
18.15
214,467
$
19.17
Exercisable - June 30, 2017
2,242,901
$
16.97
34,334
$
17.59
As of June 30, 2017, 2016 and 2015, the aggregate intrinsic value of stock options and cash-based stock appreciation rights outstanding and exercisable was $69.3 million, $10.1 million and $14.3 million, respectively. Aggregate intrinsic value represents the total pretax intrinsic value (the difference between the Company’s closing stock price on the last trading day of the year ended June 30, 2017, and the option’s exercise price, multiplied by the number of in-the-money options) that would have been received by the option holders had all option holders exercised their options on June 30, 2017. This amount varies based on the fair market value of the Company’s stock. The total intrinsic value of stock options and cash-based stock appreciation rights exercised during the fiscal years ended June 30, 2017, 2016, and 2015 was $12.3 million, $4.5 million, and $2.9 million, respectively. As of June 30, 2017, total unrecognized compensation cost related to non-vested stock options and cash-based stock appreciation rights was $12.0 million. This cost is expected to be recognized over a weighted-average period of approximately three years. Outstanding and exercisable stock options at June 30, 2017 were as follows:
Stock Options and Cash-Based Stock
Stock Options and Cash-Based Stock
Appreciation Rights Outstanding
Appreciation Rights Exercisable
Weighted
Weighted
Weighted
Weighted
Number of
Average Remaining
Average
Number of
Average Remaining
Average
Range of
Shares or
Contractual Term
Exercise
Shares or
Contractual Term
Exercise
Exercise Prices
Rights
(Years)
Price
Rights
(Years)
Price
$10.04 - $15.38
1,093,446
4.80
$
13.18
717,394
3.59
$
12.74
$15.41 - $23.45
2,852,141
6.61
$
19.12
1,331,371
4.76
$
18.13
$23.49 - $35.50
328,075
3.78
$
25.53
228,470
1.29
$
23.65
$39.65 - $39.65
21,720
9.62
39.65
-
-
$
-
4,295,382
5.95
$
18.20
2,277,235
$
4.04
$
16.98
Restricted Share Awards and Cash-Based Restricted Share Unit Awards: Restricted share awards and cash-based restricted share unit awards compensation expense was calculated based on the number of shares or units expected to be earned by the grantee multiplied by the stock price at the date of grant (for restricted share awards) or the stock price at the period end date (for cash-based restricted share unit awards), and is being recognized over the vesting period. Generally, the restricted share awards and restricted share unit awards have a three year cliff-vesting provision and an estimated forfeiture rate of 13.0%. Restricted share and cash-based restricted share unit activity during the fiscal year ended June 30, 2017, was as follows:
Restricted Share Awards
Cash-Based Restricted Share Units
Number of
Weighted Average
Number of
Weighted Average
Shares
Grant Date Fair Value
Units
Grant Date Fair Value
Nonvested - June 30, 2016
760,915
$
17.49
105,935
$
16.67
Granted
271,113
$
23.23
67,790
$
22.09
Vested
(200,799
)
$
17.22
(29,470
)
$
17.22
Forfeited
(19,396
)
$
18.32
(3,328
)
$
18.61
Nonvested - June 30, 2017
811,833
$
19.45
140,927
$
19.12
As of June 30, 2017, total unrecognized compensation cost related to non-vested restricted share and cash-based restricted share unit awards was $9.5 million. This cost is expected to be recognized over a weighted-average period of approximately two years. The restricted share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shares expected to be earned multiplied by the stock price at the period-end date and is being recognized over the vesting period. The total fair value of the restricted share and cash-based restricted share unit awards granted during the years ended June 30, 2017, 2016 and 2015, was $7.8 million, $6.3 million and $5.9 million, respectively. The total fair value of restricted shares vested was $6.2 million, $5.5 million and $5.1 million during fiscal years 2017, 2016 and 2015, respectively. Performance Share Awards and Cash-Based Performance Share Unit Awards: The Compensation Committee of the Board of Directors of the Company has granted certain executive officers and employees performance share awards and performance share unit awards under the Plan. As of June 30, 2017, the Company had outstanding grants covering performance periods ranging from 12 to 36 months. These awards are intended to provide continuing emphasis on specified financial performance goals that the Company considers important contributors to the creation of long-term shareholder value. These awards are payable only if the Company achieves specified levels of financial performance during the performance periods. The performance share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shares expected to be earned multiplied by the stock price at the period-end date, and is being recognized over the vesting period. Performance share and cash-based performance share unit award activity relating to the plan during the year ended June 30, 2017, was as follows:
Performance Share Awards
Cash-Based Performance Share Units
Number of
Weighted Average
Number of
Weighted Average
Shares
Grant Date Fair Value
Units
Grant Date Fair Value
Nonvested - June 30, 2016
293,541
$
16.12
98,659
$
18.44
Granted
234,174
$
21.67
10,808
$
21.67
Vested
(88,354
)
$
15.56
(58,654
)
$
18.52
Forfeited
(61,651
)
$
17.16
(33,661
)
$
18.70
Nonvested - June 30, 2017
377,710
$
19.52
17,152
$
19.37
As of June 30, 2017, total unrecognized compensation cost related to non-vested performance share and cash-based performance share unit awards was $4.2 million. This cost is expected to be recognized over a weighted-average period of approximately one year. The total fair value of the performance share and cash-based performance share unit awards granted during the fiscal years ended June 30, 2017, 2016 and 2015 was $5.3 million, $2.4 million and $2.3 million, respectively. The total fair value of performance shares vested during the fiscal years ended June 30, 2017, 2016 and 2015 was $5.9 million, $1.5 million and $1.6 million, respectively. For our relative Total Shareholder Return, or TSR, performance-based awards, which are based on market performance of our stock as compared to the Russel 2000 Index, the compensation cost is recogn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awards using the Monte-Carlo simulation model.</t>
  </si>
  <si>
    <t>Segment and Geographic Reporting</t>
  </si>
  <si>
    <t>Segment Reporting [Abstract]</t>
  </si>
  <si>
    <t>Note 11.
Segment and Geographic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he following three segments: (i) II-VI Laser Solutions, (ii) II-VI Photonics, and (iii) II-VI Performance Produc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The II-VI Laser Solutions segment is located in the United States, Singapore, China, Germany, Switzerland, Japan, Belgium, the United Kingdom, Italy, South Korea, the Philippines and Taiwan. II-VI Laser Solutions is directed by the President of II-VI Laser Solutions, while each geographic location is directed by a general manager, and is further divided into production and administrative units that are directed by managers. II-VI Laser Solutions designs, manufactures and markets optical and electro-optical components and materials sold under the II-VI Infrared brand name and used primarily in high-power CO 2 The II-VI Photonics segment is located in the United States, China, Vietnam, Germany, Japan, the United Kingdom., Italy and Hong Kong. II-VI Photonics is directed by the President of II-VI Photonics and is further divided into production and administrative units that are directed by managers. II-VI Photonics manufactures crystal materials, optics, microchip lasers and optoelectronic modules for use in optical communication networks and other diverse consumer and commercial applications. In addition, the segment also manufactures pump lasers, optical isolators, and optical amplifiers and micro-optics for optical amplifiers for both terrestrial and submarine applications within the optical communications market. The II-VI Performance Products segment is located in the United States, Vietnam, Japan, China, Germany and the Philippines. II-VI Performance Products is directed by the President of II-VI Performance Products, while each geographic location is directed by a general manager. II-VI Performance Products is further divided into production and administrative units that are directed by managers. II-VI Performance Products designs, manufactures and markets infrared optical components and high-precision optical assemblies for military, medical and commercial laser imaging applications. In addition, the segment designs, manufactures and markets unique engineered materials for thermoelectric and silicon carbide applications servicing the semiconductor, military and medical markets. On June 19, 2017, the Company completed its acquisition of IPI. See Note 2. Acquisitions. The operating results of this acquisition have been reflected in the selected financial information of the Company’s II-VI Photonics segment The accounting policies of the segments are the same as those of the Company. The Company’s corporate expenses are allocated to the segments. The Company evaluates segment performance based upon reported segment operating income, which is defined as earnings from continuing operations before income taxes, interest and other income or expense. Inter-segment sales and transfers have been eliminated. The following tables summarize selected financial information of the Company’s operations by segment:
II-VI
II-VI
Laser
II-VI
Performance
Solutions
Photonics
Products
Eliminations
Total
($000)
2017
Revenues
$
339,341
$
418,515
$
214,190
$
-
$
972,046
Inter-segment revenues
33,792
14,236
10,189
(58,217
)
-
Operating income
30,931
62,975
21,635
-
115,541
Interest expense
-
-
-
-
(6,809
)
Other income, net
-
-
-
-
10,056
Income taxes
-
-
-
-
(23,514
)
Net earnings
-
-
-
-
95,274
Depreciation and amortization
24,958
21,442
17,237
-
63,637
Expenditures for property, plant &amp; equipment
82,760
27,397
32,788
-
142,945
Segment assets
589,239
578,315
309,743
-
1,477,297
Equity investment
-
-
11,727
-
11,727
Goodwill
84,180
113,272
52,890
-
250,342
II-VI
II-VI
Laser
II-VI
Performance
Solutions
Photonics
Products
Eliminations
Total
($000)
2016
Revenues
$
303,002
$
325,879
$
198,335
$
-
$
827,216
Inter-segment revenues
24,290
12,081
7,274
(43,645
)
-
Operating income
36,184
37,849
17,780
-
91,813
Interest expense
-
-
-
-
(3,081
)
Other income, net
-
-
-
-
1,223
Income taxes
-
-
-
-
(24,469
)
Net earnings
-
-
-
-
65,486
Depreciation and amortization
17,222
19,855
19,586
-
56,663
Expenditures for property, plant &amp; equipment
25,620
21,096
11,454
-
58,170
Segment assets
469,754
467,486
274,741
-
1,211,981
Equity investment
-
-
11,354
-
11,354
Goodwill
84,105
96,760
52,890
-
233,755
II-VI
II-VI
Laser
II-VI
Performance
Solutions
Photonics
Products
Eliminations
Total
($000)
2015
Revenues
$
287,881
$
260,825
$
193,255
$
-
$
741,961
Inter-segment revenues
21,021
13,210
9,325
(43,556
)
-
Operating income
55,039
7,208
14,552
-
76,799
Interest expense
-
-
-
-
(3,863
)
Other income, net
-
-
-
-
6,176
Income taxes
-
-
-
-
(13,137
)
Net earnings
-
-
-
-
65,975
Depreciation and amortization
14,127
21,073
17,883
-
53,083
Expenditures for property, plant &amp; equipment
27,349
11,324
13,640
-
52,313
Geographic information for revenues from the country of origin (shipped from), and long-lived assets from the country of origin, which include property, plant and equipment, net of related depreciation, and certain other long-term assets, were as follows:
Revenues
Year Ended June 30,
2017
2016
2015
($000)
United States
$
294,200
$
266,347
$
241,974
Non-United States
China
208,595
172,292
140,586
Hong Kong
190,702
140,821
109,428
Germany
88,304
72,070
77,524
Japan
76,212
57,287
52,864
Switzerland
50,497
54,760
56,940
Vietnam
22,497
24,267
24,307
Italy
10,791
10,160
9,313
United Kingdom
8,473
8,154
7,749
Belgium
7,503
6,026
5,731
Korea
6,584
3,887
-
Singapore
3,913
3,039
3,897
Philippines
3,057
8,106
11,334
Taiwan
718
-
-
Australia
-
-
314
Total Non-United States
677,846
560,869
499,987
$
972,046
$
827,216
$
741,961
Long-Lived Assets
June 30,
2017
2016
2015
($000)
United States
$
240,029
$
137,521
$
102,171
Non-United States
China
62,024
51,824
46,794
Switzerland
36,795
38,202
26,384
Germany
15,323
15,162
15,790
Vietnam
8,272
8,895
7,985
Philippines
6,115
4,399
6,003
Hong Kong
1,914
1,765
2,476
Other
1,100
1,146
1,282
Total Non-United States
131,543
121,393
106,714
$
371,572
$
258,914
$
208,885</t>
  </si>
  <si>
    <t>Fair Value of Financial Instruments</t>
  </si>
  <si>
    <t xml:space="preserve">Note 12.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At June 30, 2017,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In February 2016, the Company entered into a contingent earnout arrangement which provides up to a maximum of $6.0 million of additional cash earnout opportunities based upon EpiWorks achieving certain agreed upon financial and operational targets for capacity, wafer output and gross margin, which if earned would be payable for the achievement of each specific annual target over the next three years. The Company paid the first year earnout amount of $2.0 million during the quarter ended June 30, 2017. In June 2017, the Company entered into a contingent earnout arrangement which provides up to a maximum of $2.5 million of additional cash earnout opportunities based upon IPI achieving certain agreed upon financial and transitional objectives relating to finance, information technology and human resources, which if earned would be payable for the achievement of each specific annual target over the next year. The fair values of these contingent earnout arrangements were measured using valuations based upon other unobservable inputs that are significant to the fair value measurement (Level 3). The following tables provide a summary by level of the fair value of financial instruments that are measured on a recurring basis as of June 30, 2017 and 2016 ($000):
Fair Value Measurements at June 30, 2017 Using:
Quoted Prices in
Significant
Active Markets
Other
Significant
for Identical
Observable
Unobservable
Assets
Inputs
Inputs
June 30, 2017
(Level 1)
(Level 2)
(Level 3)
Assets:
Foreign currency forward contracts
$
191
$
-
$
191
$
-
Liabilities:
Contingent earnout arrangements
$
5,795
$
-
$
-
$
5,795
Fair Value Measurements at June 30, 2016 Using:
Quoted Prices in
Significant
Active Markets
Other
Significant
for Identical
Observable
Unobservable
Assets
Inputs
Inputs
June 30, 2016
(Level 1)
(Level 2)
(Level 3)
Liabilities:
Foreign currency forward contracts
$
511
$
-
$
511
$
-
Contingent earnout arrangement
$
4,352
$
-
$
-
$
4,352
The Company’s policy is to report transfers into and out of Levels 1 and 2 of the fair value hierarchy at fair values as of the beginning of the period in which the transfers occur. There were no transfers in and out of Levels 1 and 2 of the fair value hierarchy during fiscal years 2017 and 2016. The following table presents a reconciliation of the beginning and ending fair value measurements of the Company’s level 3 contingent earnout arrangement related to the acquisitions of II-VI EpiWorks and IPI ($000):
Significant
Unobservable Inputs
(Level 3)
Balance at July 1, 2016
$
4,352
Contingent earnout arrangements:
Contingent earnout - IPI
2,250
Payments
(2,000
)
Changes in fair value recorded in other expense, (income)
1,193
Balance at June 30, 2017
$
5,795
The fair values of cash and cash equivalents are considered Level 1 among the fair value hierarchy and approximate fair value because of the short-term maturity of those instruments. The Company’s borrowings include variable interest rate, non-interest bearing debt and a capital lease obligation and are considered Level 2 among the fair value hierarchy and accordingly their carrying amounts approximate fair value. </t>
  </si>
  <si>
    <t>Derivative Instruments</t>
  </si>
  <si>
    <t>Derivative Instruments And Hedging Activities Disclosure [Abstract]</t>
  </si>
  <si>
    <t xml:space="preserve">Note 13.
Derivative Instruments 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The Company has recorded the fair market value of these contracts in the Company’s financial statements. These contracts had a total notional amount of $12.7 million and $9.2 million at June 30, 2017 and 2016, respectively. As of June 30, 2017, these forward contracts had expiration dates ranging from July 2017 through October 2017, with Japanese Yen denominations individually between 300 million and 400 million Yen. The Company does not account for these contracts as hedges as defined by U.S. GAAP and records the change in the fair value of these contracts in Other expense (income), net in the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prepaid and other current assets in the Company’s Consolidated Balance Sheets as of June 30, 2017. The change in the fair value of these contracts for the fiscal year ended June 30, 2017, 2016 and 2015 was insignificant. </t>
  </si>
  <si>
    <t>Employee Benefit Plans</t>
  </si>
  <si>
    <t>Compensation And Retirement Disclosure [Abstract]</t>
  </si>
  <si>
    <t xml:space="preserve">Note 14.
Employee Benefit Plans Eligible U.S. employees of the Company participate in a profit sharing retirement plan. Contributions accrued for the plan are made at the discretion of the Company’s board of directors and were $4.3 million, $3.4 million, and $2.8 million for the years ended June 30, 2017, 2016 and 2015, respectively. The Company has an employee stock purchase plan available for employees who have completed six months of continuous employment with the Company. The employee may purchase the Company’s Common Stock at 5% below the prevailing market price. The amount of shares which may be bought by an employee during each fiscal year is limited to 10% of the employee’s base pay. This plan, as amended, limits the number of shares of Common Stock available for purchase to 1,600,000 shares. There were 477,949 and 492,913 shares of Common Stock available for purchase under the plan at June 30, 2017 and 2016, respectively. Switzerland Defined Benefit Plan In conjunction with the acquisition of II-VI Laser Enterprise in fiscal year 2014, the Company assumed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for year ended June 30, 2017 were $2.4 million. Expected employer contributions in fiscal year 2018 are $2.6 million. The funded status of the Swiss Plan in the fiscal years ended June 30, 2017 and 2016 were as follows:
Year Ended June 30,
2017
2016
Change in projected benefit obligation:
Projected benefit obligation, beginning of period
$
54,094
$
42,575
Service cost
3,689
2,680
Interest cost
163
434
Participant contributions
1,262
1,046
Benefits received
1,743
1,567
Actuarial (gain) loss on obligation
(2,777
)
8,071
Currency translation adjustment
1,344
(2,279
)
Projected benefit obligation, end of period
$
59,518
$
54,094
Change in plan assets:
Plan assets at fair value, beginning of period
35,857
32,509
Actual return on plan assets
805
431
Employer contributions
2,432
2,043
Participant contributions
1,262
1,046
Benefits received
1,743
1,567
Currency translation adjustment
891
(1,739
)
Plan assets at fair value, end of period
$
42,990
$
35,857
Amounts recognized in consolidated balance sheets:
Other non-current assets:
Deferred tax asset
$
3,496
$
3,857
Other non-current liabilities:
Underfunded pension liability
$
16,528
18,237
Amounts recognized in accumulated other comprehensive income, net of tax:
Pension adjustment
$
2,514
$
(7,031
)
Accumulated benefit obligation, end of period
$
56,457
$
50,772
Net periodic pension cost associated with the Swiss Plan included the following components:
Year Ended June 30,
2017
2016
Service cost
$
3,689
$
2,680
Interest cost
163
434
Expected return on plan assets
(742
)
(1,097
)
Prior service cost
594
(234
)
Net period pension cost
$
3,704
$
1,783
The projected and accumulated benefit obligations for the Swiss Plan were calculated as of June 30, 2017 and 2016 using the following assumptions:
Year Ended June 30,
2017
2016
Discount rate
0.8
%
0.3
%
Salary increase rate
2.0
%
2.0
%
Expected return on plan assets
2.0
%
2.0
%
Expected average remaining working life (in years)
9.9
10.2
The discount rate is based on assumed pension benefit maturity and estimates developed using the rate of return and yield curves for high quality Swiss corporate and government bonds. The salary increase rate is based on our best assessment for on-going increases over time. The expected long-term rate of return on plan assets is based on the expected asset allocation and taking into consideration historical long-term rates of return for the relevant asset categories. As is customary with Swiss pension plans, the assets of the plan are invested in a collective fund with multiple employers. We have no investment authority over the assets of the plan that are held and invested by a Swiss insurance company. The investment strategy of the Swiss Plan is managed by an independent asset manager with the objective of achieving a consistent long-term return which will provide sufficient funding for future pension obligations while limiting risk. The Swiss Plan is legally separate from II-VI, as are the assets of the plan. As of June 30, 2017, the Swiss Plan’s asset allocation was as follows:
Year Ended June 30,
2017
2016
Fixed income investments
10.0
%
15.0
%
Equity investments
52.0
%
51.0
%
Real estate
26.0
%
28.0
%
Cash
9.0
%
3.0
%
Alternative investments
3.0
%
3.0
%
100.0
%
100.0
% Estimated future benefit payments under the Swiss Plan are estimated to be as follows:
Year Ending June 30,
($000)
2018
$
2,683
2019
4,062
2020
1,575
2021
2,533
2022
2,681
Next five years
19,163
Other Employee Benefit Plans The Company has no program for post-retirement health and welfare benefits. The II-VI Incorporated Deferred Compensation Plan (the “Compensation Plan”) is designed to allow officers and key employees of the Company to defer receipt of compensation into a trust fund for retirement purposes. Under the Compensation Plan, as it is currently implemented by the Company, eligible participants can elect to defer up to 100% of certain discretionary incentive compensation and certain equity awards into the Compensation Plan. The Compensation Plan is a nonqualified, defined contribution employees’ retirement plan. At the Company’s discretion, the Compensation Plan may be funded by the Company making contributions based on compensation deferrals, matching contributions and discretionary contributions. Compensation deferrals will be based on an election by the participant to defer a percentage of compensation under the Compensation Plan. All assets in the Compensation Plan are subject to claims of the Company’s creditors until such amounts are paid to the Compensation Plan participants. Employees of the Company made contributions to the Compensation Plan in the amounts of approximately $0.8 million, $1.2 million, and $0.7 million for the fiscal years ended June 30, 2017, 2016, and 2015, respectively. During the fiscal year ended June 30, 2017, the Company made a contribution of $0.1 million to the Compensation Plan on behalf of Dr. Mattera for his appointment as Chief Executive Officer. There were no employer contributions made to the Compensation Plan for the fiscal years ended June 30, 2016 and 2015. </t>
  </si>
  <si>
    <t>Other Accrued Liabilities</t>
  </si>
  <si>
    <t>Payables And Accruals [Abstract]</t>
  </si>
  <si>
    <t>Note 15.
Other Accrued Liabilities The components of other accrued liabilities were as follows:
Year Ended June 30,
2017
2016
($000)
Deferred revenue
$
2,345
$
4,014
Warranty reserve
4,546
3,908
Current portion of earnout arrangements
3,930
1,935
Other accrued liabilities
18,235
15,989
$
29,056
$
25,846
The following table summarizes the change in the carrying value of the Company’s warranty reserve included in Other Accrued Liabilities as of and for the year ended June 30, 2017.
Year Ended June 30,
2017
($000)
Balance-Beginning of Year
$
3,908
Settlements during the period
(4,212
)
Additional warranty liability recorded
4,850
Balance-End of Year
$
4,546</t>
  </si>
  <si>
    <t>Commitments and Contingencies</t>
  </si>
  <si>
    <t>Guarantees [Abstract]</t>
  </si>
  <si>
    <t>Note 16.
Commitments and Contingencies The Company has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the Company’s materials and processes, certain contracts may contain penalty provisions for early termination. The Company does not believe that a significant amount of penalties are reasonably likely to be incurred under these commitments based upon historical experience and current expectation. Total future commitments are as follows:
Year Ending June 30,
($000)
2018
$
21,988
2019
866
2020
578
2021
-
2022
-</t>
  </si>
  <si>
    <t>Share Repurchase Programs</t>
  </si>
  <si>
    <t>Equity [Abstract]</t>
  </si>
  <si>
    <t>Note 17.
Share Repurchase Programs In August 2014, the Board of Directors authorized the Company to purchase up to $50 million of its Common Stock. The repurchase program has no expiration and calls for shares to be purchased in the open market or in private transactions from time to time. Shares purchased by the Company will be retained as treasury stock and available for general corporate purposes. During the fiscal year ended June 30, 2017, the Company did not repurchase shares of its Common Stock. During fiscal years ended June 30, 2016 and 2015, the Company purchased 380,538 and 936,049 shares of its Common Stock for $6.3 million and $12.7 million respectively, under this repurchase program.</t>
  </si>
  <si>
    <t xml:space="preserve">Note 18.
Accumulated Other Comprehensive Income (Loss) The changes in accumulated other comprehensive income (“AOCI”) by component, net of tax, for the years ended June 30, 2017, 2016, and 2015 were as follows ($000):
Foreign
Total
Currency
Defined
Accumulated Other
Translation
Benefit
Comprehensive
Adjustment
Pension Plan
Income
AOCI - June 30, 2014
$
17,963
$
1,443
$
19,406
Other comprehensive income (loss) before reclassifications
(8,497
)
(2,244
)
(10,741
)
Amounts reclassified from AOCI
-
-
-
Net current-period other comprehensive income
(8,497
)
(2,244
)
(10,741
)
AOCI - June 30, 2015
9,466
(801
)
8,665
Other comprehensive income (loss) before reclassifications
(15,651
)
(6,805
)
(22,456
)
Amounts reclassified from AOCI
-
(226
)
(226
)
Net current-period other comprehensive income
(15,651
)
(7,031
)
(22,682
)
AOCI - June 30, 2016
$
(6,185
)
$
(7,832
)
$
(14,017
)
Other comprehensive income (loss) before reclassifications
(2,275
)
1,920
(355
)
Amounts reclassified from AOCI
-
594
594
Net current-period other comprehensive income
(2,275
)
2,514
239
AOCI - June 30, 2017
$
(8,460
)
$
(5,318
)
$
(13,778
) </t>
  </si>
  <si>
    <t>Capital Lease</t>
  </si>
  <si>
    <t>Note 19.
Capital Lease During the quarter ended December 31, 2016, the Company’s OptoElectronic Devices subsidiary entered into a capital lease related to a building in Warren, New Jersey. The following table shows the future minimum lease payments due under the non-cancelable capital lease ($000):
Fiscal Year Ending June 30,
Amount
2018
$
2,579
2019
2,579
2020
2,579
2021
2,579
2022
2,579
Thereafter
24,503
Total minimum lease payments
$
37,398
Less amount representing interest
12,909
Present value of capitalized payments
$
24,489
Less: current portion
1,074
Long-term portion
$
23,415
The current and long-term portion of the capital lease obligation was recorded in Other accrued liabilities and Capital lease obligation, respectively, in the Company’s Consolidated Balance Sheet as of June 30, 2017. The present value of the minimum capital lease payments at inception was $25.0 million recorded in Property, Plant &amp; Equipment, net, in the Company’s Consolidated Balance Sheet as of June 30, 2017, with associated depreciation being recorded over the 15 year life of the lease. During the fiscal year ended June 30, 2017, the Company recorded $0.8 million of depreciation expense associated with the capital leased asset.</t>
  </si>
  <si>
    <t>Subsequent Events</t>
  </si>
  <si>
    <t>Subsequent Events [Abstract]</t>
  </si>
  <si>
    <t xml:space="preserve">Note 20.
Subsequent Events On July 26, 2017, the Company signed a definitive purchase agreement to acquire 100% of the outstanding stock of Kaim Laser Limited, a company located in the United Kingdom for $80 million. The Company will operate under the name II-VI Compound Semiconductor Ltd. and will be included in the II-VI Laser Solutions segment for financial reporting purposes. The preliminary purchase price allocation is incomplete at this time and will be accounted for in accordance with ASU 805 Business Combinations. </t>
  </si>
  <si>
    <t>Quarterly Financial Data</t>
  </si>
  <si>
    <t>Quarterly Financial Information Disclosure [Abstract]</t>
  </si>
  <si>
    <t>Quarterly Financial Data (unaudited) Fiscal Year 2017
September 30,
December 31,
March 31,
June 30,
Quarter Ended
2016
2016
2017
2017
($000)
2017
Net revenues
$
221,520
$
231,822
$
244,987
$
273,717
Cost of goods sold
133,918
137,559
147,277
164,939
Internal research and development
21,832
23,632
25,380
25,966
Selling, general and administrative
42,079
43,495
43,291
47,137
Interest expense
1,246
1,365
1,936
2,262
Other expense (income) - net
(1,402
)
(6,045
)
(2,164
)
(445
)
Earnings before income taxes
23,847
31,816
29,267
33,858
Income taxes
7,553
7,913
6,837
1,211
Net Earnings
$
16,294
$
23,903
$
22,430
$
32,647
Basic earnings per share
$
0.26
$
0.38
$
0.36
$
0.52
Diluted earnings per share
$
0.26
$
0.37
$
0.35
$
0.50
Fiscal Year 2016
September 30,
December 31,
March 31,
June 30,
Quarter Ended
2015
2015
2016
2016
($000)
2016
Net revenues
$
189,207
$
191,434
$
205,105
$
241,470
Cost of goods sold
118,018
120,090
127,436
148,859
Internal research and development
13,151
12,155
14,946
20,102
Selling, general and administrative
36,310
37,408
43,333
43,595
Interest expense
649
597
769
1,066
Other expense (income) - net
(1,057
)
(994
)
1,257
(429
)
Earnings before income taxes
22,136
22,178
17,364
28,277
Income taxes
4,922
3,187
2,426
13,934
Net Earnings
$
17,214
$
18,991
$
14,938
$
14,343
Basic earnings per share
$
0.28
$
0.31
$
0.24
$
0.23
Diluted earnings per share
$
0.27
$
0.30
$
0.24
$
0.23</t>
  </si>
  <si>
    <t>Valuation and Qualifying Accounts</t>
  </si>
  <si>
    <t>Valuation And Qualifying Accounts [Abstract]</t>
  </si>
  <si>
    <t>SCHEDULE II II-VI INCORPORATED AND SUBSIDIARIES VALUATION AND QUALIFYING ACCOUNTS YEARS ENDED JUNE 30, 2017, 2016, 2015 AND (IN THOUSANDS OF DOLLARS)
Additions
Balance at
Charged
Charged
Deduction
Balance
Beginning
to
to Other
from
at End
of Year
Expense
Accounts
Reserves
of Year
YEAR ENDED JUNE 30, 2017:
Allowance for doubtful accounts
$
2,016
$
(134
)
$
-
$
(568
)
(2)
$
1,314
Warranty reserves
$
3,908
$
4,850
$
-
$
(4,212
)
$
4,546
Deferred tax asset valuation allowance
$
42,641
$
(79
)
$
-
$
-
$
42,562
YEAR ENDED JUNE 30, 2016:
Allowance for doubtful accounts
$
1,048
$
1,123
$
-
$
(155
)
(2)
$
2,016
Warranty reserves
$
3,251
$
4,648
$
82
(1)
$
(4,073
)
$
3,908
Deferred tax asset valuation allowance
$
2,713
$
8,464
$
36,240
(3)
$
(4,776
)
(4)
$
42,641
YEAR ENDED JUNE 30, 2015:
Allowance for doubtful accounts
$
1,852
$
(482
)
$
-
$
(322
)
(2)
$
1,048
Warranty reserves
$
2,859
$
5,047
$
-
$
(4,655
)
$
3,251
(1)
Relates to the warranty reserve acquired from the acquisitions.
(2)
Primarily relates to write-offs of accounts receivable.
(3)
Valuation allowance recorded through goodwill.
(4)
Reduction in valuation allowance as a result of divesture of portion of business.</t>
  </si>
  <si>
    <t>Nature of Business and Summary of Significant Accounting Policies (Policies)</t>
  </si>
  <si>
    <t>Principles of Consolidation</t>
  </si>
  <si>
    <t xml:space="preserve">Principles of Consolidation. The Consolidated Financial Statements include the accounts of the Company. All intercompany transactions and balances have been eliminated. </t>
  </si>
  <si>
    <t>Estimates</t>
  </si>
  <si>
    <t xml:space="preserve">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oreign Currency Translation</t>
  </si>
  <si>
    <t xml:space="preserve">Foreign Currency Translation. For II-VI Singapore Pte., Ltd. and its subsidiaries, II-VI Laser Enterprise of the II-VI Laser Solutions segment, II-VI Network Solutions Division of the II-VI Photonics segment, and II-VI Performance Metals of the II-VI Performance Products segment the functional currency is the United States (U.S.) dollar. The determination of the functional currency is made based on the appropriate economic and management indicators. For all other foreign subsidiaries,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within shareholders’ equity in the accompanying Consolidated Balance Sheets. </t>
  </si>
  <si>
    <t>Cash and Cash Equivalents</t>
  </si>
  <si>
    <t xml:space="preserve">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Cash of foreign subsidiaries is on deposit at banks in China, Vietnam, Singapore, Japan, Switzerland, the Netherlands, Germany, the Philippines, Belgium, Italy, Hong Kong, the United Kingdom, South Korea and Taiwan. </t>
  </si>
  <si>
    <t>Accounts Receivable</t>
  </si>
  <si>
    <t xml:space="preserve">Accounts Receivable. The Company establishes an allowance for doubtful accounts based on historical experience and believes the collection of revenues, net of this allowance, is reasonably assured. The Company factored a portion of the accounts receivable of its Japan subsidiary during each of the years ended June 30, 2017 and 2016. Factoring is done with high credit quality financial institutions in Japan. During the years ended June 30, 2017 and 2016, $23.1 million and $20.5 million, respectively, of accounts receivable had been factored. As of June 30, 2017 and 2016, the amount included in Other accrued liabilities representing the Company’s obligation to the bank for these receivables factored with recourse was immaterial. </t>
  </si>
  <si>
    <t>Inventories. Inventories are valued at the lower of cost or market (“LCM”), with cost determined on the first-in, first-out basis. Inventory costs include material, labor and manufacturing overhead. Market cannot exceed the net realizable value (i.e., estimated selling price in the ordinary course of business less reasonably predicted costs of completion and disposal) and market shall not be less than net realizable value reduced by an allowance for an approximately normal profit margin. In evaluating LCM, management also considers, if applicable, other factors as well, including known trends, market conditions, currency exchange rates and other such issues. The Company generally records an inventory reserve as a charge against earnings for all products on hand more than 12 to 24 months depending on the products that have not been sold to customers or cannot be further manufactured for sale to alternative customers. An additional reserve may be recorded for product on hand that is in excess of product sold to customers over the same periods noted above. Inventories are presented net of reserves. The reserves totaled $18.5 million and $17.7 million at June 30, 2017 and 2016, respectively.</t>
  </si>
  <si>
    <t>Property, Plant and Equipment. Property, plant and equipment are carried at cost or fair market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for financial reporting purposes is computed primarily by the straight-line method over the estimated useful lives for building, building improvements and land improvements of 10 to 20 years and three to 20 years for machinery and equipment.</t>
  </si>
  <si>
    <t>Business Combinations</t>
  </si>
  <si>
    <t>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The Company accounts for contingent consideration received in accordance with the “Loss Recovery Approach” under U.S. GAAP. Contingent consideration is accounted for as a gain contingency and not recognized in other expense (income), net until all contingencies have been satisfied.</t>
  </si>
  <si>
    <t xml:space="preserve">Goodwill. The excess purchase price over the fair market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t>
  </si>
  <si>
    <t>Intangibles</t>
  </si>
  <si>
    <t>Intangibles. Intangible assets are initially recorded at their cost or fair market value upon acquisition. Finite-lived intangible assets are amortized for financial reporting purposes using the straight-line method over the estimated useful lives of the assets ranging from five to 20 years. Indefinite-lived intangible assets are not amortized but tested annually for impairment at April 1, or when events or changes in circumstances indicate that indefinite-lived intangible assets might be impaired.</t>
  </si>
  <si>
    <t>Equity Method Investments</t>
  </si>
  <si>
    <t xml:space="preserve">Equity Method Investments. The Company has an equity investment in Guangdong Fuxin Electronic Technology based in Guangdong Province, China of 20.2%, which is accounted for under the equity method of accounting. The total carrying value of the investment recorded at June 30, 2017 and June 30, 2016 was $11.7 million and $11.4 million, respectively. During the years ended June 30, 2017, 2016 and 2015, the Company’s pro-rata share of earnings from this investment was $0.7 million, $0.1 million and $0.9 million, respectively, and was recorded in other expense (income), net in the Consolidated Statements of Earnings. During the years ended June 30, 2017, 2016 and 2015, the Company received dividends from this equity investment of $0.4 million, $0.6 million and $0.6 million, respectively. </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The Company had no material loss contingency liabilities at June 30, 2017 related to commitments and contingencies.</t>
  </si>
  <si>
    <t>Accrued Bonus Compensation and Benefits</t>
  </si>
  <si>
    <t xml:space="preserve">Accrued Bonus Compensation and Benefits. The Company records bonus and profit sharing estimates as a charge against earnings. These estimates are adjusted to actual based on final results of operations achieved during the fiscal year. Certain partial bonus amounts are paid on an interim basis, and the remainder is paid after the fiscal year end after the final determination of the applicable percentage or amounts. Other bonuses are paid annually. </t>
  </si>
  <si>
    <t>Warranty Reserve</t>
  </si>
  <si>
    <t xml:space="preserve">Warranty Reserve. The Company records a warranty reserve as a charge against earnings based on a percentage of revenues utilizing actual returns over a period that approximates historical warranty experience with adjustments possible for changes in product lines or unusual conditions that come to the Company’s attention. </t>
  </si>
  <si>
    <t xml:space="preserve">Income Taxes. Deferred income tax assets and liabilities are determined based on the differences between the consolidated financial statement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 adopted an accounting policy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t>
  </si>
  <si>
    <t>Revenue Recognition</t>
  </si>
  <si>
    <t xml:space="preserve">Revenue Recognition. The Company recognizes revenues for product shipments when persuasive evidence of a sales arrangement exists, the product has been shipped or delivered, the sale price is fixed or determinable and collectability is reasonably assured. Title and risk of loss passes from the Company to its customer at the time of shipment in most cases with the exception of certain customers. For these customers, title does not pass and revenue is not recognized until the customer has received the product at its physical location. We establish an allowance for doubtful accounts based on historical experience and believe the collection of revenues, net of this reserve, is reasonably assured. Our reserve estimate has historically been proven to be materially correct based upon actual charges incurred. The Company’s revenue recognition policy is consistently applied across the Company’s segments, product lines and geographical locations. Further for the periods covered herein, we did not have post shipment obligations such as training or installation, customer acceptance provisions, credits and discounts, rebates and price protection, or other similar privileges. Our distributors and agents are not granted price protection. Our distributors and agents, which comprise less than 10% of consolidated revenues, have no additional product return rights beyond the right to return defective products covered by our warranty policy. Revenues generated from transactions other than product shipments are contract related and have historically accounted for less than 1% of consolidated revenues. We believe our revenue recognition practices have adequately considered the requirements under U.S. GAAP. </t>
  </si>
  <si>
    <t>Shipping and Handling Costs</t>
  </si>
  <si>
    <t xml:space="preserve">Shipping and Handling Costs. Shipping and handling costs billed to customers are included in revenues. Shipping and handling costs incurred by the Company are included in selling, general and administrative expenses in the accompanying Consolidated Statements of Earnings. Total shipping and handling revenue and costs included in revenues and in selling, general and administrative expenses were not significant for the fiscal years ended June 30, 2017, 2016 and 2015. </t>
  </si>
  <si>
    <t>Research and Development</t>
  </si>
  <si>
    <t xml:space="preserve">Research and Development. Internal research and development costs and costs not related to customer and government funded research and development contracts are expensed as incurred. </t>
  </si>
  <si>
    <t>Share-Based Compensation</t>
  </si>
  <si>
    <t xml:space="preserve">Share-Based Compensation. Share-based compensation arrangements require the recognition of the grant-date fair value of stock compensation in net earnings. The Company recognizes the share-based compensation expense over the requisite service period of the individual grantees, which generally equals the vesting period. </t>
  </si>
  <si>
    <t>Workers' Compensation</t>
  </si>
  <si>
    <t xml:space="preserve">Workers’ Compensation. The Company is self-insured for certain losses related to workers’ compensation for the majority of its U.S. employees. When estimating the self-insurance liability, the Company considers a number of factors, including historical claims experience, demographic and severity factors and valuations provided by independent third-party consultants. At least annually, management reviews its assumptions and valuations to determine the adequacy of the self-insurance liability. </t>
  </si>
  <si>
    <t>Accumulated Other Comprehensive Income</t>
  </si>
  <si>
    <t>Accumulated Other Comprehensive Income. Accumulated other comprehensive income is a measure of all changes in shareholders’ equity that result from transactions and other economic events in the period other than transactions with owners. Accumulated other comprehensive income is a component of shareholders’ equity and consists of accumulated foreign currency translation adjustments of ($8.4) million and ($6.2) million as of June 30, 2017 and 2016, respectively, and pension adjustments of ($5.4) million and ($7.8) million as of June 30, 2017 and 2016, respectively.</t>
  </si>
  <si>
    <t>Fair Value Measurements</t>
  </si>
  <si>
    <t xml:space="preserve">Fair Value Measurements. The Company applies fair value accounting for all financial assets and liabilities that are required to be recognized or disclosed at fair value in the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
  </si>
  <si>
    <t>Operating The Company classifies operating leases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straight-line rent expense over scheduled payments is recorded as a deferred liability. The current portion of unamortized deferred lease costs is included in other accrued liabilities and the long-term portion is included in other liabilities in the Consolidated Balance Sheets.</t>
  </si>
  <si>
    <t>Capital Leases</t>
  </si>
  <si>
    <t>Capital The Company accounts for capital leases at the lesser of the estimated fair market value of the leased property or the net present value of the aggregate future minimum lease payments. The current and long-term portion of the capital lease obligation is recorded in Other accrued liabilities and Capital lease obligations, respectively, in the Consolidated Balance Sheet. Capital lease assets are included in property, plant &amp; equipment and are generally depreciated over the term of the lease. Interest expense on capital leases are included in interest expense in the Consolidated Statement of Earnings.</t>
  </si>
  <si>
    <t>Recently Issued Financial Accounting Standards</t>
  </si>
  <si>
    <t>Recently Issued Financial Accounting Standards Adopted Pronouncements In April 2015, the Financial Accounting Standards Board (“FASB”) issued Accounting Standards Update (“ASU”) 2015-03, Interest – Imputation of Interest (Subtopic 835-30): Simplifying the Presentation of Debt Issuance Costs. This ASU requires entities to present debt issuance costs in the balance sheet as a direct deduction from the carrying amount of the corresponding debt liability, consistent with debt discounts. The Company adopted ASU 2015-03, as clarified by ASU 2015-15, which did not have a material impact on the Company’s Consolidated Financial Statements other than corresponding reductions to total assets and total liabilities on the Condensed Consolidated Balance Sheets. Prior to adoption, the Company recorded deferred financing costs as Other assets. Upon adoption, the Company reclassified these costs as a reduction to long term debt and retrospectively reclassified $0.6 million that were previously presented as deferred financing costs, an asset on the Consolidated Balance Sheets as of June 30, 2016. There was no effect on the Consolidated Statements of Earnings as a result of the adoption. In September 2015, the FASB issued ASU 2015-16, Business Combinations (Topic 805): Simplifying the Accounting for Measurement-Period Adjustments. This update requires that an acquirer recognize adjustments to provisional amounts that are identified during the measurement period in the reporting period in which the adjustment amounts are determined. The adoption of this standard did not have a material effect on the Company’s Consolidated Financial Statements. In April 2015, the FASB issued ASU 2015-05, Intangibles - Goodwill and Other - Internal-Use Software (Subtopic 350-40): Customer’s Accounting for Fees Paid in a Cloud Computing Arrangement. This update provides guidance about whether a cloud computing arrangement includes a software license. The adoption of this standard did not have a material effect on the Company’s Consolidated Financial Statements. In February 2015, the FASB issued ASU 2015-02, Consolidation (Topic 810): Amendments to the Consolidation Analysis. This update affects reporting organizations that are required to evaluate whether they should consolidate certain legal entities. The adoption of this standard did not have a material effect on the Company’s Consolidated Financial Statements. In August 2014, the FASB issued ASU 2014-15, Presentation of Financial Statements-Going Concern. This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doption of this ASU did not have a material effect on the Company’s Consolidated Financial Statements. Revenue Recognition Pronouncement Currently Under Evaluation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On July 9, 2015, the FASB approved a one year deferral of the effective date of the update. The update will be effective for the Company’s 2019 fiscal year (July 1, 2018). In May 2016, the FASB issued an amendment which did not change the core principles of the guidance in Topic 606. Rather, the amendments in this update affect only narrow aspects of Topic 606. We commenced our evaluation of the impact of the ASU in fiscal 2017 by evaluating its impact on selected contracts at each of our business segments. As the ASU will supersede all existing revenue guidance affecting U.S. GAAP, it could impact revenue and cost recognition on our contracts across all our business segments, as well as our business processes and our information technology. As a result, our evaluation of the effect of the ASU will extend through fiscal year 2018. To date, the Company has completed its assessment of its military related contracts that comprise approximately 10% of consolidated revenues and have tentatively concluded that the Company will accelerate the recognition of revenue under the ASU for these contracts as the customer obtains control of the goods or service promised in the contract. For the commercial portion of the Company’s business, we will complete our assessment in fiscal year 2018. Based upon our evaluation to date, we cannot currently estimate the impacts of adopting the ASU. We have periodically updated our Audit Committee on our progress made towards this adoption. The Company will adopt this ASU using the modified retrospective method whereby the cumulative effect of applying the ASU would be recognized at the beginning of the year of adoption. Other Pronouncements Currently Under Evaluation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guidance will be applied prospectively to awards modified on or after the adoption date. The guidance is effective for annual periods, and interim periods within those annual periods, beginning after December 15, 2017. Early adoption is permitted. The standard will be effective for the Company’s 2018 fiscal year. The adoption of this ASU is not expected to have a material effect on the Company’s Consolidated Financial Statements. In March 2017, the FASB issued ASU 2017-07, Consolidation (Topic 715): Improving the Presentation of Net Periodic Pension Cost and Net Periodic Postretirement Benefit Cost. This update affects employers’ presentation of defined benefit retirement plan costs. Early adoption is permitted. The standard will be effective for the Company’s 2019 fiscal year. Early adoption is permitted. The adoption of this ASU is not expected to have a material effect on the Company’s Consolidated Financial Statements.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The Company will adopt this for any impairment test performed after July 1, 2017 as permitted under the standard. In January 2017, the FASB issued ASU 2017-01, Business Combinations (Topic 805): Clarifying the definition of a business. This update changes the definition of a business to assist entities with evaluating when a set of transferred assets and activities is a business. Early adoption is permitted. The standard will be effective for the Company’s 2019 fiscal year. Early adoption is permitted. The adoption of this ASU is not expected to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standard will be effective for The Company’s 2019 fiscal year. Early adoption is permitted. The adoption of this ASU is not expected to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update will be effective for the Company’s 2019 fiscal year. Early adoption is permitted. The Company is evaluating the impact of this guidance on the Company’s Consolidated Financial Statements. In June 2016, the FASB issued ASU 2016-13, Financial Instruments – Credit Losses (Topic 326): Measurement of Credit Losses on Financial Instruments. This update i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will be effective for the Company’s 2021 fiscal year. Early adoption is permitted. The Company is evaluating the impact of this guidance on the Company’s Consolidated Financial Statements.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The standard will be effective for the Company’s 2018 fiscal year. Early adoption is permitted. The adoption of this ASU is not expected to have a material effect on the Company’s Consolidated Financial Statements. In March 2016, the FASB issued ASU 2016-07, Investments – Equity Method and Joint Ventures (Topic 323): Simplifying the Transition to the Equity Method of Accounting. This update eliminates the requirement to retrospectively apply the equity method in previous periods when an investor obtains significant influence over an investee. The standard will be effective for the Company’s 2018 fiscal year. Early adoption is permitted. The adoption of this ASU is not expected to have a material effect on the Company’s Consolidated Financial Statements. In February 2016, the FASB issued ASU 2016-02, Leases (Topic 842): This update requires that a lessee recognize leased assets with terms greater than 12 months on the balance sheet for the rights and obligations created by those leases. The standard will be effective for the Company’s 2020 fiscal year. Early adoption is permitted. The Company is evaluating the impact of this guidance on the Company’s Consolidated Financial Statements. In January 2016, the FASB issued ASU 2016-01, Financial Instruments – Recognition and measurement of Financial Assets and Financial Liabilities (Topic 825): This update requires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Early adoption is permitted. The standard will be effective for the Company’s 2018 fiscal year. The adoption of this ASU is not expected to have a material effe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will be effective for the Company’s 2018 fiscal year and will replace the current inventory valuation guidance that requires the use of a lower of cost or market framework. The adoption of this ASU is not expected to have a material effect on the Company’s Consolidated Financial Statements.</t>
  </si>
  <si>
    <t>Acquisitions (Tables)</t>
  </si>
  <si>
    <t>Disposal Group, Disposed of by Sale, Not Discontinued Operations | RF Business of ANADIGICS</t>
  </si>
  <si>
    <t>Carrying Value of the Assets and Liabilities Included as Part of Disposal</t>
  </si>
  <si>
    <t>The following table presents the carrying value of the assets and liabilities included as part of the disposal of the RF business of ANADIGICS ($000):
Assets
Inventories
$
5,378
Equipment
5,813
Goodwill
35,352
$
46,543
Liabilities
Accounts payable
$
963
Total Consideration
$
45,580</t>
  </si>
  <si>
    <t>Integrated Photonics, Inc</t>
  </si>
  <si>
    <t>Purchase Price at the Date of Acquisition</t>
  </si>
  <si>
    <t>The following table presents the preliminary purchase price at the date of acquisition ($000):
Net cash paid at acquisition
$
39,436
Fair value of cash earnout arrangement
2,250
Purchase price
$
41,686</t>
  </si>
  <si>
    <t>Allocation of Purchase Price of Assets Acquired and Liabilities Assumed</t>
  </si>
  <si>
    <t>The following table presents the preliminary allocation of the purchase price of the assets acquired and liabilities assumed at the date of acquisition, as the Company intends to finalize its accounting for the valuation of property, plant and equipment, identifiable intangibles and deferred income tax liabilities and anticipates completion of the valuation within one year from the date of the acquisition ($000):
Assets
Accounts receivable
$
2,083
Inventories
3,968
Prepaid and other assets
322
Property, plant &amp; equipment
11,257
Intangible assets
22,213
Goodwill
17,107
Total assets acquired
$
56,950
Liabilities
Accounts payable
$
846
Other accrued liabilities
1,032
Long-term debt assumed
3,834
Deferred tax liabilities
9,552
Total liabilities assumed
15,264
Net assets acquired
$
41,686</t>
  </si>
  <si>
    <t>EpiWorks</t>
  </si>
  <si>
    <t>The following table presents the allocation of the purchase price at the date of acquisition ($000):
Net cash paid at acquisition
$
42,981
Cash paid for working capital adjustment
163
Fair value of cash earnout arrangement
4,352
Purchase price
$
47,496</t>
  </si>
  <si>
    <t>The following table presents the final allocation of the purchase price of the assets acquired and liabilities assumed at the date of acquisition. ($000):
Assets
Accounts receivable
$
2,121
Inventories
2,435
Prepaid and other assets
68
Property, plant &amp; equipment
9,043
Intangible assets
14,124
Goodwill
27,588
Total assets acquired
$
55,379
Liabilities
Accounts payable
$
605
Other accrued liabilities
859
Deferred tax liabilities
6,419
Total liabilities assumed
7,883
Net assets acquired
$
47,496</t>
  </si>
  <si>
    <t>ANADIGICS</t>
  </si>
  <si>
    <t>The following table presents the final allocation of the purchase price of the assets acquired and liabilities assumed at the date of acquisition. ($000):
Assets
Accounts receivable
$
3,973
Inventories
8,322
Prepaid and other assets
2,347
Property, plant &amp; equipment
25,810
Intangible assets
1,060
Goodwill
48,312
Total assets acquired
$
89,824
Liabilities
Accounts payable
$
3,586
Other accrued liabilities
7,226
Total liabilities assumed
10,812
Net assets acquired
$
79,012</t>
  </si>
  <si>
    <t>Inventories (Tables)</t>
  </si>
  <si>
    <t>Components of Inventories, Net of Reserves</t>
  </si>
  <si>
    <t>The components of inventories, net of reserves, were as follows:
June 30,
2017
2016
($000)
Raw materials
$
78,979
$
70,623
Work in progress
61,679
57,566
Finished goods
63,037
46,944
$
203,695
$
175,133</t>
  </si>
  <si>
    <t>Property, Plant and Equipment (Tables)</t>
  </si>
  <si>
    <t>Property, plant and equipment consist of the following:
June 30,
2017
2016
($000)
Land and land improvements
$
5,667
$
4,990
Buildings and improvements
144,293
110,219
Machinery and equipment
492,042
409,551
Construction in progress
88,458
34,602
730,460
559,362
Less accumulated depreciation
(362,732
)
(316,505
)
$
367,728
$
242,857</t>
  </si>
  <si>
    <t>Goodwill and Other Intangible Assets (Tables)</t>
  </si>
  <si>
    <t>Changes in Carrying Amount of Goodwill</t>
  </si>
  <si>
    <t>Changes in the carrying amount of goodwill were as follows ($000):
Year Ended June 30, 2017
II-VI Laser
II-VI
II- VI Performance
Solutions
Photonics
Products
Total
Balance-beginning of period
$
84,105
$
96,760
$
52,890
$
233,755
Goodwill acquired
-
17,107
-
17,107
Foreign currency translation
75
(595
)
-
(520
)
Balance-end of period
$
84,180
$
113,272
$
52,890
$
250,342
Year Ended June 30, 2016
II-VI Laser
II-VI
II- VI Performance
Solutions
Photonics
Products
Total
Balance-beginning of period
$
43,578
$
99,426
$
52,890
$
195,894
Goodwill acquired
75,900
-
-
75,900
Goodwill attributed to the RF business sold
(35,352
)
-
-
(35,352
)
Foreign currency translation
(21
)
(2,666
)
-
(2,687
)
Balance-end of period
$
84,105
$
96,760
$
52,890
$
233,755</t>
  </si>
  <si>
    <t>Gross Carrying Amount and Accumulated Amortization of Intangible Assets Other Than Goodwill</t>
  </si>
  <si>
    <t>The gross carrying amount and accumulated amortization of the Company’s intangible assets other than goodwill as of June 30, 2017 and 2016 were as follows ($000):
June 30, 2017
June 30, 2016
Gross
Net
Gross
Net
Carrying
Accumulated
Book
Carrying
Accumulated
Book
Amount
Amortization
Value
Amount
Amortization
Value
Technology and Patents
$
65,438
$
(27,313
)
$
38,125
$
54,344
$
(22,724
)
$
31,620
Trade Names
15,806
(1,340
)
14,466
15,869
(1,209
)
14,660
Customer Lists
123,058
(41,740
)
81,318
112,141
(33,912
)
78,229
Other
1,571
(1,523
)
48
1,571
(1,490
)
81
Total
$
205,873
$
(71,916
)
$
133,957
$
183,925
$
(59,335
)
$
124,590</t>
  </si>
  <si>
    <t>Estimated Amortization Expense for Existing Intangible Assets for Each of Five Succeeding Years</t>
  </si>
  <si>
    <t>The estimated amortization expense for existing intangible assets for each of the five succeeding years is as follows ($000):
Year Ending June 30,
2018
$
13,800
2019
13,500
2020
12,500
2021
11,800
2022
10,300</t>
  </si>
  <si>
    <t>Debt (Tables)</t>
  </si>
  <si>
    <t>Components of Debt</t>
  </si>
  <si>
    <t>The components of debt were as follows ($000):
June 30,
2017
2016
Line of credit, interest at LIBOR, as defined, plus 1.5%
$
252,000
$
188,000
Term loan, interest at LIBOR, as defined, plus 1.5%
85,000
45,000
Yen denominated line of credit, interest at LIBOR, as defined, plus 0.625%
2,679
2,917
Note payable assumed in IPI acquisition
3,834
-
Total debt
343,513
235,917
Current portion of long-term debt
(20,000
)
(20,000
)
Unamortized debt issuance costs
(1,491
)
(610
)
Long-term debt, less current portion
$
322,022
$
215,307</t>
  </si>
  <si>
    <t>Remaining Annual Principal Payments of Credit Facilities and Note Payable</t>
  </si>
  <si>
    <t>Remaining annual principal payments under the Company’s existing credit facilities and note payable as of June 30, 2017 were as follows ($000):
U.S.
Dollar
Term
Yen Line
Line of
Note
Period
Loan
of Credit
Credit
Payable
Total
Year 1
$
20,000
$
-
$
-
$
-
$
20,000
Year 2
20,000
-
-
3,834
$
23,834
Year 3
20,000
-
$
20,000
Year 4
20,000
2,679
-
-
$
22,679
Year 5
5,000
-
252,000
-
$
257,000
Thereafter
-
-
-
-
$
-
Total
$
85,000
$
2,679
$
252,000
$
3,834
$
343,513</t>
  </si>
  <si>
    <t>Income Taxes (Tables)</t>
  </si>
  <si>
    <t>Components of Earnings (Losses) Before Income Taxes</t>
  </si>
  <si>
    <t>The components of earnings (losses) before income taxes were as follows:
Year Ended June 30,
2017
2016
2015
($000)
U.S. loss
$
(6,944
)
$
(5,809
)
$
(5,326
)
Non-U.S. income
125,732
95,764
84,438
Earnings before income taxes
$
118,788
$
89,955
$
79,112</t>
  </si>
  <si>
    <t>Components of Income Tax Expense</t>
  </si>
  <si>
    <t>The components of income tax expense were as follows:
Year Ended June 30,
2017
2016
2015
($000)
Current:
Federal
$
2,133
$
3,704
$
(146
)
State
253
5
86
Foreign
22,312
19,783
16,978
Total Current
$
24,698
$
23,492
$
16,918
Deferred:
Federal
$
(6,963
)
$
2,759
$
(2,762
)
State
(1,251
)
1,302
(251
)
Foreign
7,030
(3,084
)
(768
)
Total Deferred
$
(1,184
)
$
977
$
(3,781
)
Total Income Tax Expense
$
23,514
$
24,469
$
13,137</t>
  </si>
  <si>
    <t>Schedule of Principal Items Comprising Deferred Income Taxes</t>
  </si>
  <si>
    <t xml:space="preserve">Principal items comprising deferred income taxes were as follows:
June 30,
2017
2016
($000)
Deferred income tax assets
Inventory capitalization
$
6,338
$
6,814
Non-deductible accruals
1,705
2,212
Accrued employee benefits
9,738
15,543
Net-operating loss and credit carryforwards
53,048
43,516
Share-based compensation expense
12,386
11,693
Other
1,761
1,770
Valuation allowances
(42,562
)
(42,641
)
Total deferred income tax assets
$
42,414
$
38,907
Deferred income tax liabilities
Tax over book accumulated depreciation
$
(7,803
)
$
(9,759
)
Intangible assets
(38,108
)
(29,628
)
Tax on unremitted earnings
(6,210
)
(797
)
Other
(2,615
)
(1,978
)
Total deferred income tax liabilities
$
(54,736
)
$
(42,162
)
Net deferred income taxes
$
(12,322
)
$
(3,255
) </t>
  </si>
  <si>
    <t>Schedule of Reconciliation of Income Tax Expense at Statutory Federal Rate to Reported Income Tax Expense</t>
  </si>
  <si>
    <t>The reconciliation of income tax expense at the statutory federal rate to the reported income tax expense is as follows:
Year Ended June 30,
2017
%
2016
%
2015
%
($000)
Taxes at statutory rate
$
41,576
35
$
31,484
35
$
27,689
35
Increase (decrease) in taxes resulting from:
State income taxes-net of federal benefit
(641
)
-
864
1
(196
)
-
Taxes on non U.S. earnings
(12,907
)
(11
)
(13,860
)
(15
)
(11,687
)
(15
)
Valuation allowance
(806
)
(1
)
8,464
9
678
1
Research and manufacturing incentive deductions
(3,346
)
(3
)
(3,074
)
(3
)
(2,573
)
(3
)
Other
(362
)
-
591
-
(774
)
(1
)
$
23,514
20
$
24,469
27
$
13,137
17</t>
  </si>
  <si>
    <t>Schedule of Gross Operating Loss Carryforwards and Tax Credit Carryforwards</t>
  </si>
  <si>
    <t xml:space="preserve">The Company has the following gross operating loss carryforwards and tax credit carryforwards as of June 30, 2017:
Type
Amount
Expiration Date
($000)
Tax credit carryforwards:
Federal research and development credits
$
10,953
June 2019-June 2037
Foreign tax credits
4,539
June 2024-June 2027
State tax credits
4,820
June 2018-June 2037
Operating loss carryforwards:
Loss carryforwards - federal
$
100,922
June 2020-June 2037
Loss carryforwards - state
71,536
June 2018-June 2037
Loss carryforwards - foreign
2,610
June 2018-June 2024 </t>
  </si>
  <si>
    <t>Schedule of Changes in Liability for Unrecognized Tax Benefits</t>
  </si>
  <si>
    <t>Changes in the liability for unrecognized tax benefits for the fiscal years ended June 30, 2017, 2016 and 2015 were as follows:
2017
2016
2015
($000)
Balance at Beginning of Year
$
5,559
$
4,022
$
2,775
Increases in current year tax positions
895
2,146
2,450
Increases in prior year tax positions
2,605
190
203
Decreases in prior year tax positions
-
(67
)
-
Settlements
(1,143
)
-
-
Expiration of statute of limitations
(339
)
(732
)
(1,406
)
Balance at End of Year
$
7,577
$
5,559
$
4,022</t>
  </si>
  <si>
    <t>Earnings Per Share (Tables)</t>
  </si>
  <si>
    <t>Computation of Earnings Per Share</t>
  </si>
  <si>
    <t>The following table sets forth the computation of earnings per share for the periods indicated. Weighted-average shares issuable upon the exercise of stock options that were not included in the calculation were 140,000, 153,000 and 576,000 for the fiscal years ended June 30, 2017, 2016 and 2015, respectively, because they were anti-dilutive.
Year Ended June 30,
2017
2016
2015
($000 except per share)
Net earnings
$
95,274
$
65,486
$
65,975
Divided by:
Weighted average shares
62,576
61,366
61,219
Basic earnings per common share
$
1.52
$
1.07
$
1.08
Net earnings
$
95,274
$
65,486
$
65,975
Divided by:
Weighted average shares
62,576
61,366
61,219
Dilutive effect of common stock equivalents
1,931
1,543
1,367
Diluted weighted average common shares
64,507
62,909
62,586
Diluted earnings per common share
$
1.48
$
1.04
$
1.05</t>
  </si>
  <si>
    <t>Operating Leases (Tables)</t>
  </si>
  <si>
    <t>Operating Lease Future Rental Commitments</t>
  </si>
  <si>
    <t>Future rental commitments applicable to the operating leases at June 30, 2017 are as follows:
Year Ending June 30,
($000)
2018
$
14,400
2019
12,400
2020
10,500
2021
6,800
2022
4,600
Thereafter
17,900</t>
  </si>
  <si>
    <t>Share-Based Compensation Plans (Tables)</t>
  </si>
  <si>
    <t>Share-Based Compensation Expense by Award Type</t>
  </si>
  <si>
    <t>Share-based compensation expense for the fiscal years ended June 30, 2017, 2016 and 2015 is as follows ($000):
Year Ended June 30,
2017
2016
2015
Stock Options and Cash-Based Stock Appreciation Rights
$
5,611
$
4,309
$
5,158
Restricted Share Awards and Cash-Based Restricted Share Unit Awards
6,799
4,401
5,182
Performance Share Awards and Cash-Based Performance Share Unit Awards
3,626
2,196
2,649
$
16,036
$
10,906
$
12,989</t>
  </si>
  <si>
    <t>Schedule of Fair Value Assumptions under Stock Option Plan</t>
  </si>
  <si>
    <t>The Company utilized the Black-Scholes valuation model for estimating the fair value of stock option expense. During the fiscal years ended June 30, 2017, 2016 and 2015, the weighted-average fair value of options granted under the stock option plan was $8.88, $7.35 and $5.76, respectively, per option using the following assumptions:
Year Ended June 30,
2017
2016
2015
Risk-free interest rate
1.43
%
1.68
%
1.71
%
Expected volatility
37
%
38
%
41
%
Expected life of options
6.28 years
6.43 years
5.94 years
Dividend yield
None
None
None</t>
  </si>
  <si>
    <t>Stock Option and Cash-Based Stock Appreciation Rights Activity</t>
  </si>
  <si>
    <t>Stock option and cash-based stock appreciation rights activity during the fiscal year ended June 30, 2017 was as follows:
Stock Options
Cash-Based Stock Appreciation Rights
Number of
Weighted Average
Number of
Weighted Average
Shares
Exercise Price
Rights
Exercise Price
Outstanding - July 1, 2016
4,251,926
$
17.15
178,234
$
17.13
Granted
771,900
$
23.15
86,705
$
22.51
Exercised
(858,445
)
$
17.58
(44,856
)
$
17.42
Forfeited and Expired
(84,466
)
$
19.62
(5,616
)
$
19.39
Outstanding - June 30, 2017
4,080,915
$
18.15
214,467
$
19.17
Exercisable - June 30, 2017
2,242,901
$
16.97
34,334
$
17.59</t>
  </si>
  <si>
    <t>Share-Based Compensation Outstanding and Exercisable Options</t>
  </si>
  <si>
    <t>Outstanding and exercisable stock options at June 30, 2017 were as follows:
Stock Options and Cash-Based Stock
Stock Options and Cash-Based Stock
Appreciation Rights Outstanding
Appreciation Rights Exercisable
Weighted
Weighted
Weighted
Weighted
Number of
Average Remaining
Average
Number of
Average Remaining
Average
Range of
Shares or
Contractual Term
Exercise
Shares or
Contractual Term
Exercise
Exercise Prices
Rights
(Years)
Price
Rights
(Years)
Price
$10.04 - $15.38
1,093,446
4.80
$
13.18
717,394
3.59
$
12.74
$15.41 - $23.45
2,852,141
6.61
$
19.12
1,331,371
4.76
$
18.13
$23.49 - $35.50
328,075
3.78
$
25.53
228,470
1.29
$
23.65
$39.65 - $39.65
21,720
9.62
39.65
-
-
$
-
4,295,382
5.95
$
18.20
2,277,235
$
4.04
$
16.98</t>
  </si>
  <si>
    <t>Restricted Share and Cash-Based Restricted Share Unit Activity</t>
  </si>
  <si>
    <t>Restricted share and cash-based restricted share unit activity during the fiscal year ended June 30, 2017, was as follows:
Restricted Share Awards
Cash-Based Restricted Share Units
Number of
Weighted Average
Number of
Weighted Average
Shares
Grant Date Fair Value
Units
Grant Date Fair Value
Nonvested - June 30, 2016
760,915
$
17.49
105,935
$
16.67
Granted
271,113
$
23.23
67,790
$
22.09
Vested
(200,799
)
$
17.22
(29,470
)
$
17.22
Forfeited
(19,396
)
$
18.32
(3,328
)
$
18.61
Nonvested - June 30, 2017
811,833
$
19.45
140,927
$
19.12</t>
  </si>
  <si>
    <t>Performance Share and Cash-Based Performance Share Unit Award Activity</t>
  </si>
  <si>
    <t>Performance share and cash-based performance share unit award activity relating to the plan during the year ended June 30, 2017, was as follows:
Performance Share Awards
Cash-Based Performance Share Units
Number of
Weighted Average
Number of
Weighted Average
Shares
Grant Date Fair Value
Units
Grant Date Fair Value
Nonvested - June 30, 2016
293,541
$
16.12
98,659
$
18.44
Granted
234,174
$
21.67
10,808
$
21.67
Vested
(88,354
)
$
15.56
(58,654
)
$
18.52
Forfeited
(61,651
)
$
17.16
(33,661
)
$
18.70
Nonvested - June 30, 2017
377,710
$
19.52
17,152
$
19.37</t>
  </si>
  <si>
    <t>Segment and Geographic Reporting (Tables)</t>
  </si>
  <si>
    <t>Financial Information of Company's Operation by Segment</t>
  </si>
  <si>
    <t>The following tables summarize selected financial information of the Company’s operations by segment:
II-VI
II-VI
Laser
II-VI
Performance
Solutions
Photonics
Products
Eliminations
Total
($000)
2017
Revenues
$
339,341
$
418,515
$
214,190
$
-
$
972,046
Inter-segment revenues
33,792
14,236
10,189
(58,217
)
-
Operating income
30,931
62,975
21,635
-
115,541
Interest expense
-
-
-
-
(6,809
)
Other income, net
-
-
-
-
10,056
Income taxes
-
-
-
-
(23,514
)
Net earnings
-
-
-
-
95,274
Depreciation and amortization
24,958
21,442
17,237
-
63,637
Expenditures for property, plant &amp; equipment
82,760
27,397
32,788
-
142,945
Segment assets
589,239
578,315
309,743
-
1,477,297
Equity investment
-
-
11,727
-
11,727
Goodwill
84,180
113,272
52,890
-
250,342
II-VI
II-VI
Laser
II-VI
Performance
Solutions
Photonics
Products
Eliminations
Total
($000)
2016
Revenues
$
303,002
$
325,879
$
198,335
$
-
$
827,216
Inter-segment revenues
24,290
12,081
7,274
(43,645
)
-
Operating income
36,184
37,849
17,780
-
91,813
Interest expense
-
-
-
-
(3,081
)
Other income, net
-
-
-
-
1,223
Income taxes
-
-
-
-
(24,469
)
Net earnings
-
-
-
-
65,486
Depreciation and amortization
17,222
19,855
19,586
-
56,663
Expenditures for property, plant &amp; equipment
25,620
21,096
11,454
-
58,170
Segment assets
469,754
467,486
274,741
-
1,211,981
Equity investment
-
-
11,354
-
11,354
Goodwill
84,105
96,760
52,890
-
233,755
II-VI
II-VI
Laser
II-VI
Performance
Solutions
Photonics
Products
Eliminations
Total
($000)
2015
Revenues
$
287,881
$
260,825
$
193,255
$
-
$
741,961
Inter-segment revenues
21,021
13,210
9,325
(43,556
)
-
Operating income
55,039
7,208
14,552
-
76,799
Interest expense
-
-
-
-
(3,863
)
Other income, net
-
-
-
-
6,176
Income taxes
-
-
-
-
(13,137
)
Net earnings
-
-
-
-
65,975
Depreciation and amortization
14,127
21,073
17,883
-
53,083
Expenditures for property, plant &amp; equipment
27,349
11,324
13,640
-
52,313</t>
  </si>
  <si>
    <t>Geographic Information for Revenues from Country of Origin (Shipped from), and Long-Lived Assets from Country of Origin</t>
  </si>
  <si>
    <t>Geographic information for revenues from the country of origin (shipped from), and long-lived assets from the country of origin, which include property, plant and equipment, net of related depreciation, and certain other long-term assets, were as follows:
Revenues
Year Ended June 30,
2017
2016
2015
($000)
United States
$
294,200
$
266,347
$
241,974
Non-United States
China
208,595
172,292
140,586
Hong Kong
190,702
140,821
109,428
Germany
88,304
72,070
77,524
Japan
76,212
57,287
52,864
Switzerland
50,497
54,760
56,940
Vietnam
22,497
24,267
24,307
Italy
10,791
10,160
9,313
United Kingdom
8,473
8,154
7,749
Belgium
7,503
6,026
5,731
Korea
6,584
3,887
-
Singapore
3,913
3,039
3,897
Philippines
3,057
8,106
11,334
Taiwan
718
-
-
Australia
-
-
314
Total Non-United States
677,846
560,869
499,987
$
972,046
$
827,216
$
741,961
Long-Lived Assets
June 30,
2017
2016
2015
($000)
United States
$
240,029
$
137,521
$
102,171
Non-United States
China
62,024
51,824
46,794
Switzerland
36,795
38,202
26,384
Germany
15,323
15,162
15,790
Vietnam
8,272
8,895
7,985
Philippines
6,115
4,399
6,003
Hong Kong
1,914
1,765
2,476
Other
1,100
1,146
1,282
Total Non-United States
131,543
121,393
106,714
$
371,572
$
258,914
$
208,885</t>
  </si>
  <si>
    <t>Fair Value of Financial Instruments (Tables)</t>
  </si>
  <si>
    <t>Summary by Level of Fair Value of Financial Instruments Measured on Recurring Basis</t>
  </si>
  <si>
    <t>The following tables provide a summary by level of the fair value of financial instruments that are measured on a recurring basis as of June 30, 2017 and 2016 ($000):
Fair Value Measurements at June 30, 2017 Using:
Quoted Prices in
Significant
Active Markets
Other
Significant
for Identical
Observable
Unobservable
Assets
Inputs
Inputs
June 30, 2017
(Level 1)
(Level 2)
(Level 3)
Assets:
Foreign currency forward contracts
$
191
$
-
$
191
$
-
Liabilities:
Contingent earnout arrangements
$
5,795
$
-
$
-
$
5,795
Fair Value Measurements at June 30, 2016 Using:
Quoted Prices in
Significant
Active Markets
Other
Significant
for Identical
Observable
Unobservable
Assets
Inputs
Inputs
June 30, 2016
(Level 1)
(Level 2)
(Level 3)
Liabilities:
Foreign currency forward contracts
$
511
$
-
$
511
$
-
Contingent earnout arrangement
$
4,352
$
-
$
-
$
4,352</t>
  </si>
  <si>
    <t>EpiWorks and IPI</t>
  </si>
  <si>
    <t>Reconciliation of Beginning and Ending Fair Value Measurements of Level Three Contingent Earnout Arrangement Related to Acquisitions</t>
  </si>
  <si>
    <t>The following table presents a reconciliation of the beginning and ending fair value measurements of the Company’s level 3 contingent earnout arrangement related to the acquisitions of II-VI EpiWorks and IPI ($000):
Significant
Unobservable Inputs
(Level 3)
Balance at July 1, 2016
$
4,352
Contingent earnout arrangements:
Contingent earnout - IPI
2,250
Payments
(2,000
)
Changes in fair value recorded in other expense, (income)
1,193
Balance at June 30, 2017
$
5,795</t>
  </si>
  <si>
    <t>Employee Benefit Plans (Tables)</t>
  </si>
  <si>
    <t>Schedule of Changes in Projected Benefit Obligations and Plan Assets</t>
  </si>
  <si>
    <t>The funded status of the Swiss Plan in the fiscal years ended June 30, 2017 and 2016 were as follows:
Year Ended June 30,
2017
2016
Change in projected benefit obligation:
Projected benefit obligation, beginning of period
$
54,094
$
42,575
Service cost
3,689
2,680
Interest cost
163
434
Participant contributions
1,262
1,046
Benefits received
1,743
1,567
Actuarial (gain) loss on obligation
(2,777
)
8,071
Currency translation adjustment
1,344
(2,279
)
Projected benefit obligation, end of period
$
59,518
$
54,094
Change in plan assets:
Plan assets at fair value, beginning of period
35,857
32,509
Actual return on plan assets
805
431
Employer contributions
2,432
2,043
Participant contributions
1,262
1,046
Benefits received
1,743
1,567
Currency translation adjustment
891
(1,739
)
Plan assets at fair value, end of period
$
42,990
$
35,857
Amounts recognized in consolidated balance sheets:
Other non-current assets:
Deferred tax asset
$
3,496
$
3,857
Other non-current liabilities:
Underfunded pension liability
$
16,528
18,237
Amounts recognized in accumulated other comprehensive income, net of tax:
Pension adjustment
$
2,514
$
(7,031
)
Accumulated benefit obligation, end of period
$
56,457
$
50,772</t>
  </si>
  <si>
    <t>Schedule of Net Periodic Pension Costs</t>
  </si>
  <si>
    <t>Net periodic pension cost associated with the Swiss Plan included the following components:
Year Ended June 30,
2017
2016
Service cost
$
3,689
$
2,680
Interest cost
163
434
Expected return on plan assets
(742
)
(1,097
)
Prior service cost
594
(234
)
Net period pension cost
$
3,704
$
1,783</t>
  </si>
  <si>
    <t>Schedule of Projected and Accumulated Benefit Obligations Rates</t>
  </si>
  <si>
    <t>The projected and accumulated benefit obligations for the Swiss Plan were calculated as of June 30, 2017 and 2016 using the following assumptions:
Year Ended June 30,
2017
2016
Discount rate
0.8
%
0.3
%
Salary increase rate
2.0
%
2.0
%
Expected return on plan assets
2.0
%
2.0
%
Expected average remaining working life (in years)
9.9
10.2</t>
  </si>
  <si>
    <t>Schedule of Swiss Plan's Asset Allocation</t>
  </si>
  <si>
    <t xml:space="preserve">The Swiss Plan is legally separate from II-VI, as are the assets of the plan. As of June 30, 2017, the Swiss Plan’s asset allocation was as follows:
Year Ended June 30,
2017
2016
Fixed income investments
10.0
%
15.0
%
Equity investments
52.0
%
51.0
%
Real estate
26.0
%
28.0
%
Cash
9.0
%
3.0
%
Alternative investments
3.0
%
3.0
%
100.0
%
100.0
% </t>
  </si>
  <si>
    <t>Schedule of Estimated Future Benefit Payments Under Swiss Plan</t>
  </si>
  <si>
    <t>Estimated future benefit payments under the Swiss Plan are estimated to be as follows:
Year Ending June 30,
($000)
2018
$
2,683
2019
4,062
2020
1,575
2021
2,533
2022
2,681
Next five years
19,163</t>
  </si>
  <si>
    <t>Other Accrued Liabilities (Tables)</t>
  </si>
  <si>
    <t>Components of Other Accrued Liabilities</t>
  </si>
  <si>
    <t>The components of other accrued liabilities were as follows:
Year Ended June 30,
2017
2016
($000)
Deferred revenue
$
2,345
$
4,014
Warranty reserve
4,546
3,908
Current portion of earnout arrangements
3,930
1,935
Other accrued liabilities
18,235
15,989
$
29,056
$
25,846</t>
  </si>
  <si>
    <t>Change in Carrying Value of Company's Warranty Reserve</t>
  </si>
  <si>
    <t>The following table summarizes the change in the carrying value of the Company’s warranty reserve included in Other Accrued Liabilities as of and for the year ended June 30, 2017.
Year Ended June 30,
2017
($000)
Balance-Beginning of Year
$
3,908
Settlements during the period
(4,212
)
Additional warranty liability recorded
4,850
Balance-End of Year
$
4,546</t>
  </si>
  <si>
    <t>Commitments and Contingencies (Tables)</t>
  </si>
  <si>
    <t>Schedule of Future Commitments</t>
  </si>
  <si>
    <t>Total future commitments are as follows:
Year Ending June 30,
($000)
2018
$
21,988
2019
866
2020
578
2021
-
2022
-</t>
  </si>
  <si>
    <t>Accumulated Other Comprehensive Income (Loss) (Tables)</t>
  </si>
  <si>
    <t>Changes in Accumulated Other Comprehensive Income ("AOCI") by Component, Net of Tax</t>
  </si>
  <si>
    <t xml:space="preserve">The changes in accumulated other comprehensive income (“AOCI”) by component, net of tax, for the years ended June 30, 2017, 2016, and 2015 were as follows ($000):
Foreign
Total
Currency
Defined
Accumulated Other
Translation
Benefit
Comprehensive
Adjustment
Pension Plan
Income
AOCI - June 30, 2014
$
17,963
$
1,443
$
19,406
Other comprehensive income (loss) before reclassifications
(8,497
)
(2,244
)
(10,741
)
Amounts reclassified from AOCI
-
-
-
Net current-period other comprehensive income
(8,497
)
(2,244
)
(10,741
)
AOCI - June 30, 2015
9,466
(801
)
8,665
Other comprehensive income (loss) before reclassifications
(15,651
)
(6,805
)
(22,456
)
Amounts reclassified from AOCI
-
(226
)
(226
)
Net current-period other comprehensive income
(15,651
)
(7,031
)
(22,682
)
AOCI - June 30, 2016
$
(6,185
)
$
(7,832
)
$
(14,017
)
Other comprehensive income (loss) before reclassifications
(2,275
)
1,920
(355
)
Amounts reclassified from AOCI
-
594
594
Net current-period other comprehensive income
(2,275
)
2,514
239
AOCI - June 30, 2017
$
(8,460
)
$
(5,318
)
$
(13,778
) </t>
  </si>
  <si>
    <t>Capital Lease (Tables)</t>
  </si>
  <si>
    <t>Schedule of Future Minimum Lease Payments Due Under Non-Cancelable Capital Lease</t>
  </si>
  <si>
    <t>The following table shows the future minimum lease payments due under the non-cancelable capital lease ($000):
Fiscal Year Ending June 30,
Amount
2018
$
2,579
2019
2,579
2020
2,579
2021
2,579
2022
2,579
Thereafter
24,503
Total minimum lease payments
$
37,398
Less amount representing interest
12,909
Present value of capitalized payments
$
24,489
Less: current portion
1,074
Long-term portion
$
23,415</t>
  </si>
  <si>
    <t>Quarterly Financial Data (Tables)</t>
  </si>
  <si>
    <t>Fiscal Year 2017
September 30,
December 31,
March 31,
June 30,
Quarter Ended
2016
2016
2017
2017
($000)
2017
Net revenues
$
221,520
$
231,822
$
244,987
$
273,717
Cost of goods sold
133,918
137,559
147,277
164,939
Internal research and development
21,832
23,632
25,380
25,966
Selling, general and administrative
42,079
43,495
43,291
47,137
Interest expense
1,246
1,365
1,936
2,262
Other expense (income) - net
(1,402
)
(6,045
)
(2,164
)
(445
)
Earnings before income taxes
23,847
31,816
29,267
33,858
Income taxes
7,553
7,913
6,837
1,211
Net Earnings
$
16,294
$
23,903
$
22,430
$
32,647
Basic earnings per share
$
0.26
$
0.38
$
0.36
$
0.52
Diluted earnings per share
$
0.26
$
0.37
$
0.35
$
0.50
Fiscal Year 2016
September 30,
December 31,
March 31,
June 30,
Quarter Ended
2015
2015
2016
2016
($000)
2016
Net revenues
$
189,207
$
191,434
$
205,105
$
241,470
Cost of goods sold
118,018
120,090
127,436
148,859
Internal research and development
13,151
12,155
14,946
20,102
Selling, general and administrative
36,310
37,408
43,333
43,595
Interest expense
649
597
769
1,066
Other expense (income) - net
(1,057
)
(994
)
1,257
(429
)
Earnings before income taxes
22,136
22,178
17,364
28,277
Income taxes
4,922
3,187
2,426
13,934
Net Earnings
$
17,214
$
18,991
$
14,938
$
14,343
Basic earnings per share
$
0.28
$
0.31
$
0.24
$
0.23
Diluted earnings per share
$
0.27
$
0.30
$
0.24
$
0.23</t>
  </si>
  <si>
    <t>Nature of Business and Summary of Significant Accounting Policies - Additional Information (Detail) - USD ($)</t>
  </si>
  <si>
    <t>Significant Accounting Policies [Line Items]</t>
  </si>
  <si>
    <t>Accounts receivable factored</t>
  </si>
  <si>
    <t>Inventory reserve amount</t>
  </si>
  <si>
    <t>Property, plant and equipment estimated useful lives, years</t>
  </si>
  <si>
    <t>15 years</t>
  </si>
  <si>
    <t>Total carrying value of equity method investment</t>
  </si>
  <si>
    <t>Pro-rata share of earnings from equity method investment</t>
  </si>
  <si>
    <t>Loss contingency liability</t>
  </si>
  <si>
    <t>Maximum percentage of total revenues represented by distributors and agents that are not granted price protection</t>
  </si>
  <si>
    <t>10.00%</t>
  </si>
  <si>
    <t>Maximum percentage of contract related revenues</t>
  </si>
  <si>
    <t>1.00%</t>
  </si>
  <si>
    <t>Accumulated foreign currency translation adjustments, net of income taxes</t>
  </si>
  <si>
    <t>Accumulated pension adjustments, net of income taxes</t>
  </si>
  <si>
    <t>ASU 2015-03</t>
  </si>
  <si>
    <t>Reclassification as unamortized debt issuance costs</t>
  </si>
  <si>
    <t>ASU 2014-09 | Military Related Contracts | Consolidated Revenues | Product Concentration Risk</t>
  </si>
  <si>
    <t>Percentage of consolidated revenues</t>
  </si>
  <si>
    <t>Guangdong Fuxin Electronic Technology</t>
  </si>
  <si>
    <t>Non-controlling minority interest</t>
  </si>
  <si>
    <t>20.20%</t>
  </si>
  <si>
    <t>Dividends from equity investment</t>
  </si>
  <si>
    <t>Minimum</t>
  </si>
  <si>
    <t>Finite-lived intangible assets useful life, years</t>
  </si>
  <si>
    <t>5 years</t>
  </si>
  <si>
    <t>Maximum</t>
  </si>
  <si>
    <t>20 years</t>
  </si>
  <si>
    <t>Building improvements and land improvements | Minimum</t>
  </si>
  <si>
    <t>10 years</t>
  </si>
  <si>
    <t>Building improvements and land improvements | Maximum</t>
  </si>
  <si>
    <t>Machinery and Equipment | Minimum</t>
  </si>
  <si>
    <t>3 years</t>
  </si>
  <si>
    <t>Machinery and Equipment | Maximum</t>
  </si>
  <si>
    <t>Acquisitions - Additional Information (Detail) - USD ($)</t>
  </si>
  <si>
    <t>Jun. 03, 2016</t>
  </si>
  <si>
    <t>Mar. 31, 2016</t>
  </si>
  <si>
    <t>Feb. 29, 2016</t>
  </si>
  <si>
    <t>Dec. 31, 2016</t>
  </si>
  <si>
    <t>Business Acquisition [Line Items]</t>
  </si>
  <si>
    <t>Net cash paid at acquisition</t>
  </si>
  <si>
    <t>Goodwill attributed to the RF business sold</t>
  </si>
  <si>
    <t>Deferred income taxes, valuation allowance</t>
  </si>
  <si>
    <t>Payment of additional amount for working capital adjustment</t>
  </si>
  <si>
    <t>Fair value of accounts receivable acquired</t>
  </si>
  <si>
    <t>Fair value of accounts receivable gross contractual amount</t>
  </si>
  <si>
    <t>Business acquisition, transaction costs</t>
  </si>
  <si>
    <t>Integrated Photonics, Inc | Upon Achievement of Financial And Transitional Objectives Relating to Finance Information Technology And Human Resources</t>
  </si>
  <si>
    <t>Business acquisitions, contingent consideration, current</t>
  </si>
  <si>
    <t>Integrated Photonics, Inc | Upon Achievement of Financial And Transitional Objectives Relating to Finance Information Technology And Human Resources | Maximum</t>
  </si>
  <si>
    <t>Business acquisitions, contingent consideration</t>
  </si>
  <si>
    <t>DirectPhotonics Industries GmbH | Germany</t>
  </si>
  <si>
    <t>Payment for purchase of certain assets</t>
  </si>
  <si>
    <t>EpiWorks | Upon Achievement of Financial and Operational Targets For Capacity Wafer Output and Gross Margin | Maximum</t>
  </si>
  <si>
    <t>EpiWorks | Upon Achievement of Financial and Operational Targets for Capacity, Wafer Output and Gross Margin in Year One</t>
  </si>
  <si>
    <t>EpiWorks | Upon Achievement of Financial and Operational Targets for Capacity, Wafer Output and Gross Margin in Year Two</t>
  </si>
  <si>
    <t>Business acquisitions, contingent consideration, non current</t>
  </si>
  <si>
    <t>EpiWorks | Upon Achievement of Financial and Operational Targets for Capacity, Wafer Output and Gross Margin in Year Three</t>
  </si>
  <si>
    <t>Business acquisition, cash acquired</t>
  </si>
  <si>
    <t>RF Business of ANADIGICS</t>
  </si>
  <si>
    <t>Working capital adjustment to be received from divesture of business</t>
  </si>
  <si>
    <t>Contingent consideration to be earned from divesture of business</t>
  </si>
  <si>
    <t>Contingent consideration, period</t>
  </si>
  <si>
    <t>18 months</t>
  </si>
  <si>
    <t>Contingent consideration recognized in net earnings</t>
  </si>
  <si>
    <t>Business divesture transaction expenses</t>
  </si>
  <si>
    <t>Severance expense for employees of the business</t>
  </si>
  <si>
    <t>Business acquisition, revenue of acquired entity</t>
  </si>
  <si>
    <t>Business acquisition, loss of acquired entity</t>
  </si>
  <si>
    <t>RF Business of ANADIGICS | Maximum</t>
  </si>
  <si>
    <t>Working capital adjustment recognition period</t>
  </si>
  <si>
    <t>60 days</t>
  </si>
  <si>
    <t>Gain on sale of business</t>
  </si>
  <si>
    <t>Purchase Price at the Date of Acquisition (Detail) - USD ($) $ in Thousands</t>
  </si>
  <si>
    <t>1 Months Ended</t>
  </si>
  <si>
    <t>Cash paid for working capital adjustment</t>
  </si>
  <si>
    <t>Fair value of cash earnout arrangement</t>
  </si>
  <si>
    <t>Purchase price</t>
  </si>
  <si>
    <t>Allocation of Purchase Price of Assets Acquired and Liabilities Assumed (Detail)) - USD ($) $ in Thousands</t>
  </si>
  <si>
    <t>Assets</t>
  </si>
  <si>
    <t>Prepaid and other assets</t>
  </si>
  <si>
    <t>Property, plant &amp; equipment</t>
  </si>
  <si>
    <t>Intangible assets</t>
  </si>
  <si>
    <t>Total assets acquired</t>
  </si>
  <si>
    <t>Liabilities</t>
  </si>
  <si>
    <t>Long-term debt assumed</t>
  </si>
  <si>
    <t>Deferred tax liabilities</t>
  </si>
  <si>
    <t>Total liabilities assumed</t>
  </si>
  <si>
    <t>Net assets acquired</t>
  </si>
  <si>
    <t>Carrying Value of the Assets and Liabilities Included as Part of Disposal (Detail) - Disposal Group, Disposed of by Sale, Not Discontinued Operations - RF Business of ANADIGICS $ in Thousands</t>
  </si>
  <si>
    <t>Jun. 03, 2016USD ($)</t>
  </si>
  <si>
    <t>Equipment</t>
  </si>
  <si>
    <t>Total assets</t>
  </si>
  <si>
    <t>Components of Inventories, Net of Reserves (Detail) - USD ($) $ in Thousands</t>
  </si>
  <si>
    <t>Raw materials</t>
  </si>
  <si>
    <t>Work in progress</t>
  </si>
  <si>
    <t>Finished goods</t>
  </si>
  <si>
    <t>Inventories, Total</t>
  </si>
  <si>
    <t>Property Plant and Equipment (Detail) - USD ($) $ in Thousands</t>
  </si>
  <si>
    <t>Property Plant And Equipment [Line Items]</t>
  </si>
  <si>
    <t>Property, Plant and Equipment, gross</t>
  </si>
  <si>
    <t>Less accumulated depreciation</t>
  </si>
  <si>
    <t>Property, Plant and Equipment, net</t>
  </si>
  <si>
    <t>Land and Land Improvements</t>
  </si>
  <si>
    <t>Buildings and Improvements</t>
  </si>
  <si>
    <t>Machinery and Equipment</t>
  </si>
  <si>
    <t>Construction in Progress</t>
  </si>
  <si>
    <t>Property Plant and Equipment - Additional Information (Detail) - USD ($) $ in Thousands</t>
  </si>
  <si>
    <t>3 Months Ended</t>
  </si>
  <si>
    <t>Mar. 31, 2017</t>
  </si>
  <si>
    <t>Depreciation expense</t>
  </si>
  <si>
    <t>Manufacturing Facility</t>
  </si>
  <si>
    <t>Proceeds from sale of manufacturing facility</t>
  </si>
  <si>
    <t>Proceeds held in escrow for environmental purpose</t>
  </si>
  <si>
    <t>Gain on sale of manufacturing facility</t>
  </si>
  <si>
    <t>Changes in Carrying Amount of Goodwill (Detail) - USD ($) $ in Thousands</t>
  </si>
  <si>
    <t>Goodwill [Line Items]</t>
  </si>
  <si>
    <t>Balance-beginning of period</t>
  </si>
  <si>
    <t>Goodwill acquired</t>
  </si>
  <si>
    <t>Foreign currency translation</t>
  </si>
  <si>
    <t>Balance-end of period</t>
  </si>
  <si>
    <t>II-VI Laser Solutions</t>
  </si>
  <si>
    <t>II-VI Photonics</t>
  </si>
  <si>
    <t>II- VI Performance Products</t>
  </si>
  <si>
    <t>Gross Carrying Amount and Accumulated Amortization of Intangible Assets Other Than Goodwill (Detail) - USD ($) $ in Thousands</t>
  </si>
  <si>
    <t>Finite Lived Intangible Assets [Line Items]</t>
  </si>
  <si>
    <t>Gross Carrying Amount</t>
  </si>
  <si>
    <t>Accumulated Amortization</t>
  </si>
  <si>
    <t>Net Book Value</t>
  </si>
  <si>
    <t>Technology and Patents</t>
  </si>
  <si>
    <t>Trade Names</t>
  </si>
  <si>
    <t>Customer Lists</t>
  </si>
  <si>
    <t>Other</t>
  </si>
  <si>
    <t>Goodwill and Other Intangible Assets - Additional Information (Detail) - USD ($) $ in Thousands</t>
  </si>
  <si>
    <t>Goodwill And Other Intangible Assets [Line Items]</t>
  </si>
  <si>
    <t>Amortization expense recorded on intangible assets</t>
  </si>
  <si>
    <t>Carrying amount of indefinite trade names acquired</t>
  </si>
  <si>
    <t>IPI</t>
  </si>
  <si>
    <t>Identifiable intangibles assets recorded in connection with acquisitions</t>
  </si>
  <si>
    <t>Amortization period of finite lived intangible assets, in months</t>
  </si>
  <si>
    <t>Remaining amortization period of patents and customer lists, in months</t>
  </si>
  <si>
    <t>100 months</t>
  </si>
  <si>
    <t>Technology and Patents | IPI</t>
  </si>
  <si>
    <t>Technology and Patents | Minimum</t>
  </si>
  <si>
    <t>60 months</t>
  </si>
  <si>
    <t>Technology and Patents | Maximum</t>
  </si>
  <si>
    <t>240 months</t>
  </si>
  <si>
    <t>149 months</t>
  </si>
  <si>
    <t>Customer Lists | IPI</t>
  </si>
  <si>
    <t>Customer Lists | Minimum</t>
  </si>
  <si>
    <t>Customer Lists | Maximum</t>
  </si>
  <si>
    <t>Estimated Amortization Expense for Existing Intangible Assets for Each of Five Succeeding Years (Detail) $ in Thousands</t>
  </si>
  <si>
    <t>Jun. 30, 2017USD ($)</t>
  </si>
  <si>
    <t>Components of Debt (Detail) - USD ($) $ in Thousands</t>
  </si>
  <si>
    <t>Line Of Credit Facility [Line Items]</t>
  </si>
  <si>
    <t>Total debt</t>
  </si>
  <si>
    <t>Unamortized debt issuance costs</t>
  </si>
  <si>
    <t>Long-term debt, less current portion</t>
  </si>
  <si>
    <t>Line of credit</t>
  </si>
  <si>
    <t>Term Loans</t>
  </si>
  <si>
    <t>Yen denominated line of credit</t>
  </si>
  <si>
    <t>Note payable</t>
  </si>
  <si>
    <t>Note payable | IPI</t>
  </si>
  <si>
    <t>Components of Debt (Parenthetical) (Detail) - London Interbank Offered Rate (LIBOR)</t>
  </si>
  <si>
    <t>Debt instrument, rate added on variable rate</t>
  </si>
  <si>
    <t>1.50%</t>
  </si>
  <si>
    <t>0.625%</t>
  </si>
  <si>
    <t>Debt - Additional Information (Detail)</t>
  </si>
  <si>
    <t>Jul. 28, 2016USD ($)</t>
  </si>
  <si>
    <t>Jun. 30, 2016USD ($)</t>
  </si>
  <si>
    <t>Jun. 30, 2015USD ($)</t>
  </si>
  <si>
    <t>Jun. 30, 2017JPY (¥)</t>
  </si>
  <si>
    <t>Available credit under lines of credit</t>
  </si>
  <si>
    <t>Total outstanding letters of credit</t>
  </si>
  <si>
    <t>Weighted average interest rate of total borrowings</t>
  </si>
  <si>
    <t>2.20%</t>
  </si>
  <si>
    <t>1.60%</t>
  </si>
  <si>
    <t>Weighted average of total borrowings</t>
  </si>
  <si>
    <t>Credit facility, interest paid</t>
  </si>
  <si>
    <t>Credit facility, commitment fees paid</t>
  </si>
  <si>
    <t>IPI | Note payable</t>
  </si>
  <si>
    <t>Debt instrument, month and year of maturity</t>
  </si>
  <si>
    <t>2019-05</t>
  </si>
  <si>
    <t>Singapore Bank</t>
  </si>
  <si>
    <t>Line of credit, maximum borrowing capacity</t>
  </si>
  <si>
    <t>5.25%</t>
  </si>
  <si>
    <t>Revolving Credit Facility</t>
  </si>
  <si>
    <t>Credit facility, term</t>
  </si>
  <si>
    <t>Debt instrument, maturity date</t>
  </si>
  <si>
    <t>Jul. 28,
		2021</t>
  </si>
  <si>
    <t>Term loan, quarterly principal Payment</t>
  </si>
  <si>
    <t>2021-07</t>
  </si>
  <si>
    <t>Term loan, first quarterly principal payment commencement date</t>
  </si>
  <si>
    <t>Oct. 1,
		2016</t>
  </si>
  <si>
    <t>2020-08</t>
  </si>
  <si>
    <t>Line of credit, outstanding</t>
  </si>
  <si>
    <t>Letter Of Credit | Singapore Bank</t>
  </si>
  <si>
    <t>Line of credit facility</t>
  </si>
  <si>
    <t>Maximum | Revolving Credit Facility</t>
  </si>
  <si>
    <t>Credit facility, optional additional borrowing amount</t>
  </si>
  <si>
    <t>Base Rate Option | Maximum | Revolving Credit Facility</t>
  </si>
  <si>
    <t>1.25%</t>
  </si>
  <si>
    <t>Base Rate Option | Minimum | Revolving Credit Facility</t>
  </si>
  <si>
    <t>0.00%</t>
  </si>
  <si>
    <t>Euro Rate Option | Maximum | Revolving Credit Facility</t>
  </si>
  <si>
    <t>2.25%</t>
  </si>
  <si>
    <t>Euro Rate Option | Maximum | Yen denominated line of credit</t>
  </si>
  <si>
    <t>Euro Rate Option | Minimum | Revolving Credit Facility</t>
  </si>
  <si>
    <t>Euro Rate Option | Minimum | Yen denominated line of credit</t>
  </si>
  <si>
    <t>Prime Rate | Singapore Bank</t>
  </si>
  <si>
    <t>Remaining Annual Principal Payments of Credit Facilities and Note Payable (Detail) - USD ($) $ in Thousands</t>
  </si>
  <si>
    <t>Yen Line of Credit</t>
  </si>
  <si>
    <t>U.S. Dollar Line of Credit</t>
  </si>
  <si>
    <t>Note Payable</t>
  </si>
  <si>
    <t>Components of Earnings (Losses) Before Income Taxes (Detail) - USD ($) $ in Thousands</t>
  </si>
  <si>
    <t>Sep. 30, 2016</t>
  </si>
  <si>
    <t>Dec. 31, 2015</t>
  </si>
  <si>
    <t>Sep. 30, 2015</t>
  </si>
  <si>
    <t>U.S. loss</t>
  </si>
  <si>
    <t>Non-U.S. income</t>
  </si>
  <si>
    <t>Components of Income Tax Expense (Detail) - USD ($) $ in Thousands</t>
  </si>
  <si>
    <t>Current, Federal</t>
  </si>
  <si>
    <t>Current, State</t>
  </si>
  <si>
    <t>Current, Foreign</t>
  </si>
  <si>
    <t>Total Current</t>
  </si>
  <si>
    <t>Deferred, Federal</t>
  </si>
  <si>
    <t>Deferred, State</t>
  </si>
  <si>
    <t>Deferred, Foreign</t>
  </si>
  <si>
    <t>Total Deferred</t>
  </si>
  <si>
    <t>Total Income Tax Expense</t>
  </si>
  <si>
    <t>Schedule of Principal Items Comprising Deferred Income Taxes (Detail) - USD ($) $ in Thousands</t>
  </si>
  <si>
    <t>Inventory capitalization</t>
  </si>
  <si>
    <t>Non-deductible accruals</t>
  </si>
  <si>
    <t>Accrued employee benefits</t>
  </si>
  <si>
    <t>Net-operating loss and credit carryforwards</t>
  </si>
  <si>
    <t>Valuation allowances</t>
  </si>
  <si>
    <t>Total deferred income tax assets</t>
  </si>
  <si>
    <t>Tax over book accumulated depreciation</t>
  </si>
  <si>
    <t>Tax on unremitted earnings</t>
  </si>
  <si>
    <t>Total deferred income tax liabilities</t>
  </si>
  <si>
    <t>Net deferred income taxes</t>
  </si>
  <si>
    <t>Schedule of Reconciliation of Income Tax Expense at Statutory Federal Rate to Reported Income Tax Expense (Detail) - USD ($) $ in Thousands</t>
  </si>
  <si>
    <t>Taxes at statutory rate, amount</t>
  </si>
  <si>
    <t>State income taxes-net of federal benefit, amount</t>
  </si>
  <si>
    <t>Taxes on non U.S. earnings, amount</t>
  </si>
  <si>
    <t>Valuation allowance, amount</t>
  </si>
  <si>
    <t>Research and manufacturing incentive deductions, amount</t>
  </si>
  <si>
    <t>Other, amount</t>
  </si>
  <si>
    <t>Taxes at statutory rate</t>
  </si>
  <si>
    <t>35.00%</t>
  </si>
  <si>
    <t>State income taxes-net of federal benefit, rate</t>
  </si>
  <si>
    <t>Taxes on non U.S. earnings, rate</t>
  </si>
  <si>
    <t>(11.00%)</t>
  </si>
  <si>
    <t>(15.00%)</t>
  </si>
  <si>
    <t>Valuation allowance, rate</t>
  </si>
  <si>
    <t>(1.00%)</t>
  </si>
  <si>
    <t>9.00%</t>
  </si>
  <si>
    <t>Research and manufacturing incentive deductions, rate</t>
  </si>
  <si>
    <t>(3.00%)</t>
  </si>
  <si>
    <t>Other, rate</t>
  </si>
  <si>
    <t>Total Effective Income Tax, rate</t>
  </si>
  <si>
    <t>20.00%</t>
  </si>
  <si>
    <t>27.00%</t>
  </si>
  <si>
    <t>17.00%</t>
  </si>
  <si>
    <t>Income Taxes - Additional Information (Detail) - USD ($)</t>
  </si>
  <si>
    <t>Income Tax Contingency [Line Items]</t>
  </si>
  <si>
    <t>Cash paid for income taxes</t>
  </si>
  <si>
    <t>Effective income tax rate, reductions</t>
  </si>
  <si>
    <t>0.31%</t>
  </si>
  <si>
    <t>0.37%</t>
  </si>
  <si>
    <t>0.22%</t>
  </si>
  <si>
    <t>Cumulative foreign undistributed net earnings</t>
  </si>
  <si>
    <t>Additional deferred tax liability due to undistributed foreign earnings</t>
  </si>
  <si>
    <t>Interest and penalties recognized within income tax expense (benefit)</t>
  </si>
  <si>
    <t>Interest and penalties accrued</t>
  </si>
  <si>
    <t>Unrecognized tax benefits that would impact effective tax rate</t>
  </si>
  <si>
    <t>Unrecognized tax benefits expected decrease during the next 12 months</t>
  </si>
  <si>
    <t>Internal Revenue Service | Earliest Tax Year</t>
  </si>
  <si>
    <t>Tax year remain open to examination</t>
  </si>
  <si>
    <t>Internal Revenue Service | Latest Tax Year</t>
  </si>
  <si>
    <t>State Jurisdictions | Earliest Tax Year</t>
  </si>
  <si>
    <t>State Jurisdictions | Latest Tax Year</t>
  </si>
  <si>
    <t>Foreign Taxing Jurisdictions | Earliest Tax Year</t>
  </si>
  <si>
    <t>Foreign Taxing Jurisdictions | Latest Tax Year</t>
  </si>
  <si>
    <t>Subsidiary in Germany</t>
  </si>
  <si>
    <t>Income tax examination, year(s) under examination</t>
  </si>
  <si>
    <t>Schedule of Gross Operating Loss Carryforwards and Tax Credit Carryforwards (Detail) $ in Thousands</t>
  </si>
  <si>
    <t>Federal research and development credits</t>
  </si>
  <si>
    <t>Operating Loss Carryforwards [Line Items]</t>
  </si>
  <si>
    <t>Tax credit carryforwards</t>
  </si>
  <si>
    <t>Federal research and development credits | Minimum</t>
  </si>
  <si>
    <t>Tax credit carryforwards, expiration date</t>
  </si>
  <si>
    <t>2019-06</t>
  </si>
  <si>
    <t>Federal research and development credits | Maximum</t>
  </si>
  <si>
    <t>2037-06</t>
  </si>
  <si>
    <t>Foreign</t>
  </si>
  <si>
    <t>Loss carryforwards</t>
  </si>
  <si>
    <t>Foreign | Minimum</t>
  </si>
  <si>
    <t>2024-06</t>
  </si>
  <si>
    <t>Loss carryforwards, expiration date</t>
  </si>
  <si>
    <t>2018-06</t>
  </si>
  <si>
    <t>Foreign | Maximum</t>
  </si>
  <si>
    <t>2027-06</t>
  </si>
  <si>
    <t>State</t>
  </si>
  <si>
    <t>State | Minimum</t>
  </si>
  <si>
    <t>State | Maximum</t>
  </si>
  <si>
    <t>Federal</t>
  </si>
  <si>
    <t>Federal | Minimum</t>
  </si>
  <si>
    <t>2020-06</t>
  </si>
  <si>
    <t>Federal | Maximum</t>
  </si>
  <si>
    <t>Schedule of Changes in Liability for Unrecognized Tax Benefits (Detail) - USD ($) $ in Thousands</t>
  </si>
  <si>
    <t>Balance at Beginning of Year</t>
  </si>
  <si>
    <t>Increases in current year tax positions</t>
  </si>
  <si>
    <t>Increases in prior year tax positions</t>
  </si>
  <si>
    <t>Decreases in prior year tax positions</t>
  </si>
  <si>
    <t>Settlements</t>
  </si>
  <si>
    <t>Expiration of statute of limitations</t>
  </si>
  <si>
    <t>Balance at End of Year</t>
  </si>
  <si>
    <t>Earnings Per Share - Additional Information (Detail) - shares</t>
  </si>
  <si>
    <t>Weighted Average</t>
  </si>
  <si>
    <t>Antidilutive Securities Excluded From Computation Of Earnings Per Share [Line Items]</t>
  </si>
  <si>
    <t>Weighted average Shares issuable upon the exercises of stock options excluded from the dilutive share calculation</t>
  </si>
  <si>
    <t>Computation of Earnings Per Share (Detail) - USD ($) $ / shares in Units, shares in Thousands, $ in Thousands</t>
  </si>
  <si>
    <t>Weighted average shares</t>
  </si>
  <si>
    <t>Basic earnings per common share</t>
  </si>
  <si>
    <t>Dilutive effect of common stock equivalents</t>
  </si>
  <si>
    <t>Diluted weighted average common shares</t>
  </si>
  <si>
    <t>Diluted earnings per common share</t>
  </si>
  <si>
    <t>Operating Leases - Additional Information (Detail) - USD ($) $ in Millions</t>
  </si>
  <si>
    <t>Rent expense</t>
  </si>
  <si>
    <t>Operating Lease Future Rental Commitments (Detail) $ in Thousands</t>
  </si>
  <si>
    <t>Thereafter</t>
  </si>
  <si>
    <t>Share-Based Compensation Plans - Additional Information (Detail) - USD ($) $ / shares in Units, $ in Thousands</t>
  </si>
  <si>
    <t>Share Based Compensation Arrangement By Share Based Payment Award [Line Items]</t>
  </si>
  <si>
    <t>Percentage of share based compensation expense allocated to cost of sales</t>
  </si>
  <si>
    <t>Percentage of share based compensation expense allocated to selling, general and administrative expense</t>
  </si>
  <si>
    <t>80.00%</t>
  </si>
  <si>
    <t>Share based compensation expense</t>
  </si>
  <si>
    <t>Aggregate intrinsic value of stock options and cash-based stock appreciation rights, outstanding</t>
  </si>
  <si>
    <t>Aggregate intrinsic value of stock options and cash-based stock appreciation rights, exercised</t>
  </si>
  <si>
    <t>Total intrinsic value of stock options and cash-based stock appreciation rights, exercised</t>
  </si>
  <si>
    <t>Unrecognized compensation cost, weighted-average period of recognition, years</t>
  </si>
  <si>
    <t>Performance share grant, period</t>
  </si>
  <si>
    <t>12 months</t>
  </si>
  <si>
    <t>36 months</t>
  </si>
  <si>
    <t>Stock Options and Cash-Based Stock Appreciation Rights</t>
  </si>
  <si>
    <t>Weighted-average fair values of stock options granted under the stock option Plan</t>
  </si>
  <si>
    <t>Share based compensation, estimated forfeiture percentage</t>
  </si>
  <si>
    <t>18.71%</t>
  </si>
  <si>
    <t>Share based compensation expense attributable to non-vested shares</t>
  </si>
  <si>
    <t>Restricted Share Awards and Cash-Based Restricted Share Unit Awards</t>
  </si>
  <si>
    <t>13.00%</t>
  </si>
  <si>
    <t>Share based compensation, vesting period years</t>
  </si>
  <si>
    <t>Restricted Stock</t>
  </si>
  <si>
    <t>2 years</t>
  </si>
  <si>
    <t>Total fair value of restricted stock grant</t>
  </si>
  <si>
    <t>Total fair value of restricted stock vested</t>
  </si>
  <si>
    <t>Performance Shares</t>
  </si>
  <si>
    <t>1 year</t>
  </si>
  <si>
    <t>Liability Awards</t>
  </si>
  <si>
    <t>Omnibus Incentive Plan</t>
  </si>
  <si>
    <t>Common stock authorized for issuance under the Plan</t>
  </si>
  <si>
    <t>Shares available to be issued under the Plan</t>
  </si>
  <si>
    <t>Share-Based Compensation Expense by Award Type (Detail) - USD ($) $ in Thousands</t>
  </si>
  <si>
    <t>Performance Share Awards and Cash-Based Performance Share Unit Awards</t>
  </si>
  <si>
    <t>Fair Value Assumptions for Stock Option and Stock Appreciation Rights (Detail)</t>
  </si>
  <si>
    <t>Risk-free interest rate</t>
  </si>
  <si>
    <t>1.43%</t>
  </si>
  <si>
    <t>1.68%</t>
  </si>
  <si>
    <t>1.71%</t>
  </si>
  <si>
    <t>Expected volatility</t>
  </si>
  <si>
    <t>37.00%</t>
  </si>
  <si>
    <t>38.00%</t>
  </si>
  <si>
    <t>41.00%</t>
  </si>
  <si>
    <t>Expected life of options</t>
  </si>
  <si>
    <t>6 years 3 months 11 days</t>
  </si>
  <si>
    <t>6 years 5 months 5 days</t>
  </si>
  <si>
    <t>5 years 11 months 9 days</t>
  </si>
  <si>
    <t>Dividend yield</t>
  </si>
  <si>
    <t>Stock Option and Cash-Based Stock Appreciation Rights Activity (Detail)</t>
  </si>
  <si>
    <t>Jun. 30, 2017$ / sharesshares</t>
  </si>
  <si>
    <t>Number of Shares</t>
  </si>
  <si>
    <t>Outstanding - July 1, 2016 | shares</t>
  </si>
  <si>
    <t>Granted | shares</t>
  </si>
  <si>
    <t>Exercised | shares</t>
  </si>
  <si>
    <t>Forfeited and Expired | shares</t>
  </si>
  <si>
    <t>Outstanding - June 30, 2017 | shares</t>
  </si>
  <si>
    <t>Exercisable - June 30, 2017 | shares</t>
  </si>
  <si>
    <t>Weighted Average Exercise Price</t>
  </si>
  <si>
    <t>Outstanding - July 1, 2016 | $ / shares</t>
  </si>
  <si>
    <t>Granted | $ / shares</t>
  </si>
  <si>
    <t>Exercised | $ / shares</t>
  </si>
  <si>
    <t>Forfeited and Expired | $ / shares</t>
  </si>
  <si>
    <t>Outstanding - June 30, 2017 | $ / shares</t>
  </si>
  <si>
    <t>Exercisable - June 30, 2017 | $ / shares</t>
  </si>
  <si>
    <t>Cash-Based Stock Appreciation Rights</t>
  </si>
  <si>
    <t>Share-Based Compensation Outstanding and Exercisable Options (Detail)</t>
  </si>
  <si>
    <t>Share Based Compensation Shares Authorized Under Stock Option Plans Exercise Price Range [Line Items]</t>
  </si>
  <si>
    <t>Stock Options and Cash-Based Stock Appreciation Rights Outstanding, Number of Shares | shares</t>
  </si>
  <si>
    <t>Stock Options and Cash-Based Stock Appreciation Rights Outstanding, Weighted Average Remaining Contractual Term (Years)</t>
  </si>
  <si>
    <t>5 years 11 months 12 days</t>
  </si>
  <si>
    <t>Stock Options and Cash-Based Stock Appreciation Rights Outstanding, Weighted Average Exercise Price</t>
  </si>
  <si>
    <t>Stock Options and Cash-Based Stock Appreciation Rights Exercisable, Number of Shares | shares</t>
  </si>
  <si>
    <t>Stock Options and Cash-Based Stock Appreciation Rights Exercisable, Weighted Average Remaining Contractual Term (Years)</t>
  </si>
  <si>
    <t>4 years 15 days</t>
  </si>
  <si>
    <t>Stock Options and Cash-Based Stock Appreciation Rights Exercisable, Weighted Average Exercise Price</t>
  </si>
  <si>
    <t>$10.04 - $15.38</t>
  </si>
  <si>
    <t>Range of Exercise Prices, Lower range</t>
  </si>
  <si>
    <t>Range of Exercise Prices, Upper range</t>
  </si>
  <si>
    <t>$10.04 - $15.38 | Stock Options and Cash-Based Stock Appreciation Rights</t>
  </si>
  <si>
    <t>4 years 9 months 18 days</t>
  </si>
  <si>
    <t>3 years 7 months 2 days</t>
  </si>
  <si>
    <t>$15.41 - $23.45</t>
  </si>
  <si>
    <t>$15.41 - $23.45 | Stock Options and Cash-Based Stock Appreciation Rights</t>
  </si>
  <si>
    <t>6 years 7 months 10 days</t>
  </si>
  <si>
    <t>4 years 9 months 3 days</t>
  </si>
  <si>
    <t>$23.49 - $35.50</t>
  </si>
  <si>
    <t>$23.49 - $35.50 | Stock Options and Cash-Based Stock Appreciation Rights</t>
  </si>
  <si>
    <t>3 years 9 months 11 days</t>
  </si>
  <si>
    <t>1 year 3 months 15 days</t>
  </si>
  <si>
    <t>$39.65 - $39.65</t>
  </si>
  <si>
    <t>$39.65 - $39.65 | Stock Options and Cash-Based Stock Appreciation Rights</t>
  </si>
  <si>
    <t>9 years 7 months 13 days</t>
  </si>
  <si>
    <t>Restricted Share and Cash-Based Restricted Share Unit Activity (Detail)</t>
  </si>
  <si>
    <t>Nonvested - June 30, 2016 | shares</t>
  </si>
  <si>
    <t>Vested | shares</t>
  </si>
  <si>
    <t>Forfeited | shares</t>
  </si>
  <si>
    <t>Nonvested - June 30, 2017 | shares</t>
  </si>
  <si>
    <t>Weighted Average Grant Date Fair Value</t>
  </si>
  <si>
    <t>Nonvested - June 30, 2016 | $ / shares</t>
  </si>
  <si>
    <t>Vested | $ / shares</t>
  </si>
  <si>
    <t>Forfeited | $ / shares</t>
  </si>
  <si>
    <t>Nonvested - June 30, 2017 | $ / shares</t>
  </si>
  <si>
    <t>Cash-Based Restricted Share Units</t>
  </si>
  <si>
    <t>Performance Share Award Activity (Detail)</t>
  </si>
  <si>
    <t>Performance Share Awards</t>
  </si>
  <si>
    <t>Cash-Based Performance Share Units</t>
  </si>
  <si>
    <t>Segment and Geographic Reporting - Additional Information (Detail)</t>
  </si>
  <si>
    <t>Jun. 30, 2017Segment</t>
  </si>
  <si>
    <t>Number of reporting segments</t>
  </si>
  <si>
    <t>Financial Information of Company's Operation by Segment (Detail) - USD ($) $ in Thousands</t>
  </si>
  <si>
    <t>Segment Reporting Reconciling Item For Operating Profit Loss From Segment To Consolidated [Line Items]</t>
  </si>
  <si>
    <t>Operating income</t>
  </si>
  <si>
    <t>Other income, net</t>
  </si>
  <si>
    <t>Depreciation and amortization</t>
  </si>
  <si>
    <t>Expenditures for property, plant &amp; equipment</t>
  </si>
  <si>
    <t>Segment assets</t>
  </si>
  <si>
    <t>Equity investment</t>
  </si>
  <si>
    <t>Eliminations</t>
  </si>
  <si>
    <t>Inter-segment revenues</t>
  </si>
  <si>
    <t>II-VI Laser Solutions | Operating Segments</t>
  </si>
  <si>
    <t>II-VI Photonics | Operating Segments</t>
  </si>
  <si>
    <t>II- VI Performance Products | Operating Segments</t>
  </si>
  <si>
    <t>Geographical Information of Revenue (Detail) - USD ($) $ in Thousands</t>
  </si>
  <si>
    <t>Revenues From External Customers And Long Lived Assets [Line Items]</t>
  </si>
  <si>
    <t>United States</t>
  </si>
  <si>
    <t>China</t>
  </si>
  <si>
    <t>Hong Kong</t>
  </si>
  <si>
    <t>Germany</t>
  </si>
  <si>
    <t>Japan</t>
  </si>
  <si>
    <t>Switzerland</t>
  </si>
  <si>
    <t>Vietnam</t>
  </si>
  <si>
    <t>Italy</t>
  </si>
  <si>
    <t>United Kingdom</t>
  </si>
  <si>
    <t>Belgium</t>
  </si>
  <si>
    <t>Korea</t>
  </si>
  <si>
    <t>Singapore</t>
  </si>
  <si>
    <t>Philippines</t>
  </si>
  <si>
    <t>Taiwan</t>
  </si>
  <si>
    <t>Australia</t>
  </si>
  <si>
    <t>Total Non-United States</t>
  </si>
  <si>
    <t>Geographical Information of Long Lived Assets (Detail) - USD ($) $ in Thousands</t>
  </si>
  <si>
    <t>Long-Lived Assets</t>
  </si>
  <si>
    <t>Fair Value of Financial Instruments - Additional Information (Detail) - USD ($) $ in Thousands</t>
  </si>
  <si>
    <t>Fair Value Assets And Liabilities Measured On Recurring And Nonrecurring Basis [Line Items]</t>
  </si>
  <si>
    <t>Payment for earnout amount</t>
  </si>
  <si>
    <t>IPI | Upon Achievement of Financial And Transitional Objectives Relating to Finance Information Technology And Human Resources | Maximum</t>
  </si>
  <si>
    <t>Summary by Level of Fair Value of Financial Instruments Measured on Recurring Basis (Detail) - Fair Value, Measurements, Recurring - USD ($) $ in Thousands</t>
  </si>
  <si>
    <t>Assets:</t>
  </si>
  <si>
    <t>Foreign currency forward contracts</t>
  </si>
  <si>
    <t>Liabilities:</t>
  </si>
  <si>
    <t>Contingent earnout arrangements</t>
  </si>
  <si>
    <t>Fair Value, Inputs, Level 2</t>
  </si>
  <si>
    <t>Fair Value, Inputs, Level 3</t>
  </si>
  <si>
    <t>Reconciliation of Beginning and Ending Fair Value Measurements of Level Three Contingent Earnout Arrangement Related to Acquisition (Detail) - Fair Value, Inputs, Level 3 $ in Thousands</t>
  </si>
  <si>
    <t>Business Acquisition Contingent Consideration [Line Items]</t>
  </si>
  <si>
    <t>Balance - beginning of period</t>
  </si>
  <si>
    <t>Contingent earnout arrangements:</t>
  </si>
  <si>
    <t>Payments</t>
  </si>
  <si>
    <t>Balance - end of period</t>
  </si>
  <si>
    <t>EpiWorks and IPI | Other Expense, (Income)</t>
  </si>
  <si>
    <t>Changes in fair value recorded in other expense, (income)</t>
  </si>
  <si>
    <t>Contingent earnout - IPI</t>
  </si>
  <si>
    <t>Derivative Instruments - Additional Information (Detail)</t>
  </si>
  <si>
    <t>Derivative [Line Items]</t>
  </si>
  <si>
    <t>Foreign currency forward exchange contracts, expiration date</t>
  </si>
  <si>
    <t>2017-07</t>
  </si>
  <si>
    <t>2017-10</t>
  </si>
  <si>
    <t>Foreign Currency Forward Exchange Contracts</t>
  </si>
  <si>
    <t>Foreign currency forward exchange contracts, notional amount | $</t>
  </si>
  <si>
    <t>Foreign Currency Forward Exchange Contracts | Minimum</t>
  </si>
  <si>
    <t>Foreign currency forward exchange contracts, notional amount</t>
  </si>
  <si>
    <t>Foreign Currency Forward Exchange Contracts | Maximum</t>
  </si>
  <si>
    <t>Employee Benefit Plans - Additional Information (Detail) - USD ($) $ in Thousands</t>
  </si>
  <si>
    <t>Defined Benefit Plan Disclosure [Line Items]</t>
  </si>
  <si>
    <t>Contributions to profit sharing retirement plan</t>
  </si>
  <si>
    <t>Common stock discount percentage from the prevailing market price</t>
  </si>
  <si>
    <t>5.00%</t>
  </si>
  <si>
    <t>Percentage of maximum employee subscription rate on base pay</t>
  </si>
  <si>
    <t>Contributions to the Compensation Plan by the employer</t>
  </si>
  <si>
    <t>Contributions to the Compensation Plan by the employer in fiscal year 2018</t>
  </si>
  <si>
    <t>Percentage of discretionary incentive compensation</t>
  </si>
  <si>
    <t>100.00%</t>
  </si>
  <si>
    <t>Contributions to the Compensation Plan by the employees</t>
  </si>
  <si>
    <t>II-VI Performance Metals Defined Benefit Plan</t>
  </si>
  <si>
    <t>II-VI Performance Metals Defined Benefit Plan | Dr. Mattera</t>
  </si>
  <si>
    <t>Employee Stock</t>
  </si>
  <si>
    <t>Common stock available for purchase under the plan</t>
  </si>
  <si>
    <t>Schedule of Changes in Projected Benefit Obligations and Plan Assets (Detail) - USD ($) $ in Thousands</t>
  </si>
  <si>
    <t>Change in projected benefit obligation:</t>
  </si>
  <si>
    <t>Projected benefit obligation, beginning of period</t>
  </si>
  <si>
    <t>Service cost</t>
  </si>
  <si>
    <t>Interest cost</t>
  </si>
  <si>
    <t>Participant contributions</t>
  </si>
  <si>
    <t>Benefits received</t>
  </si>
  <si>
    <t>Actuarial (gain) loss on obligation</t>
  </si>
  <si>
    <t>Currency translation adjustment</t>
  </si>
  <si>
    <t>Projected benefit obligation, end of period</t>
  </si>
  <si>
    <t>Change in plan assets:</t>
  </si>
  <si>
    <t>Plan assets at fair value, beginning of period</t>
  </si>
  <si>
    <t>Actual return on plan assets</t>
  </si>
  <si>
    <t>Employer contributions</t>
  </si>
  <si>
    <t>Plan assets at fair value, end of period</t>
  </si>
  <si>
    <t>Other non-current assets:</t>
  </si>
  <si>
    <t>Deferred tax asset</t>
  </si>
  <si>
    <t>Other non-current liabilities:</t>
  </si>
  <si>
    <t>Underfunded pension liability</t>
  </si>
  <si>
    <t>Amounts recognized in accumulated other comprehensive income, net of tax:</t>
  </si>
  <si>
    <t>Pension adjustment</t>
  </si>
  <si>
    <t>Accumulated benefit obligation, end of period</t>
  </si>
  <si>
    <t>Schedule of Net Periodic Pension Costs (Detail) - USD ($) $ in Thousands</t>
  </si>
  <si>
    <t>Defined Benefit Plan Net Periodic Benefit Cost [Abstract]</t>
  </si>
  <si>
    <t>Expected return on plan assets</t>
  </si>
  <si>
    <t>Prior service cost</t>
  </si>
  <si>
    <t>Net period pension cost</t>
  </si>
  <si>
    <t>Schedule of Projected and Accumulated Benefit Obligations Rates (Detail)</t>
  </si>
  <si>
    <t>Defined Benefit Pension Plans And Defined Benefit Postretirement Plans Disclosure [Abstract]</t>
  </si>
  <si>
    <t>Discount rate</t>
  </si>
  <si>
    <t>0.80%</t>
  </si>
  <si>
    <t>0.30%</t>
  </si>
  <si>
    <t>Salary increase rate</t>
  </si>
  <si>
    <t>2.00%</t>
  </si>
  <si>
    <t>Expected average remaining working life (in years)</t>
  </si>
  <si>
    <t>9 years 10 months 25 days</t>
  </si>
  <si>
    <t>10 years 2 months 12 days</t>
  </si>
  <si>
    <t>Schedule of Swiss Plan's Asset Allocation (Detail)</t>
  </si>
  <si>
    <t>Percentage of plan assets</t>
  </si>
  <si>
    <t>Fixed Income Investments</t>
  </si>
  <si>
    <t>15.00%</t>
  </si>
  <si>
    <t>Equity Investments</t>
  </si>
  <si>
    <t>52.00%</t>
  </si>
  <si>
    <t>51.00%</t>
  </si>
  <si>
    <t>Real Estate</t>
  </si>
  <si>
    <t>26.00%</t>
  </si>
  <si>
    <t>28.00%</t>
  </si>
  <si>
    <t>Cash</t>
  </si>
  <si>
    <t>3.00%</t>
  </si>
  <si>
    <t>Alternative Investments</t>
  </si>
  <si>
    <t>Schedule of Estimated Future Benefit Payments Under Swiss Plan (Detail) $ in Thousands</t>
  </si>
  <si>
    <t>Defined Benefit Plan Estimated Future Benefit Payments [Abstract]</t>
  </si>
  <si>
    <t>Next five years</t>
  </si>
  <si>
    <t>Components of Other Accrued Liabilities (Detail) - USD ($) $ in Thousands</t>
  </si>
  <si>
    <t>Schedule Of Accrued Liabilities [Line Items]</t>
  </si>
  <si>
    <t>Deferred revenue</t>
  </si>
  <si>
    <t>Current portion of earnout arrangements</t>
  </si>
  <si>
    <t>Warranty reserve</t>
  </si>
  <si>
    <t>Change in Carrying Value of Company's Warranty Reserve (Detail) $ in Thousands</t>
  </si>
  <si>
    <t>Other Liabilities Disclosure [Abstract]</t>
  </si>
  <si>
    <t>Balance-Beginning of Year</t>
  </si>
  <si>
    <t>Settlements during the period</t>
  </si>
  <si>
    <t>Additional warranty liability recorded</t>
  </si>
  <si>
    <t>Balance-End of Year</t>
  </si>
  <si>
    <t>Schedule of Future Commitments (Detail) $ in Thousands</t>
  </si>
  <si>
    <t>Commitments And Contingencies Disclosure [Abstract]</t>
  </si>
  <si>
    <t>Share Repurchase Programs (Detail) - USD ($)</t>
  </si>
  <si>
    <t>Aug. 31, 2014</t>
  </si>
  <si>
    <t>Stock repurchase program, authorized amount</t>
  </si>
  <si>
    <t>Purchase of common stock, shares</t>
  </si>
  <si>
    <t>Purchase of Treasury Stock</t>
  </si>
  <si>
    <t>Changes in Accumulated Other Comprehensive Income ("AOCI") by Component, Net of Tax (Detail) - USD ($) $ in Thousands</t>
  </si>
  <si>
    <t>Accumulated Other Comprehensive Income Loss [Line Items]</t>
  </si>
  <si>
    <t>Beginning Balance</t>
  </si>
  <si>
    <t>Other comprehensive income (loss) before reclassifications</t>
  </si>
  <si>
    <t>Amounts reclassified from AOCI</t>
  </si>
  <si>
    <t>Net current-period other comprehensive income</t>
  </si>
  <si>
    <t>Ending Balance</t>
  </si>
  <si>
    <t>Foreign Currency Translation Adjustment</t>
  </si>
  <si>
    <t>Defined Benefit Pension Plan</t>
  </si>
  <si>
    <t>Capital Lease - Schedule of Future Minimum Lease Payments Due Under Non-Cancelable Capital Lease (Detail) $ in Thousands</t>
  </si>
  <si>
    <t>Total minimum lease payments</t>
  </si>
  <si>
    <t>Less amount representing interest</t>
  </si>
  <si>
    <t>Present value of capitalized payments</t>
  </si>
  <si>
    <t>Less: current portion</t>
  </si>
  <si>
    <t>Capital Lease - Additional Information (Detail) - USD ($) $ in Thousands</t>
  </si>
  <si>
    <t>Capital Leased Assets [Line Items]</t>
  </si>
  <si>
    <t>Capital leases future minimum payments present value at inception</t>
  </si>
  <si>
    <t>Capital Leased Asset</t>
  </si>
  <si>
    <t>Subsequent Events - Additional Information (Detail) - Kaim Laser Limited - Subsequent Event - United Kingdom $ in Millions</t>
  </si>
  <si>
    <t>Jul. 26, 2017USD ($)</t>
  </si>
  <si>
    <t>Subsequent Event [Line Items]</t>
  </si>
  <si>
    <t>Percentage of outstanding stock acquired</t>
  </si>
  <si>
    <t>Acquisition price of shares</t>
  </si>
  <si>
    <t>Quarterly Financial Data (Detail) - USD ($) $ / shares in Units, $ in Thousands</t>
  </si>
  <si>
    <t>Net revenues</t>
  </si>
  <si>
    <t>Basic earnings per share</t>
  </si>
  <si>
    <t>Diluted earnings per share</t>
  </si>
  <si>
    <t>Valuation and Qualifying Accounts (Detail) - USD ($) $ in Thousands</t>
  </si>
  <si>
    <t>Allowance for doubtful accounts</t>
  </si>
  <si>
    <t>Valuation And Qualifying Accounts Disclosure [Line Items]</t>
  </si>
  <si>
    <t>Additions Charged to Expense</t>
  </si>
  <si>
    <t>Deduction from Reserves</t>
  </si>
  <si>
    <t>[1]</t>
  </si>
  <si>
    <t>Additions Charged to Other Accounts</t>
  </si>
  <si>
    <t>[2]</t>
  </si>
  <si>
    <t>Deferred tax asset valuation allowance</t>
  </si>
  <si>
    <t>[3]</t>
  </si>
  <si>
    <t>[4]</t>
  </si>
  <si>
    <t>Primarily relates to write-offs of accounts receivable.</t>
  </si>
  <si>
    <t>Relates to the warranty reserve acquired from the acquisitions.</t>
  </si>
  <si>
    <t>Valuation allowance recorded through goodwill.</t>
  </si>
  <si>
    <t>Reduction in valuation allowance as a result of divesture of portion of busine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Year &quot;#,##0_);_(&quot;Yea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203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3279520</v>
      </c>
    </row>
    <row r="18" spans="1:4">
      <c r="A18" s="4" t="s">
        <v>30</v>
      </c>
      <c r="D18" s="6" t="n">
        <v>1763329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958</v>
      </c>
      <c r="B1" s="2" t="s">
        <v>528</v>
      </c>
    </row>
    <row r="2" spans="1:2">
      <c r="A2" s="3" t="s">
        <v>959</v>
      </c>
    </row>
    <row r="3" spans="1:2">
      <c r="A3" s="5" t="n">
        <v>2018</v>
      </c>
      <c r="B3" s="6" t="n">
        <v>21988</v>
      </c>
    </row>
    <row r="4" spans="1:2">
      <c r="A4" s="5" t="n">
        <v>2019</v>
      </c>
      <c r="B4" s="5" t="n">
        <v>866</v>
      </c>
    </row>
    <row r="5" spans="1:2">
      <c r="A5" s="5" t="n">
        <v>2020</v>
      </c>
      <c r="B5" s="6" t="n">
        <v>5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960</v>
      </c>
      <c r="B1" s="2" t="s">
        <v>1</v>
      </c>
    </row>
    <row r="2" spans="1:5">
      <c r="B2" s="2" t="s">
        <v>2</v>
      </c>
      <c r="C2" s="2" t="s">
        <v>32</v>
      </c>
      <c r="D2" s="2" t="s">
        <v>79</v>
      </c>
      <c r="E2" s="2" t="s">
        <v>961</v>
      </c>
    </row>
    <row r="3" spans="1:5">
      <c r="A3" s="3" t="s">
        <v>216</v>
      </c>
    </row>
    <row r="4" spans="1:5">
      <c r="A4" s="4" t="s">
        <v>962</v>
      </c>
      <c r="E4" s="6" t="n">
        <v>50000000</v>
      </c>
    </row>
    <row r="5" spans="1:5">
      <c r="A5" s="4" t="s">
        <v>963</v>
      </c>
      <c r="B5" s="5" t="n">
        <v>0</v>
      </c>
      <c r="C5" s="5" t="n">
        <v>380538</v>
      </c>
      <c r="D5" s="5" t="n">
        <v>936049</v>
      </c>
    </row>
    <row r="6" spans="1:5">
      <c r="A6" s="4" t="s">
        <v>964</v>
      </c>
      <c r="C6" s="6" t="n">
        <v>6284000</v>
      </c>
      <c r="D6" s="6" t="n">
        <v>12729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9</v>
      </c>
    </row>
    <row r="3" spans="1:4">
      <c r="A3" s="3" t="s">
        <v>966</v>
      </c>
    </row>
    <row r="4" spans="1:4">
      <c r="A4" s="4" t="s">
        <v>967</v>
      </c>
      <c r="B4" s="6" t="n">
        <v>782338</v>
      </c>
      <c r="C4" s="6" t="n">
        <v>729081</v>
      </c>
      <c r="D4" s="6" t="n">
        <v>675043</v>
      </c>
    </row>
    <row r="5" spans="1:4">
      <c r="A5" s="4" t="s">
        <v>968</v>
      </c>
      <c r="B5" s="5" t="n">
        <v>-355</v>
      </c>
      <c r="C5" s="5" t="n">
        <v>-22456</v>
      </c>
      <c r="D5" s="5" t="n">
        <v>-10741</v>
      </c>
    </row>
    <row r="6" spans="1:4">
      <c r="A6" s="4" t="s">
        <v>969</v>
      </c>
      <c r="B6" s="5" t="n">
        <v>594</v>
      </c>
      <c r="C6" s="5" t="n">
        <v>-226</v>
      </c>
    </row>
    <row r="7" spans="1:4">
      <c r="A7" s="4" t="s">
        <v>970</v>
      </c>
      <c r="B7" s="5" t="n">
        <v>239</v>
      </c>
      <c r="C7" s="5" t="n">
        <v>-22682</v>
      </c>
      <c r="D7" s="5" t="n">
        <v>-10741</v>
      </c>
    </row>
    <row r="8" spans="1:4">
      <c r="A8" s="4" t="s">
        <v>971</v>
      </c>
      <c r="B8" s="5" t="n">
        <v>900563</v>
      </c>
      <c r="C8" s="5" t="n">
        <v>782338</v>
      </c>
      <c r="D8" s="5" t="n">
        <v>729081</v>
      </c>
    </row>
    <row r="9" spans="1:4">
      <c r="A9" s="4" t="s">
        <v>972</v>
      </c>
    </row>
    <row r="10" spans="1:4">
      <c r="A10" s="3" t="s">
        <v>966</v>
      </c>
    </row>
    <row r="11" spans="1:4">
      <c r="A11" s="4" t="s">
        <v>967</v>
      </c>
      <c r="B11" s="5" t="n">
        <v>-6185</v>
      </c>
      <c r="C11" s="5" t="n">
        <v>9466</v>
      </c>
      <c r="D11" s="5" t="n">
        <v>17963</v>
      </c>
    </row>
    <row r="12" spans="1:4">
      <c r="A12" s="4" t="s">
        <v>968</v>
      </c>
      <c r="B12" s="5" t="n">
        <v>-2275</v>
      </c>
      <c r="C12" s="5" t="n">
        <v>-15651</v>
      </c>
      <c r="D12" s="5" t="n">
        <v>-8497</v>
      </c>
    </row>
    <row r="13" spans="1:4">
      <c r="A13" s="4" t="s">
        <v>970</v>
      </c>
      <c r="B13" s="5" t="n">
        <v>-2275</v>
      </c>
      <c r="C13" s="5" t="n">
        <v>-15651</v>
      </c>
      <c r="D13" s="5" t="n">
        <v>-8497</v>
      </c>
    </row>
    <row r="14" spans="1:4">
      <c r="A14" s="4" t="s">
        <v>971</v>
      </c>
      <c r="B14" s="5" t="n">
        <v>-8460</v>
      </c>
      <c r="C14" s="5" t="n">
        <v>-6185</v>
      </c>
      <c r="D14" s="5" t="n">
        <v>9466</v>
      </c>
    </row>
    <row r="15" spans="1:4">
      <c r="A15" s="4" t="s">
        <v>973</v>
      </c>
    </row>
    <row r="16" spans="1:4">
      <c r="A16" s="3" t="s">
        <v>966</v>
      </c>
    </row>
    <row r="17" spans="1:4">
      <c r="A17" s="4" t="s">
        <v>967</v>
      </c>
      <c r="B17" s="5" t="n">
        <v>-7832</v>
      </c>
      <c r="C17" s="5" t="n">
        <v>-801</v>
      </c>
      <c r="D17" s="5" t="n">
        <v>1443</v>
      </c>
    </row>
    <row r="18" spans="1:4">
      <c r="A18" s="4" t="s">
        <v>968</v>
      </c>
      <c r="B18" s="5" t="n">
        <v>1920</v>
      </c>
      <c r="C18" s="5" t="n">
        <v>-6805</v>
      </c>
      <c r="D18" s="5" t="n">
        <v>-2244</v>
      </c>
    </row>
    <row r="19" spans="1:4">
      <c r="A19" s="4" t="s">
        <v>969</v>
      </c>
      <c r="B19" s="5" t="n">
        <v>594</v>
      </c>
      <c r="C19" s="5" t="n">
        <v>-226</v>
      </c>
    </row>
    <row r="20" spans="1:4">
      <c r="A20" s="4" t="s">
        <v>970</v>
      </c>
      <c r="B20" s="5" t="n">
        <v>2514</v>
      </c>
      <c r="C20" s="5" t="n">
        <v>-7031</v>
      </c>
      <c r="D20" s="5" t="n">
        <v>-2244</v>
      </c>
    </row>
    <row r="21" spans="1:4">
      <c r="A21" s="4" t="s">
        <v>971</v>
      </c>
      <c r="B21" s="5" t="n">
        <v>-5318</v>
      </c>
      <c r="C21" s="5" t="n">
        <v>-7832</v>
      </c>
      <c r="D21" s="5" t="n">
        <v>-801</v>
      </c>
    </row>
    <row r="22" spans="1:4">
      <c r="A22" s="4" t="s">
        <v>107</v>
      </c>
    </row>
    <row r="23" spans="1:4">
      <c r="A23" s="3" t="s">
        <v>966</v>
      </c>
    </row>
    <row r="24" spans="1:4">
      <c r="A24" s="4" t="s">
        <v>967</v>
      </c>
      <c r="B24" s="5" t="n">
        <v>-14017</v>
      </c>
      <c r="C24" s="5" t="n">
        <v>8665</v>
      </c>
      <c r="D24" s="5" t="n">
        <v>19406</v>
      </c>
    </row>
    <row r="25" spans="1:4">
      <c r="A25" s="4" t="s">
        <v>971</v>
      </c>
      <c r="B25" s="6" t="n">
        <v>-13778</v>
      </c>
      <c r="C25" s="6" t="n">
        <v>-14017</v>
      </c>
      <c r="D25" s="6" t="n">
        <v>86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528</v>
      </c>
    </row>
    <row r="2" spans="1:2">
      <c r="A2" s="3" t="s">
        <v>192</v>
      </c>
    </row>
    <row r="3" spans="1:2">
      <c r="A3" s="5" t="n">
        <v>2018</v>
      </c>
      <c r="B3" s="6" t="n">
        <v>2579</v>
      </c>
    </row>
    <row r="4" spans="1:2">
      <c r="A4" s="5" t="n">
        <v>2019</v>
      </c>
      <c r="B4" s="5" t="n">
        <v>2579</v>
      </c>
    </row>
    <row r="5" spans="1:2">
      <c r="A5" s="5" t="n">
        <v>2020</v>
      </c>
      <c r="B5" s="5" t="n">
        <v>2579</v>
      </c>
    </row>
    <row r="6" spans="1:2">
      <c r="A6" s="5" t="n">
        <v>2021</v>
      </c>
      <c r="B6" s="5" t="n">
        <v>2579</v>
      </c>
    </row>
    <row r="7" spans="1:2">
      <c r="A7" s="5" t="n">
        <v>2022</v>
      </c>
      <c r="B7" s="5" t="n">
        <v>2579</v>
      </c>
    </row>
    <row r="8" spans="1:2">
      <c r="A8" s="4" t="s">
        <v>707</v>
      </c>
      <c r="B8" s="5" t="n">
        <v>24503</v>
      </c>
    </row>
    <row r="9" spans="1:2">
      <c r="A9" s="4" t="s">
        <v>975</v>
      </c>
      <c r="B9" s="5" t="n">
        <v>37398</v>
      </c>
    </row>
    <row r="10" spans="1:2">
      <c r="A10" s="4" t="s">
        <v>976</v>
      </c>
      <c r="B10" s="5" t="n">
        <v>12909</v>
      </c>
    </row>
    <row r="11" spans="1:2">
      <c r="A11" s="4" t="s">
        <v>977</v>
      </c>
      <c r="B11" s="5" t="n">
        <v>24489</v>
      </c>
    </row>
    <row r="12" spans="1:2">
      <c r="A12" s="4" t="s">
        <v>978</v>
      </c>
      <c r="B12" s="5" t="n">
        <v>1074</v>
      </c>
    </row>
    <row r="13" spans="1:2">
      <c r="A13" s="4" t="s">
        <v>55</v>
      </c>
      <c r="B13" s="6" t="n">
        <v>234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9</v>
      </c>
      <c r="B1" s="2" t="s">
        <v>1</v>
      </c>
    </row>
    <row r="2" spans="1:4">
      <c r="B2" s="2" t="s">
        <v>2</v>
      </c>
      <c r="C2" s="2" t="s">
        <v>32</v>
      </c>
      <c r="D2" s="2" t="s">
        <v>79</v>
      </c>
    </row>
    <row r="3" spans="1:4">
      <c r="A3" s="3" t="s">
        <v>980</v>
      </c>
    </row>
    <row r="4" spans="1:4">
      <c r="A4" s="4" t="s">
        <v>981</v>
      </c>
      <c r="B4" s="6" t="n">
        <v>25000</v>
      </c>
    </row>
    <row r="5" spans="1:4">
      <c r="A5" s="4" t="s">
        <v>380</v>
      </c>
      <c r="B5" s="4" t="s">
        <v>381</v>
      </c>
    </row>
    <row r="6" spans="1:4">
      <c r="A6" s="4" t="s">
        <v>486</v>
      </c>
      <c r="B6" s="6" t="n">
        <v>50894</v>
      </c>
      <c r="C6" s="6" t="n">
        <v>44324</v>
      </c>
      <c r="D6" s="6" t="n">
        <v>41114</v>
      </c>
    </row>
    <row r="7" spans="1:4">
      <c r="A7" s="4" t="s">
        <v>982</v>
      </c>
    </row>
    <row r="8" spans="1:4">
      <c r="A8" s="3" t="s">
        <v>980</v>
      </c>
    </row>
    <row r="9" spans="1:4">
      <c r="A9" s="4" t="s">
        <v>486</v>
      </c>
      <c r="B9" s="6" t="n">
        <v>8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984</v>
      </c>
    </row>
    <row r="2" spans="1:2">
      <c r="A2" s="3" t="s">
        <v>985</v>
      </c>
    </row>
    <row r="3" spans="1:2">
      <c r="A3" s="4" t="s">
        <v>986</v>
      </c>
      <c r="B3" s="4" t="s">
        <v>888</v>
      </c>
    </row>
    <row r="4" spans="1:2">
      <c r="A4" s="4" t="s">
        <v>987</v>
      </c>
      <c r="B4" s="6" t="n">
        <v>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84</v>
      </c>
      <c r="J1" s="2" t="s">
        <v>1</v>
      </c>
    </row>
    <row r="2" spans="1:12">
      <c r="B2" s="2" t="s">
        <v>2</v>
      </c>
      <c r="C2" s="2" t="s">
        <v>485</v>
      </c>
      <c r="D2" s="2" t="s">
        <v>414</v>
      </c>
      <c r="E2" s="2" t="s">
        <v>591</v>
      </c>
      <c r="F2" s="2" t="s">
        <v>32</v>
      </c>
      <c r="G2" s="2" t="s">
        <v>412</v>
      </c>
      <c r="H2" s="2" t="s">
        <v>592</v>
      </c>
      <c r="I2" s="2" t="s">
        <v>593</v>
      </c>
      <c r="J2" s="2" t="s">
        <v>2</v>
      </c>
      <c r="K2" s="2" t="s">
        <v>32</v>
      </c>
      <c r="L2" s="2" t="s">
        <v>79</v>
      </c>
    </row>
    <row r="3" spans="1:12">
      <c r="A3" s="3" t="s">
        <v>225</v>
      </c>
    </row>
    <row r="4" spans="1:12">
      <c r="A4" s="4" t="s">
        <v>989</v>
      </c>
      <c r="B4" s="6" t="n">
        <v>273717</v>
      </c>
      <c r="C4" s="6" t="n">
        <v>244987</v>
      </c>
      <c r="D4" s="6" t="n">
        <v>231822</v>
      </c>
      <c r="E4" s="6" t="n">
        <v>221520</v>
      </c>
      <c r="F4" s="6" t="n">
        <v>241470</v>
      </c>
      <c r="G4" s="6" t="n">
        <v>205105</v>
      </c>
      <c r="H4" s="6" t="n">
        <v>191434</v>
      </c>
      <c r="I4" s="6" t="n">
        <v>189207</v>
      </c>
      <c r="J4" s="6" t="n">
        <v>972046</v>
      </c>
      <c r="K4" s="6" t="n">
        <v>827216</v>
      </c>
      <c r="L4" s="6" t="n">
        <v>741961</v>
      </c>
    </row>
    <row r="5" spans="1:12">
      <c r="A5" s="4" t="s">
        <v>83</v>
      </c>
      <c r="B5" s="5" t="n">
        <v>164939</v>
      </c>
      <c r="C5" s="5" t="n">
        <v>147277</v>
      </c>
      <c r="D5" s="5" t="n">
        <v>137559</v>
      </c>
      <c r="E5" s="5" t="n">
        <v>133918</v>
      </c>
      <c r="F5" s="5" t="n">
        <v>148859</v>
      </c>
      <c r="G5" s="5" t="n">
        <v>127436</v>
      </c>
      <c r="H5" s="5" t="n">
        <v>120090</v>
      </c>
      <c r="I5" s="5" t="n">
        <v>118018</v>
      </c>
      <c r="J5" s="5" t="n">
        <v>583693</v>
      </c>
      <c r="K5" s="5" t="n">
        <v>514403</v>
      </c>
      <c r="L5" s="5" t="n">
        <v>470363</v>
      </c>
    </row>
    <row r="6" spans="1:12">
      <c r="A6" s="4" t="s">
        <v>84</v>
      </c>
      <c r="B6" s="5" t="n">
        <v>25966</v>
      </c>
      <c r="C6" s="5" t="n">
        <v>25380</v>
      </c>
      <c r="D6" s="5" t="n">
        <v>23632</v>
      </c>
      <c r="E6" s="5" t="n">
        <v>21832</v>
      </c>
      <c r="F6" s="5" t="n">
        <v>20102</v>
      </c>
      <c r="G6" s="5" t="n">
        <v>14946</v>
      </c>
      <c r="H6" s="5" t="n">
        <v>12155</v>
      </c>
      <c r="I6" s="5" t="n">
        <v>13151</v>
      </c>
      <c r="J6" s="5" t="n">
        <v>96810</v>
      </c>
      <c r="K6" s="5" t="n">
        <v>60354</v>
      </c>
      <c r="L6" s="5" t="n">
        <v>51260</v>
      </c>
    </row>
    <row r="7" spans="1:12">
      <c r="A7" s="4" t="s">
        <v>85</v>
      </c>
      <c r="B7" s="5" t="n">
        <v>47137</v>
      </c>
      <c r="C7" s="5" t="n">
        <v>43291</v>
      </c>
      <c r="D7" s="5" t="n">
        <v>43495</v>
      </c>
      <c r="E7" s="5" t="n">
        <v>42079</v>
      </c>
      <c r="F7" s="5" t="n">
        <v>43595</v>
      </c>
      <c r="G7" s="5" t="n">
        <v>43333</v>
      </c>
      <c r="H7" s="5" t="n">
        <v>37408</v>
      </c>
      <c r="I7" s="5" t="n">
        <v>36310</v>
      </c>
      <c r="J7" s="5" t="n">
        <v>176002</v>
      </c>
      <c r="K7" s="5" t="n">
        <v>160646</v>
      </c>
      <c r="L7" s="5" t="n">
        <v>143539</v>
      </c>
    </row>
    <row r="8" spans="1:12">
      <c r="A8" s="4" t="s">
        <v>86</v>
      </c>
      <c r="B8" s="5" t="n">
        <v>2262</v>
      </c>
      <c r="C8" s="5" t="n">
        <v>1936</v>
      </c>
      <c r="D8" s="5" t="n">
        <v>1365</v>
      </c>
      <c r="E8" s="5" t="n">
        <v>1246</v>
      </c>
      <c r="F8" s="5" t="n">
        <v>1066</v>
      </c>
      <c r="G8" s="5" t="n">
        <v>769</v>
      </c>
      <c r="H8" s="5" t="n">
        <v>597</v>
      </c>
      <c r="I8" s="5" t="n">
        <v>649</v>
      </c>
      <c r="J8" s="5" t="n">
        <v>6809</v>
      </c>
      <c r="K8" s="5" t="n">
        <v>3081</v>
      </c>
      <c r="L8" s="5" t="n">
        <v>3863</v>
      </c>
    </row>
    <row r="9" spans="1:12">
      <c r="A9" s="4" t="s">
        <v>87</v>
      </c>
      <c r="B9" s="5" t="n">
        <v>-445</v>
      </c>
      <c r="C9" s="5" t="n">
        <v>-2164</v>
      </c>
      <c r="D9" s="5" t="n">
        <v>-6045</v>
      </c>
      <c r="E9" s="5" t="n">
        <v>-1402</v>
      </c>
      <c r="F9" s="5" t="n">
        <v>-429</v>
      </c>
      <c r="G9" s="5" t="n">
        <v>1257</v>
      </c>
      <c r="H9" s="5" t="n">
        <v>-994</v>
      </c>
      <c r="I9" s="5" t="n">
        <v>-1057</v>
      </c>
      <c r="J9" s="5" t="n">
        <v>-10056</v>
      </c>
      <c r="K9" s="5" t="n">
        <v>-1223</v>
      </c>
      <c r="L9" s="5" t="n">
        <v>-6176</v>
      </c>
    </row>
    <row r="10" spans="1:12">
      <c r="A10" s="4" t="s">
        <v>89</v>
      </c>
      <c r="B10" s="5" t="n">
        <v>33858</v>
      </c>
      <c r="C10" s="5" t="n">
        <v>29267</v>
      </c>
      <c r="D10" s="5" t="n">
        <v>31816</v>
      </c>
      <c r="E10" s="5" t="n">
        <v>23847</v>
      </c>
      <c r="F10" s="5" t="n">
        <v>28277</v>
      </c>
      <c r="G10" s="5" t="n">
        <v>17364</v>
      </c>
      <c r="H10" s="5" t="n">
        <v>22178</v>
      </c>
      <c r="I10" s="5" t="n">
        <v>22136</v>
      </c>
      <c r="J10" s="5" t="n">
        <v>118788</v>
      </c>
      <c r="K10" s="5" t="n">
        <v>89955</v>
      </c>
      <c r="L10" s="5" t="n">
        <v>79112</v>
      </c>
    </row>
    <row r="11" spans="1:12">
      <c r="A11" s="4" t="s">
        <v>141</v>
      </c>
      <c r="B11" s="5" t="n">
        <v>1211</v>
      </c>
      <c r="C11" s="5" t="n">
        <v>6837</v>
      </c>
      <c r="D11" s="5" t="n">
        <v>7913</v>
      </c>
      <c r="E11" s="5" t="n">
        <v>7553</v>
      </c>
      <c r="F11" s="5" t="n">
        <v>13934</v>
      </c>
      <c r="G11" s="5" t="n">
        <v>2426</v>
      </c>
      <c r="H11" s="5" t="n">
        <v>3187</v>
      </c>
      <c r="I11" s="5" t="n">
        <v>4922</v>
      </c>
      <c r="J11" s="5" t="n">
        <v>23514</v>
      </c>
      <c r="K11" s="5" t="n">
        <v>24469</v>
      </c>
      <c r="L11" s="5" t="n">
        <v>13137</v>
      </c>
    </row>
    <row r="12" spans="1:12">
      <c r="A12" s="4" t="s">
        <v>91</v>
      </c>
      <c r="B12" s="6" t="n">
        <v>32647</v>
      </c>
      <c r="C12" s="6" t="n">
        <v>22430</v>
      </c>
      <c r="D12" s="6" t="n">
        <v>23903</v>
      </c>
      <c r="E12" s="6" t="n">
        <v>16294</v>
      </c>
      <c r="F12" s="6" t="n">
        <v>14343</v>
      </c>
      <c r="G12" s="6" t="n">
        <v>14938</v>
      </c>
      <c r="H12" s="6" t="n">
        <v>18991</v>
      </c>
      <c r="I12" s="6" t="n">
        <v>17214</v>
      </c>
      <c r="J12" s="6" t="n">
        <v>95274</v>
      </c>
      <c r="K12" s="6" t="n">
        <v>65486</v>
      </c>
      <c r="L12" s="6" t="n">
        <v>65975</v>
      </c>
    </row>
    <row r="13" spans="1:12">
      <c r="A13" s="4" t="s">
        <v>990</v>
      </c>
      <c r="B13" s="7" t="n">
        <v>0.52</v>
      </c>
      <c r="C13" s="7" t="n">
        <v>0.36</v>
      </c>
      <c r="D13" s="7" t="n">
        <v>0.38</v>
      </c>
      <c r="E13" s="7" t="n">
        <v>0.26</v>
      </c>
      <c r="F13" s="7" t="n">
        <v>0.23</v>
      </c>
      <c r="G13" s="7" t="n">
        <v>0.24</v>
      </c>
      <c r="H13" s="7" t="n">
        <v>0.31</v>
      </c>
      <c r="I13" s="7" t="n">
        <v>0.28</v>
      </c>
      <c r="J13" s="7" t="n">
        <v>1.52</v>
      </c>
      <c r="K13" s="7" t="n">
        <v>1.07</v>
      </c>
      <c r="L13" s="7" t="n">
        <v>1.08</v>
      </c>
    </row>
    <row r="14" spans="1:12">
      <c r="A14" s="4" t="s">
        <v>991</v>
      </c>
      <c r="B14" s="7" t="n">
        <v>0.5</v>
      </c>
      <c r="C14" s="7" t="n">
        <v>0.35</v>
      </c>
      <c r="D14" s="7" t="n">
        <v>0.37</v>
      </c>
      <c r="E14" s="7" t="n">
        <v>0.26</v>
      </c>
      <c r="F14" s="7" t="n">
        <v>0.23</v>
      </c>
      <c r="G14" s="7" t="n">
        <v>0.24</v>
      </c>
      <c r="H14" s="7" t="n">
        <v>0.3</v>
      </c>
      <c r="I14" s="7" t="n">
        <v>0.27</v>
      </c>
      <c r="J14" s="7" t="n">
        <v>1.48</v>
      </c>
      <c r="K14" s="7" t="n">
        <v>1.04</v>
      </c>
      <c r="L14" s="7" t="n">
        <v>1.0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992</v>
      </c>
      <c r="C1" s="2" t="s">
        <v>1</v>
      </c>
    </row>
    <row r="2" spans="1:5">
      <c r="C2" s="2" t="s">
        <v>2</v>
      </c>
      <c r="D2" s="2" t="s">
        <v>32</v>
      </c>
      <c r="E2" s="2" t="s">
        <v>79</v>
      </c>
    </row>
    <row r="3" spans="1:5">
      <c r="A3" s="4" t="s">
        <v>993</v>
      </c>
    </row>
    <row r="4" spans="1:5">
      <c r="A4" s="3" t="s">
        <v>994</v>
      </c>
    </row>
    <row r="5" spans="1:5">
      <c r="A5" s="4" t="s">
        <v>687</v>
      </c>
      <c r="C5" s="6" t="n">
        <v>2016</v>
      </c>
      <c r="D5" s="6" t="n">
        <v>1048</v>
      </c>
      <c r="E5" s="6" t="n">
        <v>1852</v>
      </c>
    </row>
    <row r="6" spans="1:5">
      <c r="A6" s="4" t="s">
        <v>995</v>
      </c>
      <c r="C6" s="5" t="n">
        <v>-134</v>
      </c>
      <c r="D6" s="5" t="n">
        <v>1123</v>
      </c>
      <c r="E6" s="5" t="n">
        <v>-482</v>
      </c>
    </row>
    <row r="7" spans="1:5">
      <c r="A7" s="4" t="s">
        <v>996</v>
      </c>
      <c r="B7" s="4" t="s">
        <v>997</v>
      </c>
      <c r="C7" s="5" t="n">
        <v>-568</v>
      </c>
      <c r="D7" s="5" t="n">
        <v>-155</v>
      </c>
      <c r="E7" s="5" t="n">
        <v>-322</v>
      </c>
    </row>
    <row r="8" spans="1:5">
      <c r="A8" s="4" t="s">
        <v>693</v>
      </c>
      <c r="C8" s="5" t="n">
        <v>1314</v>
      </c>
      <c r="D8" s="5" t="n">
        <v>2016</v>
      </c>
      <c r="E8" s="5" t="n">
        <v>1048</v>
      </c>
    </row>
    <row r="9" spans="1:5">
      <c r="A9" s="4" t="s">
        <v>951</v>
      </c>
    </row>
    <row r="10" spans="1:5">
      <c r="A10" s="3" t="s">
        <v>994</v>
      </c>
    </row>
    <row r="11" spans="1:5">
      <c r="A11" s="4" t="s">
        <v>687</v>
      </c>
      <c r="C11" s="5" t="n">
        <v>3908</v>
      </c>
      <c r="D11" s="5" t="n">
        <v>3251</v>
      </c>
      <c r="E11" s="5" t="n">
        <v>2859</v>
      </c>
    </row>
    <row r="12" spans="1:5">
      <c r="A12" s="4" t="s">
        <v>995</v>
      </c>
      <c r="C12" s="5" t="n">
        <v>4850</v>
      </c>
      <c r="D12" s="5" t="n">
        <v>4648</v>
      </c>
      <c r="E12" s="5" t="n">
        <v>5047</v>
      </c>
    </row>
    <row r="13" spans="1:5">
      <c r="A13" s="4" t="s">
        <v>998</v>
      </c>
      <c r="B13" s="4" t="s">
        <v>999</v>
      </c>
      <c r="D13" s="5" t="n">
        <v>82</v>
      </c>
    </row>
    <row r="14" spans="1:5">
      <c r="A14" s="4" t="s">
        <v>996</v>
      </c>
      <c r="C14" s="5" t="n">
        <v>-4212</v>
      </c>
      <c r="D14" s="5" t="n">
        <v>-4073</v>
      </c>
      <c r="E14" s="5" t="n">
        <v>-4655</v>
      </c>
    </row>
    <row r="15" spans="1:5">
      <c r="A15" s="4" t="s">
        <v>693</v>
      </c>
      <c r="C15" s="5" t="n">
        <v>4546</v>
      </c>
      <c r="D15" s="5" t="n">
        <v>3908</v>
      </c>
      <c r="E15" s="5" t="n">
        <v>3251</v>
      </c>
    </row>
    <row r="16" spans="1:5">
      <c r="A16" s="4" t="s">
        <v>1000</v>
      </c>
    </row>
    <row r="17" spans="1:5">
      <c r="A17" s="3" t="s">
        <v>994</v>
      </c>
    </row>
    <row r="18" spans="1:5">
      <c r="A18" s="4" t="s">
        <v>687</v>
      </c>
      <c r="C18" s="5" t="n">
        <v>42641</v>
      </c>
      <c r="D18" s="5" t="n">
        <v>2713</v>
      </c>
    </row>
    <row r="19" spans="1:5">
      <c r="A19" s="4" t="s">
        <v>995</v>
      </c>
      <c r="C19" s="5" t="n">
        <v>-79</v>
      </c>
      <c r="D19" s="5" t="n">
        <v>8464</v>
      </c>
    </row>
    <row r="20" spans="1:5">
      <c r="A20" s="4" t="s">
        <v>998</v>
      </c>
      <c r="B20" s="4" t="s">
        <v>1001</v>
      </c>
      <c r="D20" s="5" t="n">
        <v>36240</v>
      </c>
    </row>
    <row r="21" spans="1:5">
      <c r="A21" s="4" t="s">
        <v>996</v>
      </c>
      <c r="B21" s="4" t="s">
        <v>1002</v>
      </c>
      <c r="D21" s="5" t="n">
        <v>-4776</v>
      </c>
    </row>
    <row r="22" spans="1:5">
      <c r="A22" s="4" t="s">
        <v>693</v>
      </c>
      <c r="C22" s="6" t="n">
        <v>42562</v>
      </c>
      <c r="D22" s="6" t="n">
        <v>42641</v>
      </c>
      <c r="E22" s="6" t="n">
        <v>2713</v>
      </c>
    </row>
    <row r="23" spans="1:5"/>
    <row r="24" spans="1:5">
      <c r="A24" s="4" t="s">
        <v>997</v>
      </c>
      <c r="B24" s="4" t="s">
        <v>1003</v>
      </c>
    </row>
    <row r="25" spans="1:5">
      <c r="A25" s="4" t="s">
        <v>999</v>
      </c>
      <c r="B25" s="4" t="s">
        <v>1004</v>
      </c>
    </row>
    <row r="26" spans="1:5">
      <c r="A26" s="4" t="s">
        <v>1001</v>
      </c>
      <c r="B26" s="4" t="s">
        <v>1005</v>
      </c>
    </row>
    <row r="27" spans="1:5">
      <c r="A27" s="4" t="s">
        <v>1002</v>
      </c>
      <c r="B27" s="4" t="s">
        <v>1006</v>
      </c>
    </row>
  </sheetData>
  <mergeCells count="7">
    <mergeCell ref="A1:B2"/>
    <mergeCell ref="C1:E1"/>
    <mergeCell ref="A23:D23"/>
    <mergeCell ref="B24:D24"/>
    <mergeCell ref="B25:D25"/>
    <mergeCell ref="B26:D26"/>
    <mergeCell ref="B27:D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5</v>
      </c>
    </row>
    <row r="4" spans="1:2">
      <c r="A4" s="4" t="s">
        <v>36</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186</v>
      </c>
    </row>
    <row r="4" spans="1:2">
      <c r="A4" s="4" t="s">
        <v>90</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1888</v>
      </c>
      <c r="C3" s="6" t="n">
        <v>218445</v>
      </c>
    </row>
    <row r="4" spans="1:3">
      <c r="A4" s="4" t="s">
        <v>35</v>
      </c>
      <c r="B4" s="5" t="n">
        <v>193379</v>
      </c>
      <c r="C4" s="5" t="n">
        <v>164817</v>
      </c>
    </row>
    <row r="5" spans="1:3">
      <c r="A5" s="4" t="s">
        <v>36</v>
      </c>
      <c r="B5" s="5" t="n">
        <v>203695</v>
      </c>
      <c r="C5" s="5" t="n">
        <v>175133</v>
      </c>
    </row>
    <row r="6" spans="1:3">
      <c r="A6" s="4" t="s">
        <v>37</v>
      </c>
      <c r="B6" s="5" t="n">
        <v>6732</v>
      </c>
      <c r="C6" s="5" t="n">
        <v>6535</v>
      </c>
    </row>
    <row r="7" spans="1:3">
      <c r="A7" s="4" t="s">
        <v>38</v>
      </c>
      <c r="B7" s="5" t="n">
        <v>26602</v>
      </c>
      <c r="C7" s="5" t="n">
        <v>18033</v>
      </c>
    </row>
    <row r="8" spans="1:3">
      <c r="A8" s="4" t="s">
        <v>39</v>
      </c>
      <c r="B8" s="5" t="n">
        <v>702296</v>
      </c>
      <c r="C8" s="5" t="n">
        <v>582963</v>
      </c>
    </row>
    <row r="9" spans="1:3">
      <c r="A9" s="4" t="s">
        <v>40</v>
      </c>
      <c r="B9" s="5" t="n">
        <v>367728</v>
      </c>
      <c r="C9" s="5" t="n">
        <v>242857</v>
      </c>
    </row>
    <row r="10" spans="1:3">
      <c r="A10" s="4" t="s">
        <v>41</v>
      </c>
      <c r="B10" s="5" t="n">
        <v>250342</v>
      </c>
      <c r="C10" s="5" t="n">
        <v>233755</v>
      </c>
    </row>
    <row r="11" spans="1:3">
      <c r="A11" s="4" t="s">
        <v>42</v>
      </c>
      <c r="B11" s="5" t="n">
        <v>133957</v>
      </c>
      <c r="C11" s="5" t="n">
        <v>124590</v>
      </c>
    </row>
    <row r="12" spans="1:3">
      <c r="A12" s="4" t="s">
        <v>43</v>
      </c>
      <c r="B12" s="5" t="n">
        <v>11727</v>
      </c>
      <c r="C12" s="5" t="n">
        <v>11354</v>
      </c>
    </row>
    <row r="13" spans="1:3">
      <c r="A13" s="4" t="s">
        <v>44</v>
      </c>
      <c r="B13" s="5" t="n">
        <v>3023</v>
      </c>
      <c r="C13" s="5" t="n">
        <v>7848</v>
      </c>
    </row>
    <row r="14" spans="1:3">
      <c r="A14" s="4" t="s">
        <v>45</v>
      </c>
      <c r="B14" s="5" t="n">
        <v>8224</v>
      </c>
      <c r="C14" s="5" t="n">
        <v>8614</v>
      </c>
    </row>
    <row r="15" spans="1:3">
      <c r="A15" s="4" t="s">
        <v>46</v>
      </c>
      <c r="B15" s="5" t="n">
        <v>1477297</v>
      </c>
      <c r="C15" s="5" t="n">
        <v>1211981</v>
      </c>
    </row>
    <row r="16" spans="1:3">
      <c r="A16" s="3" t="s">
        <v>47</v>
      </c>
    </row>
    <row r="17" spans="1:3">
      <c r="A17" s="4" t="s">
        <v>48</v>
      </c>
      <c r="B17" s="5" t="n">
        <v>20000</v>
      </c>
      <c r="C17" s="5" t="n">
        <v>20000</v>
      </c>
    </row>
    <row r="18" spans="1:3">
      <c r="A18" s="4" t="s">
        <v>49</v>
      </c>
      <c r="B18" s="5" t="n">
        <v>65540</v>
      </c>
      <c r="C18" s="5" t="n">
        <v>53796</v>
      </c>
    </row>
    <row r="19" spans="1:3">
      <c r="A19" s="4" t="s">
        <v>50</v>
      </c>
      <c r="B19" s="5" t="n">
        <v>58178</v>
      </c>
      <c r="C19" s="5" t="n">
        <v>59012</v>
      </c>
    </row>
    <row r="20" spans="1:3">
      <c r="A20" s="4" t="s">
        <v>51</v>
      </c>
      <c r="B20" s="5" t="n">
        <v>12178</v>
      </c>
      <c r="C20" s="5" t="n">
        <v>12588</v>
      </c>
    </row>
    <row r="21" spans="1:3">
      <c r="A21" s="4" t="s">
        <v>52</v>
      </c>
      <c r="B21" s="5" t="n">
        <v>29056</v>
      </c>
      <c r="C21" s="5" t="n">
        <v>25846</v>
      </c>
    </row>
    <row r="22" spans="1:3">
      <c r="A22" s="4" t="s">
        <v>53</v>
      </c>
      <c r="B22" s="5" t="n">
        <v>184952</v>
      </c>
      <c r="C22" s="5" t="n">
        <v>171242</v>
      </c>
    </row>
    <row r="23" spans="1:3">
      <c r="A23" s="4" t="s">
        <v>54</v>
      </c>
      <c r="B23" s="5" t="n">
        <v>322022</v>
      </c>
      <c r="C23" s="5" t="n">
        <v>215307</v>
      </c>
    </row>
    <row r="24" spans="1:3">
      <c r="A24" s="4" t="s">
        <v>55</v>
      </c>
      <c r="B24" s="5" t="n">
        <v>23415</v>
      </c>
    </row>
    <row r="25" spans="1:3">
      <c r="A25" s="4" t="s">
        <v>44</v>
      </c>
      <c r="B25" s="5" t="n">
        <v>15345</v>
      </c>
      <c r="C25" s="5" t="n">
        <v>11103</v>
      </c>
    </row>
    <row r="26" spans="1:3">
      <c r="A26" s="4" t="s">
        <v>56</v>
      </c>
      <c r="B26" s="5" t="n">
        <v>31000</v>
      </c>
      <c r="C26" s="5" t="n">
        <v>31991</v>
      </c>
    </row>
    <row r="27" spans="1:3">
      <c r="A27" s="4" t="s">
        <v>57</v>
      </c>
      <c r="B27" s="5" t="n">
        <v>576734</v>
      </c>
      <c r="C27" s="5" t="n">
        <v>429643</v>
      </c>
    </row>
    <row r="28" spans="1:3">
      <c r="A28" s="3" t="s">
        <v>58</v>
      </c>
    </row>
    <row r="29" spans="1:3">
      <c r="A29" s="4" t="s">
        <v>59</v>
      </c>
      <c r="B29" s="4" t="s">
        <v>60</v>
      </c>
      <c r="C29" s="4" t="s">
        <v>60</v>
      </c>
    </row>
    <row r="30" spans="1:3">
      <c r="A30" s="4" t="s">
        <v>61</v>
      </c>
      <c r="B30" s="5" t="n">
        <v>269638</v>
      </c>
      <c r="C30" s="5" t="n">
        <v>243812</v>
      </c>
    </row>
    <row r="31" spans="1:3">
      <c r="A31" s="4" t="s">
        <v>62</v>
      </c>
      <c r="B31" s="5" t="n">
        <v>-13778</v>
      </c>
      <c r="C31" s="5" t="n">
        <v>-14017</v>
      </c>
    </row>
    <row r="32" spans="1:3">
      <c r="A32" s="4" t="s">
        <v>63</v>
      </c>
      <c r="B32" s="5" t="n">
        <v>748062</v>
      </c>
      <c r="C32" s="5" t="n">
        <v>652788</v>
      </c>
    </row>
    <row r="33" spans="1:3">
      <c r="A33" s="4" t="s">
        <v>64</v>
      </c>
      <c r="B33" s="5" t="n">
        <v>1003922</v>
      </c>
      <c r="C33" s="5" t="n">
        <v>882583</v>
      </c>
    </row>
    <row r="34" spans="1:3">
      <c r="A34" s="4" t="s">
        <v>65</v>
      </c>
      <c r="B34" s="5" t="n">
        <v>-103359</v>
      </c>
      <c r="C34" s="5" t="n">
        <v>-100245</v>
      </c>
    </row>
    <row r="35" spans="1:3">
      <c r="A35" s="4" t="s">
        <v>66</v>
      </c>
      <c r="B35" s="5" t="n">
        <v>900563</v>
      </c>
      <c r="C35" s="5" t="n">
        <v>782338</v>
      </c>
    </row>
    <row r="36" spans="1:3">
      <c r="A36" s="4" t="s">
        <v>67</v>
      </c>
      <c r="B36" s="6" t="n">
        <v>1477297</v>
      </c>
      <c r="C36" s="6" t="n">
        <v>1211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216</v>
      </c>
    </row>
    <row r="4" spans="1:2">
      <c r="A4" s="4" t="s">
        <v>10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19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1314</v>
      </c>
      <c r="C3" s="6" t="n">
        <v>2016</v>
      </c>
    </row>
    <row r="4" spans="1:3">
      <c r="A4" s="4" t="s">
        <v>71</v>
      </c>
      <c r="B4" s="4" t="s">
        <v>60</v>
      </c>
      <c r="C4" s="4" t="s">
        <v>60</v>
      </c>
    </row>
    <row r="5" spans="1:3">
      <c r="A5" s="4" t="s">
        <v>72</v>
      </c>
      <c r="B5" s="5" t="n">
        <v>5000000</v>
      </c>
      <c r="C5" s="5" t="n">
        <v>5000000</v>
      </c>
    </row>
    <row r="6" spans="1:3">
      <c r="A6" s="4" t="s">
        <v>73</v>
      </c>
      <c r="B6" s="5" t="n">
        <v>0</v>
      </c>
      <c r="C6" s="5" t="n">
        <v>0</v>
      </c>
    </row>
    <row r="7" spans="1:3">
      <c r="A7" s="4" t="s">
        <v>74</v>
      </c>
      <c r="B7" s="4" t="s">
        <v>60</v>
      </c>
      <c r="C7" s="4" t="s">
        <v>60</v>
      </c>
    </row>
    <row r="8" spans="1:3">
      <c r="A8" s="4" t="s">
        <v>75</v>
      </c>
      <c r="B8" s="5" t="n">
        <v>300000000</v>
      </c>
      <c r="C8" s="5" t="n">
        <v>300000000</v>
      </c>
    </row>
    <row r="9" spans="1:3">
      <c r="A9" s="4" t="s">
        <v>76</v>
      </c>
      <c r="B9" s="5" t="n">
        <v>74081451</v>
      </c>
      <c r="C9" s="5" t="n">
        <v>72840257</v>
      </c>
    </row>
    <row r="10" spans="1:3">
      <c r="A10" s="4" t="s">
        <v>77</v>
      </c>
      <c r="B10" s="5" t="n">
        <v>10940062</v>
      </c>
      <c r="C10" s="5" t="n">
        <v>10965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36</v>
      </c>
      <c r="B9" s="4" t="s">
        <v>241</v>
      </c>
    </row>
    <row r="10" spans="1:2">
      <c r="A10" s="4" t="s">
        <v>177</v>
      </c>
      <c r="B10" s="4" t="s">
        <v>242</v>
      </c>
    </row>
    <row r="11" spans="1:2">
      <c r="A11" s="4" t="s">
        <v>243</v>
      </c>
      <c r="B11" s="4" t="s">
        <v>244</v>
      </c>
    </row>
    <row r="12" spans="1:2">
      <c r="A12" s="4" t="s">
        <v>41</v>
      </c>
      <c r="B12" s="4" t="s">
        <v>245</v>
      </c>
    </row>
    <row r="13" spans="1:2">
      <c r="A13" s="4" t="s">
        <v>246</v>
      </c>
      <c r="B13" s="4" t="s">
        <v>247</v>
      </c>
    </row>
    <row r="14" spans="1:2">
      <c r="A14" s="4" t="s">
        <v>248</v>
      </c>
      <c r="B14" s="4" t="s">
        <v>249</v>
      </c>
    </row>
    <row r="15" spans="1:2">
      <c r="A15" s="4" t="s">
        <v>212</v>
      </c>
      <c r="B15" s="4" t="s">
        <v>250</v>
      </c>
    </row>
    <row r="16" spans="1:2">
      <c r="A16" s="4" t="s">
        <v>251</v>
      </c>
      <c r="B16" s="4" t="s">
        <v>252</v>
      </c>
    </row>
    <row r="17" spans="1:2">
      <c r="A17" s="4" t="s">
        <v>253</v>
      </c>
      <c r="B17" s="4" t="s">
        <v>254</v>
      </c>
    </row>
    <row r="18" spans="1:2">
      <c r="A18" s="4" t="s">
        <v>90</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191</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4" t="s">
        <v>277</v>
      </c>
      <c r="B4" s="4" t="s">
        <v>278</v>
      </c>
    </row>
    <row r="5" spans="1:2">
      <c r="A5" s="4" t="s">
        <v>279</v>
      </c>
    </row>
    <row r="6" spans="1:2">
      <c r="A6" s="4" t="s">
        <v>280</v>
      </c>
      <c r="B6" s="4" t="s">
        <v>281</v>
      </c>
    </row>
    <row r="7" spans="1:2">
      <c r="A7" s="4" t="s">
        <v>282</v>
      </c>
      <c r="B7" s="4" t="s">
        <v>283</v>
      </c>
    </row>
    <row r="8" spans="1:2">
      <c r="A8" s="4" t="s">
        <v>284</v>
      </c>
    </row>
    <row r="9" spans="1:2">
      <c r="A9" s="4" t="s">
        <v>280</v>
      </c>
      <c r="B9" s="4" t="s">
        <v>285</v>
      </c>
    </row>
    <row r="10" spans="1:2">
      <c r="A10" s="4" t="s">
        <v>282</v>
      </c>
      <c r="B10" s="4" t="s">
        <v>286</v>
      </c>
    </row>
    <row r="11" spans="1:2">
      <c r="A11" s="4" t="s">
        <v>287</v>
      </c>
    </row>
    <row r="12" spans="1:2">
      <c r="A12" s="4" t="s">
        <v>282</v>
      </c>
      <c r="B12"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75</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78</v>
      </c>
    </row>
    <row r="4" spans="1:2">
      <c r="A4" s="4" t="s">
        <v>177</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8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189</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972046</v>
      </c>
      <c r="C4" s="6" t="n">
        <v>827216</v>
      </c>
      <c r="D4" s="6" t="n">
        <v>741961</v>
      </c>
    </row>
    <row r="5" spans="1:4">
      <c r="A5" s="3" t="s">
        <v>82</v>
      </c>
    </row>
    <row r="6" spans="1:4">
      <c r="A6" s="4" t="s">
        <v>83</v>
      </c>
      <c r="B6" s="5" t="n">
        <v>583693</v>
      </c>
      <c r="C6" s="5" t="n">
        <v>514403</v>
      </c>
      <c r="D6" s="5" t="n">
        <v>470363</v>
      </c>
    </row>
    <row r="7" spans="1:4">
      <c r="A7" s="4" t="s">
        <v>84</v>
      </c>
      <c r="B7" s="5" t="n">
        <v>96810</v>
      </c>
      <c r="C7" s="5" t="n">
        <v>60354</v>
      </c>
      <c r="D7" s="5" t="n">
        <v>51260</v>
      </c>
    </row>
    <row r="8" spans="1:4">
      <c r="A8" s="4" t="s">
        <v>85</v>
      </c>
      <c r="B8" s="5" t="n">
        <v>176002</v>
      </c>
      <c r="C8" s="5" t="n">
        <v>160646</v>
      </c>
      <c r="D8" s="5" t="n">
        <v>143539</v>
      </c>
    </row>
    <row r="9" spans="1:4">
      <c r="A9" s="4" t="s">
        <v>86</v>
      </c>
      <c r="B9" s="5" t="n">
        <v>6809</v>
      </c>
      <c r="C9" s="5" t="n">
        <v>3081</v>
      </c>
      <c r="D9" s="5" t="n">
        <v>3863</v>
      </c>
    </row>
    <row r="10" spans="1:4">
      <c r="A10" s="4" t="s">
        <v>87</v>
      </c>
      <c r="B10" s="5" t="n">
        <v>-10056</v>
      </c>
      <c r="C10" s="5" t="n">
        <v>-1223</v>
      </c>
      <c r="D10" s="5" t="n">
        <v>-6176</v>
      </c>
    </row>
    <row r="11" spans="1:4">
      <c r="A11" s="4" t="s">
        <v>88</v>
      </c>
      <c r="B11" s="5" t="n">
        <v>853258</v>
      </c>
      <c r="C11" s="5" t="n">
        <v>737261</v>
      </c>
      <c r="D11" s="5" t="n">
        <v>662849</v>
      </c>
    </row>
    <row r="12" spans="1:4">
      <c r="A12" s="4" t="s">
        <v>89</v>
      </c>
      <c r="B12" s="5" t="n">
        <v>118788</v>
      </c>
      <c r="C12" s="5" t="n">
        <v>89955</v>
      </c>
      <c r="D12" s="5" t="n">
        <v>79112</v>
      </c>
    </row>
    <row r="13" spans="1:4">
      <c r="A13" s="4" t="s">
        <v>90</v>
      </c>
      <c r="B13" s="5" t="n">
        <v>23514</v>
      </c>
      <c r="C13" s="5" t="n">
        <v>24469</v>
      </c>
      <c r="D13" s="5" t="n">
        <v>13137</v>
      </c>
    </row>
    <row r="14" spans="1:4">
      <c r="A14" s="4" t="s">
        <v>91</v>
      </c>
      <c r="B14" s="6" t="n">
        <v>95274</v>
      </c>
      <c r="C14" s="6" t="n">
        <v>65486</v>
      </c>
      <c r="D14" s="6" t="n">
        <v>65975</v>
      </c>
    </row>
    <row r="15" spans="1:4">
      <c r="A15" s="4" t="s">
        <v>92</v>
      </c>
      <c r="B15" s="7" t="n">
        <v>1.52</v>
      </c>
      <c r="C15" s="7" t="n">
        <v>1.07</v>
      </c>
      <c r="D15" s="7" t="n">
        <v>1.08</v>
      </c>
    </row>
    <row r="16" spans="1:4">
      <c r="A16" s="4" t="s">
        <v>93</v>
      </c>
      <c r="B16" s="7" t="n">
        <v>1.48</v>
      </c>
      <c r="C16" s="7" t="n">
        <v>1.04</v>
      </c>
      <c r="D16" s="7" t="n">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192</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19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1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213</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6</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192</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25</v>
      </c>
    </row>
    <row r="4" spans="1:2">
      <c r="A4" s="4" t="s">
        <v>22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79</v>
      </c>
    </row>
    <row r="3" spans="1:4">
      <c r="A3" s="3" t="s">
        <v>95</v>
      </c>
    </row>
    <row r="4" spans="1:4">
      <c r="A4" s="4" t="s">
        <v>96</v>
      </c>
      <c r="B4" s="6" t="n">
        <v>95274</v>
      </c>
      <c r="C4" s="6" t="n">
        <v>65486</v>
      </c>
      <c r="D4" s="6" t="n">
        <v>65975</v>
      </c>
    </row>
    <row r="5" spans="1:4">
      <c r="A5" s="3" t="s">
        <v>97</v>
      </c>
    </row>
    <row r="6" spans="1:4">
      <c r="A6" s="4" t="s">
        <v>98</v>
      </c>
      <c r="B6" s="5" t="n">
        <v>-2275</v>
      </c>
      <c r="C6" s="5" t="n">
        <v>-15651</v>
      </c>
      <c r="D6" s="5" t="n">
        <v>-8497</v>
      </c>
    </row>
    <row r="7" spans="1:4">
      <c r="A7" s="4" t="s">
        <v>99</v>
      </c>
      <c r="B7" s="5" t="n">
        <v>2514</v>
      </c>
      <c r="C7" s="5" t="n">
        <v>-7031</v>
      </c>
      <c r="D7" s="5" t="n">
        <v>-2244</v>
      </c>
    </row>
    <row r="8" spans="1:4">
      <c r="A8" s="4" t="s">
        <v>100</v>
      </c>
      <c r="B8" s="5" t="n">
        <v>239</v>
      </c>
      <c r="C8" s="5" t="n">
        <v>-22682</v>
      </c>
      <c r="D8" s="5" t="n">
        <v>-10741</v>
      </c>
    </row>
    <row r="9" spans="1:4">
      <c r="A9" s="4" t="s">
        <v>101</v>
      </c>
      <c r="B9" s="6" t="n">
        <v>95513</v>
      </c>
      <c r="C9" s="6" t="n">
        <v>42804</v>
      </c>
      <c r="D9" s="6" t="n">
        <v>55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79</v>
      </c>
    </row>
    <row r="3" spans="1:4">
      <c r="A3" s="3" t="s">
        <v>377</v>
      </c>
    </row>
    <row r="4" spans="1:4">
      <c r="A4" s="4" t="s">
        <v>378</v>
      </c>
      <c r="B4" s="6" t="n">
        <v>23100000</v>
      </c>
      <c r="C4" s="6" t="n">
        <v>20500000</v>
      </c>
    </row>
    <row r="5" spans="1:4">
      <c r="A5" s="4" t="s">
        <v>379</v>
      </c>
      <c r="B5" s="6" t="n">
        <v>18500000</v>
      </c>
      <c r="C5" s="5" t="n">
        <v>17700000</v>
      </c>
    </row>
    <row r="6" spans="1:4">
      <c r="A6" s="4" t="s">
        <v>380</v>
      </c>
      <c r="B6" s="4" t="s">
        <v>381</v>
      </c>
    </row>
    <row r="7" spans="1:4">
      <c r="A7" s="4" t="s">
        <v>382</v>
      </c>
      <c r="B7" s="6" t="n">
        <v>11700000</v>
      </c>
      <c r="C7" s="5" t="n">
        <v>11400000</v>
      </c>
    </row>
    <row r="8" spans="1:4">
      <c r="A8" s="4" t="s">
        <v>383</v>
      </c>
      <c r="B8" s="5" t="n">
        <v>744000</v>
      </c>
      <c r="C8" s="5" t="n">
        <v>29000</v>
      </c>
      <c r="D8" s="6" t="n">
        <v>948000</v>
      </c>
    </row>
    <row r="9" spans="1:4">
      <c r="A9" s="4" t="s">
        <v>384</v>
      </c>
      <c r="B9" s="6" t="n">
        <v>0</v>
      </c>
    </row>
    <row r="10" spans="1:4">
      <c r="A10" s="4" t="s">
        <v>385</v>
      </c>
      <c r="B10" s="4" t="s">
        <v>386</v>
      </c>
    </row>
    <row r="11" spans="1:4">
      <c r="A11" s="4" t="s">
        <v>387</v>
      </c>
      <c r="B11" s="4" t="s">
        <v>388</v>
      </c>
    </row>
    <row r="12" spans="1:4">
      <c r="A12" s="4" t="s">
        <v>389</v>
      </c>
      <c r="B12" s="6" t="n">
        <v>-8400000</v>
      </c>
      <c r="C12" s="5" t="n">
        <v>-6200000</v>
      </c>
    </row>
    <row r="13" spans="1:4">
      <c r="A13" s="4" t="s">
        <v>390</v>
      </c>
      <c r="B13" s="6" t="n">
        <v>-5400000</v>
      </c>
      <c r="C13" s="5" t="n">
        <v>-7800000</v>
      </c>
    </row>
    <row r="14" spans="1:4">
      <c r="A14" s="4" t="s">
        <v>391</v>
      </c>
    </row>
    <row r="15" spans="1:4">
      <c r="A15" s="3" t="s">
        <v>377</v>
      </c>
    </row>
    <row r="16" spans="1:4">
      <c r="A16" s="4" t="s">
        <v>392</v>
      </c>
      <c r="C16" s="5" t="n">
        <v>600000</v>
      </c>
    </row>
    <row r="17" spans="1:4">
      <c r="A17" s="4" t="s">
        <v>393</v>
      </c>
    </row>
    <row r="18" spans="1:4">
      <c r="A18" s="3" t="s">
        <v>377</v>
      </c>
    </row>
    <row r="19" spans="1:4">
      <c r="A19" s="4" t="s">
        <v>394</v>
      </c>
      <c r="B19" s="4" t="s">
        <v>386</v>
      </c>
    </row>
    <row r="20" spans="1:4">
      <c r="A20" s="4" t="s">
        <v>395</v>
      </c>
    </row>
    <row r="21" spans="1:4">
      <c r="A21" s="3" t="s">
        <v>377</v>
      </c>
    </row>
    <row r="22" spans="1:4">
      <c r="A22" s="4" t="s">
        <v>396</v>
      </c>
      <c r="B22" s="4" t="s">
        <v>397</v>
      </c>
    </row>
    <row r="23" spans="1:4">
      <c r="A23" s="4" t="s">
        <v>383</v>
      </c>
      <c r="B23" s="6" t="n">
        <v>700000</v>
      </c>
      <c r="C23" s="5" t="n">
        <v>100000</v>
      </c>
      <c r="D23" s="5" t="n">
        <v>900000</v>
      </c>
    </row>
    <row r="24" spans="1:4">
      <c r="A24" s="4" t="s">
        <v>398</v>
      </c>
      <c r="B24" s="6" t="n">
        <v>400000</v>
      </c>
      <c r="C24" s="6" t="n">
        <v>600000</v>
      </c>
      <c r="D24" s="6" t="n">
        <v>600000</v>
      </c>
    </row>
    <row r="25" spans="1:4">
      <c r="A25" s="4" t="s">
        <v>399</v>
      </c>
    </row>
    <row r="26" spans="1:4">
      <c r="A26" s="3" t="s">
        <v>377</v>
      </c>
    </row>
    <row r="27" spans="1:4">
      <c r="A27" s="4" t="s">
        <v>400</v>
      </c>
      <c r="B27" s="4" t="s">
        <v>401</v>
      </c>
    </row>
    <row r="28" spans="1:4">
      <c r="A28" s="4" t="s">
        <v>402</v>
      </c>
    </row>
    <row r="29" spans="1:4">
      <c r="A29" s="3" t="s">
        <v>377</v>
      </c>
    </row>
    <row r="30" spans="1:4">
      <c r="A30" s="4" t="s">
        <v>400</v>
      </c>
      <c r="B30" s="4" t="s">
        <v>403</v>
      </c>
    </row>
    <row r="31" spans="1:4">
      <c r="A31" s="4" t="s">
        <v>404</v>
      </c>
    </row>
    <row r="32" spans="1:4">
      <c r="A32" s="3" t="s">
        <v>377</v>
      </c>
    </row>
    <row r="33" spans="1:4">
      <c r="A33" s="4" t="s">
        <v>380</v>
      </c>
      <c r="B33" s="4" t="s">
        <v>405</v>
      </c>
    </row>
    <row r="34" spans="1:4">
      <c r="A34" s="4" t="s">
        <v>406</v>
      </c>
    </row>
    <row r="35" spans="1:4">
      <c r="A35" s="3" t="s">
        <v>377</v>
      </c>
    </row>
    <row r="36" spans="1:4">
      <c r="A36" s="4" t="s">
        <v>380</v>
      </c>
      <c r="B36" s="4" t="s">
        <v>403</v>
      </c>
    </row>
    <row r="37" spans="1:4">
      <c r="A37" s="4" t="s">
        <v>407</v>
      </c>
    </row>
    <row r="38" spans="1:4">
      <c r="A38" s="3" t="s">
        <v>377</v>
      </c>
    </row>
    <row r="39" spans="1:4">
      <c r="A39" s="4" t="s">
        <v>380</v>
      </c>
      <c r="B39" s="4" t="s">
        <v>408</v>
      </c>
    </row>
    <row r="40" spans="1:4">
      <c r="A40" s="4" t="s">
        <v>409</v>
      </c>
    </row>
    <row r="41" spans="1:4">
      <c r="A41" s="3" t="s">
        <v>377</v>
      </c>
    </row>
    <row r="42" spans="1:4">
      <c r="A42" s="4" t="s">
        <v>380</v>
      </c>
      <c r="B42" s="4" t="s">
        <v>4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0</v>
      </c>
      <c r="B1" s="2" t="s">
        <v>411</v>
      </c>
      <c r="C1" s="2" t="s">
        <v>2</v>
      </c>
      <c r="D1" s="2" t="s">
        <v>412</v>
      </c>
      <c r="E1" s="2" t="s">
        <v>413</v>
      </c>
      <c r="F1" s="2" t="s">
        <v>414</v>
      </c>
      <c r="G1" s="2" t="s">
        <v>2</v>
      </c>
      <c r="H1" s="2" t="s">
        <v>32</v>
      </c>
      <c r="I1" s="2" t="s">
        <v>79</v>
      </c>
    </row>
    <row r="2" spans="1:9">
      <c r="A2" s="3" t="s">
        <v>415</v>
      </c>
    </row>
    <row r="3" spans="1:9">
      <c r="A3" s="4" t="s">
        <v>416</v>
      </c>
      <c r="G3" s="6" t="n">
        <v>40015000</v>
      </c>
      <c r="H3" s="6" t="n">
        <v>122157000</v>
      </c>
    </row>
    <row r="4" spans="1:9">
      <c r="A4" s="4" t="s">
        <v>41</v>
      </c>
      <c r="C4" s="6" t="n">
        <v>250342000</v>
      </c>
      <c r="G4" s="5" t="n">
        <v>250342000</v>
      </c>
      <c r="H4" s="5" t="n">
        <v>233755000</v>
      </c>
      <c r="I4" s="6" t="n">
        <v>195894000</v>
      </c>
    </row>
    <row r="5" spans="1:9">
      <c r="A5" s="4" t="s">
        <v>417</v>
      </c>
      <c r="H5" s="5" t="n">
        <v>35352000</v>
      </c>
    </row>
    <row r="6" spans="1:9">
      <c r="A6" s="4" t="s">
        <v>418</v>
      </c>
      <c r="C6" s="5" t="n">
        <v>42562000</v>
      </c>
      <c r="G6" s="5" t="n">
        <v>42562000</v>
      </c>
      <c r="H6" s="5" t="n">
        <v>42641000</v>
      </c>
    </row>
    <row r="7" spans="1:9">
      <c r="A7" s="4" t="s">
        <v>146</v>
      </c>
      <c r="H7" s="5" t="n">
        <v>45000000</v>
      </c>
    </row>
    <row r="8" spans="1:9">
      <c r="A8" s="4" t="s">
        <v>279</v>
      </c>
    </row>
    <row r="9" spans="1:9">
      <c r="A9" s="3" t="s">
        <v>415</v>
      </c>
    </row>
    <row r="10" spans="1:9">
      <c r="A10" s="4" t="s">
        <v>416</v>
      </c>
      <c r="C10" s="5" t="n">
        <v>39436000</v>
      </c>
    </row>
    <row r="11" spans="1:9">
      <c r="A11" s="4" t="s">
        <v>419</v>
      </c>
      <c r="C11" s="5" t="n">
        <v>700000</v>
      </c>
    </row>
    <row r="12" spans="1:9">
      <c r="A12" s="4" t="s">
        <v>41</v>
      </c>
      <c r="C12" s="5" t="n">
        <v>17107000</v>
      </c>
      <c r="G12" s="5" t="n">
        <v>17107000</v>
      </c>
    </row>
    <row r="13" spans="1:9">
      <c r="A13" s="4" t="s">
        <v>420</v>
      </c>
      <c r="C13" s="5" t="n">
        <v>2100000</v>
      </c>
      <c r="G13" s="5" t="n">
        <v>2100000</v>
      </c>
    </row>
    <row r="14" spans="1:9">
      <c r="A14" s="4" t="s">
        <v>421</v>
      </c>
      <c r="C14" s="5" t="n">
        <v>2100000</v>
      </c>
      <c r="G14" s="5" t="n">
        <v>2100000</v>
      </c>
    </row>
    <row r="15" spans="1:9">
      <c r="A15" s="4" t="s">
        <v>422</v>
      </c>
      <c r="C15" s="5" t="n">
        <v>300000</v>
      </c>
      <c r="G15" s="5" t="n">
        <v>300000</v>
      </c>
    </row>
    <row r="16" spans="1:9">
      <c r="A16" s="4" t="s">
        <v>423</v>
      </c>
    </row>
    <row r="17" spans="1:9">
      <c r="A17" s="3" t="s">
        <v>415</v>
      </c>
    </row>
    <row r="18" spans="1:9">
      <c r="A18" s="4" t="s">
        <v>424</v>
      </c>
      <c r="C18" s="5" t="n">
        <v>2500000</v>
      </c>
      <c r="G18" s="5" t="n">
        <v>2500000</v>
      </c>
    </row>
    <row r="19" spans="1:9">
      <c r="A19" s="4" t="s">
        <v>425</v>
      </c>
    </row>
    <row r="20" spans="1:9">
      <c r="A20" s="3" t="s">
        <v>415</v>
      </c>
    </row>
    <row r="21" spans="1:9">
      <c r="A21" s="4" t="s">
        <v>426</v>
      </c>
      <c r="C21" s="6" t="n">
        <v>2500000</v>
      </c>
      <c r="G21" s="6" t="n">
        <v>2500000</v>
      </c>
    </row>
    <row r="22" spans="1:9">
      <c r="A22" s="4" t="s">
        <v>427</v>
      </c>
    </row>
    <row r="23" spans="1:9">
      <c r="A23" s="3" t="s">
        <v>415</v>
      </c>
    </row>
    <row r="24" spans="1:9">
      <c r="A24" s="4" t="s">
        <v>428</v>
      </c>
      <c r="F24" s="6" t="n">
        <v>600000</v>
      </c>
    </row>
    <row r="25" spans="1:9">
      <c r="A25" s="4" t="s">
        <v>284</v>
      </c>
    </row>
    <row r="26" spans="1:9">
      <c r="A26" s="3" t="s">
        <v>415</v>
      </c>
    </row>
    <row r="27" spans="1:9">
      <c r="A27" s="4" t="s">
        <v>416</v>
      </c>
      <c r="E27" s="6" t="n">
        <v>42981000</v>
      </c>
    </row>
    <row r="28" spans="1:9">
      <c r="A28" s="4" t="s">
        <v>419</v>
      </c>
      <c r="E28" s="5" t="n">
        <v>163000</v>
      </c>
    </row>
    <row r="29" spans="1:9">
      <c r="A29" s="4" t="s">
        <v>41</v>
      </c>
      <c r="E29" s="5" t="n">
        <v>27588000</v>
      </c>
    </row>
    <row r="30" spans="1:9">
      <c r="A30" s="4" t="s">
        <v>420</v>
      </c>
      <c r="E30" s="5" t="n">
        <v>2100000</v>
      </c>
    </row>
    <row r="31" spans="1:9">
      <c r="A31" s="4" t="s">
        <v>421</v>
      </c>
      <c r="E31" s="5" t="n">
        <v>2100000</v>
      </c>
    </row>
    <row r="32" spans="1:9">
      <c r="A32" s="4" t="s">
        <v>422</v>
      </c>
      <c r="H32" s="5" t="n">
        <v>400000</v>
      </c>
    </row>
    <row r="33" spans="1:9">
      <c r="A33" s="4" t="s">
        <v>429</v>
      </c>
    </row>
    <row r="34" spans="1:9">
      <c r="A34" s="3" t="s">
        <v>415</v>
      </c>
    </row>
    <row r="35" spans="1:9">
      <c r="A35" s="4" t="s">
        <v>426</v>
      </c>
      <c r="E35" s="5" t="n">
        <v>6000000</v>
      </c>
    </row>
    <row r="36" spans="1:9">
      <c r="A36" s="4" t="s">
        <v>430</v>
      </c>
    </row>
    <row r="37" spans="1:9">
      <c r="A37" s="3" t="s">
        <v>415</v>
      </c>
    </row>
    <row r="38" spans="1:9">
      <c r="A38" s="4" t="s">
        <v>424</v>
      </c>
      <c r="E38" s="5" t="n">
        <v>2000000</v>
      </c>
    </row>
    <row r="39" spans="1:9">
      <c r="A39" s="4" t="s">
        <v>431</v>
      </c>
    </row>
    <row r="40" spans="1:9">
      <c r="A40" s="3" t="s">
        <v>415</v>
      </c>
    </row>
    <row r="41" spans="1:9">
      <c r="A41" s="4" t="s">
        <v>432</v>
      </c>
      <c r="E41" s="5" t="n">
        <v>2000000</v>
      </c>
    </row>
    <row r="42" spans="1:9">
      <c r="A42" s="4" t="s">
        <v>433</v>
      </c>
    </row>
    <row r="43" spans="1:9">
      <c r="A43" s="3" t="s">
        <v>415</v>
      </c>
    </row>
    <row r="44" spans="1:9">
      <c r="A44" s="4" t="s">
        <v>432</v>
      </c>
      <c r="E44" s="6" t="n">
        <v>2000000</v>
      </c>
    </row>
    <row r="45" spans="1:9">
      <c r="A45" s="4" t="s">
        <v>287</v>
      </c>
    </row>
    <row r="46" spans="1:9">
      <c r="A46" s="3" t="s">
        <v>415</v>
      </c>
    </row>
    <row r="47" spans="1:9">
      <c r="A47" s="4" t="s">
        <v>416</v>
      </c>
      <c r="D47" s="6" t="n">
        <v>78200000</v>
      </c>
    </row>
    <row r="48" spans="1:9">
      <c r="A48" s="4" t="s">
        <v>419</v>
      </c>
      <c r="D48" s="5" t="n">
        <v>3500000</v>
      </c>
    </row>
    <row r="49" spans="1:9">
      <c r="A49" s="4" t="s">
        <v>41</v>
      </c>
      <c r="D49" s="5" t="n">
        <v>48312000</v>
      </c>
    </row>
    <row r="50" spans="1:9">
      <c r="A50" s="4" t="s">
        <v>420</v>
      </c>
      <c r="D50" s="5" t="n">
        <v>4000000</v>
      </c>
    </row>
    <row r="51" spans="1:9">
      <c r="A51" s="4" t="s">
        <v>421</v>
      </c>
      <c r="D51" s="5" t="n">
        <v>4000000</v>
      </c>
    </row>
    <row r="52" spans="1:9">
      <c r="A52" s="4" t="s">
        <v>422</v>
      </c>
      <c r="H52" s="5" t="n">
        <v>2900000</v>
      </c>
    </row>
    <row r="53" spans="1:9">
      <c r="A53" s="4" t="s">
        <v>434</v>
      </c>
      <c r="D53" s="6" t="n">
        <v>2700000</v>
      </c>
    </row>
    <row r="54" spans="1:9">
      <c r="A54" s="4" t="s">
        <v>417</v>
      </c>
      <c r="B54" s="6" t="n">
        <v>35400000</v>
      </c>
    </row>
    <row r="55" spans="1:9">
      <c r="A55" s="4" t="s">
        <v>418</v>
      </c>
      <c r="B55" s="5" t="n">
        <v>36200000</v>
      </c>
    </row>
    <row r="56" spans="1:9">
      <c r="A56" s="4" t="s">
        <v>435</v>
      </c>
    </row>
    <row r="57" spans="1:9">
      <c r="A57" s="3" t="s">
        <v>415</v>
      </c>
    </row>
    <row r="58" spans="1:9">
      <c r="A58" s="4" t="s">
        <v>146</v>
      </c>
      <c r="B58" s="5" t="n">
        <v>45000000</v>
      </c>
    </row>
    <row r="59" spans="1:9">
      <c r="A59" s="4" t="s">
        <v>436</v>
      </c>
      <c r="B59" s="5" t="n">
        <v>600000</v>
      </c>
    </row>
    <row r="60" spans="1:9">
      <c r="A60" s="4" t="s">
        <v>437</v>
      </c>
      <c r="B60" s="6" t="n">
        <v>5000000</v>
      </c>
    </row>
    <row r="61" spans="1:9">
      <c r="A61" s="4" t="s">
        <v>438</v>
      </c>
      <c r="B61" s="4" t="s">
        <v>439</v>
      </c>
    </row>
    <row r="62" spans="1:9">
      <c r="A62" s="4" t="s">
        <v>440</v>
      </c>
      <c r="B62" s="6" t="n">
        <v>5000000</v>
      </c>
    </row>
    <row r="63" spans="1:9">
      <c r="A63" s="4" t="s">
        <v>441</v>
      </c>
      <c r="H63" s="5" t="n">
        <v>400000</v>
      </c>
    </row>
    <row r="64" spans="1:9">
      <c r="A64" s="4" t="s">
        <v>442</v>
      </c>
      <c r="B64" s="6" t="n">
        <v>7500000</v>
      </c>
    </row>
    <row r="65" spans="1:9">
      <c r="A65" s="4" t="s">
        <v>443</v>
      </c>
      <c r="H65" s="5" t="n">
        <v>10100000</v>
      </c>
    </row>
    <row r="66" spans="1:9">
      <c r="A66" s="4" t="s">
        <v>444</v>
      </c>
      <c r="H66" s="5" t="n">
        <v>8400000</v>
      </c>
    </row>
    <row r="67" spans="1:9">
      <c r="A67" s="4" t="s">
        <v>445</v>
      </c>
    </row>
    <row r="68" spans="1:9">
      <c r="A68" s="3" t="s">
        <v>415</v>
      </c>
    </row>
    <row r="69" spans="1:9">
      <c r="A69" s="4" t="s">
        <v>446</v>
      </c>
      <c r="B69" s="4" t="s">
        <v>447</v>
      </c>
    </row>
    <row r="70" spans="1:9">
      <c r="A70" s="4" t="s">
        <v>448</v>
      </c>
      <c r="H70" s="6"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49</v>
      </c>
      <c r="B1" s="2" t="s">
        <v>450</v>
      </c>
      <c r="D1" s="2" t="s">
        <v>1</v>
      </c>
    </row>
    <row r="2" spans="1:5">
      <c r="B2" s="2" t="s">
        <v>2</v>
      </c>
      <c r="C2" s="2" t="s">
        <v>413</v>
      </c>
      <c r="D2" s="2" t="s">
        <v>2</v>
      </c>
      <c r="E2" s="2" t="s">
        <v>32</v>
      </c>
    </row>
    <row r="3" spans="1:5">
      <c r="A3" s="3" t="s">
        <v>415</v>
      </c>
    </row>
    <row r="4" spans="1:5">
      <c r="A4" s="4" t="s">
        <v>416</v>
      </c>
      <c r="D4" s="6" t="n">
        <v>40015</v>
      </c>
      <c r="E4" s="6" t="n">
        <v>122157</v>
      </c>
    </row>
    <row r="5" spans="1:5">
      <c r="A5" s="4" t="s">
        <v>279</v>
      </c>
    </row>
    <row r="6" spans="1:5">
      <c r="A6" s="3" t="s">
        <v>415</v>
      </c>
    </row>
    <row r="7" spans="1:5">
      <c r="A7" s="4" t="s">
        <v>416</v>
      </c>
      <c r="B7" s="6" t="n">
        <v>39436</v>
      </c>
    </row>
    <row r="8" spans="1:5">
      <c r="A8" s="4" t="s">
        <v>451</v>
      </c>
      <c r="B8" s="5" t="n">
        <v>700</v>
      </c>
    </row>
    <row r="9" spans="1:5">
      <c r="A9" s="4" t="s">
        <v>452</v>
      </c>
      <c r="B9" s="5" t="n">
        <v>2250</v>
      </c>
    </row>
    <row r="10" spans="1:5">
      <c r="A10" s="4" t="s">
        <v>453</v>
      </c>
      <c r="B10" s="6" t="n">
        <v>41686</v>
      </c>
    </row>
    <row r="11" spans="1:5">
      <c r="A11" s="4" t="s">
        <v>284</v>
      </c>
    </row>
    <row r="12" spans="1:5">
      <c r="A12" s="3" t="s">
        <v>415</v>
      </c>
    </row>
    <row r="13" spans="1:5">
      <c r="A13" s="4" t="s">
        <v>416</v>
      </c>
      <c r="C13" s="6" t="n">
        <v>42981</v>
      </c>
    </row>
    <row r="14" spans="1:5">
      <c r="A14" s="4" t="s">
        <v>451</v>
      </c>
      <c r="C14" s="5" t="n">
        <v>163</v>
      </c>
    </row>
    <row r="15" spans="1:5">
      <c r="A15" s="4" t="s">
        <v>452</v>
      </c>
      <c r="C15" s="5" t="n">
        <v>4352</v>
      </c>
    </row>
    <row r="16" spans="1:5">
      <c r="A16" s="4" t="s">
        <v>453</v>
      </c>
      <c r="C16" s="6" t="n">
        <v>474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2</v>
      </c>
      <c r="C1" s="2" t="s">
        <v>32</v>
      </c>
      <c r="D1" s="2" t="s">
        <v>412</v>
      </c>
      <c r="E1" s="2" t="s">
        <v>413</v>
      </c>
      <c r="F1" s="2" t="s">
        <v>79</v>
      </c>
    </row>
    <row r="2" spans="1:6">
      <c r="A2" s="3" t="s">
        <v>455</v>
      </c>
    </row>
    <row r="3" spans="1:6">
      <c r="A3" s="4" t="s">
        <v>41</v>
      </c>
      <c r="B3" s="6" t="n">
        <v>250342</v>
      </c>
      <c r="C3" s="6" t="n">
        <v>233755</v>
      </c>
      <c r="F3" s="6" t="n">
        <v>195894</v>
      </c>
    </row>
    <row r="4" spans="1:6">
      <c r="A4" s="4" t="s">
        <v>279</v>
      </c>
    </row>
    <row r="5" spans="1:6">
      <c r="A5" s="3" t="s">
        <v>455</v>
      </c>
    </row>
    <row r="6" spans="1:6">
      <c r="A6" s="4" t="s">
        <v>140</v>
      </c>
      <c r="B6" s="5" t="n">
        <v>2083</v>
      </c>
    </row>
    <row r="7" spans="1:6">
      <c r="A7" s="4" t="s">
        <v>36</v>
      </c>
      <c r="B7" s="5" t="n">
        <v>3968</v>
      </c>
    </row>
    <row r="8" spans="1:6">
      <c r="A8" s="4" t="s">
        <v>456</v>
      </c>
      <c r="B8" s="5" t="n">
        <v>322</v>
      </c>
    </row>
    <row r="9" spans="1:6">
      <c r="A9" s="4" t="s">
        <v>457</v>
      </c>
      <c r="B9" s="5" t="n">
        <v>11257</v>
      </c>
    </row>
    <row r="10" spans="1:6">
      <c r="A10" s="4" t="s">
        <v>458</v>
      </c>
      <c r="B10" s="5" t="n">
        <v>22213</v>
      </c>
    </row>
    <row r="11" spans="1:6">
      <c r="A11" s="4" t="s">
        <v>41</v>
      </c>
      <c r="B11" s="5" t="n">
        <v>17107</v>
      </c>
    </row>
    <row r="12" spans="1:6">
      <c r="A12" s="4" t="s">
        <v>459</v>
      </c>
      <c r="B12" s="5" t="n">
        <v>56950</v>
      </c>
    </row>
    <row r="13" spans="1:6">
      <c r="A13" s="3" t="s">
        <v>460</v>
      </c>
    </row>
    <row r="14" spans="1:6">
      <c r="A14" s="4" t="s">
        <v>49</v>
      </c>
      <c r="B14" s="5" t="n">
        <v>846</v>
      </c>
    </row>
    <row r="15" spans="1:6">
      <c r="A15" s="4" t="s">
        <v>52</v>
      </c>
      <c r="B15" s="5" t="n">
        <v>1032</v>
      </c>
    </row>
    <row r="16" spans="1:6">
      <c r="A16" s="4" t="s">
        <v>461</v>
      </c>
      <c r="B16" s="5" t="n">
        <v>3834</v>
      </c>
    </row>
    <row r="17" spans="1:6">
      <c r="A17" s="4" t="s">
        <v>462</v>
      </c>
      <c r="B17" s="5" t="n">
        <v>9552</v>
      </c>
    </row>
    <row r="18" spans="1:6">
      <c r="A18" s="4" t="s">
        <v>463</v>
      </c>
      <c r="B18" s="5" t="n">
        <v>15264</v>
      </c>
    </row>
    <row r="19" spans="1:6">
      <c r="A19" s="4" t="s">
        <v>464</v>
      </c>
      <c r="B19" s="6" t="n">
        <v>41686</v>
      </c>
    </row>
    <row r="20" spans="1:6">
      <c r="A20" s="4" t="s">
        <v>284</v>
      </c>
    </row>
    <row r="21" spans="1:6">
      <c r="A21" s="3" t="s">
        <v>455</v>
      </c>
    </row>
    <row r="22" spans="1:6">
      <c r="A22" s="4" t="s">
        <v>140</v>
      </c>
      <c r="E22" s="6" t="n">
        <v>2121</v>
      </c>
    </row>
    <row r="23" spans="1:6">
      <c r="A23" s="4" t="s">
        <v>36</v>
      </c>
      <c r="E23" s="5" t="n">
        <v>2435</v>
      </c>
    </row>
    <row r="24" spans="1:6">
      <c r="A24" s="4" t="s">
        <v>456</v>
      </c>
      <c r="E24" s="5" t="n">
        <v>68</v>
      </c>
    </row>
    <row r="25" spans="1:6">
      <c r="A25" s="4" t="s">
        <v>457</v>
      </c>
      <c r="E25" s="5" t="n">
        <v>9043</v>
      </c>
    </row>
    <row r="26" spans="1:6">
      <c r="A26" s="4" t="s">
        <v>458</v>
      </c>
      <c r="E26" s="5" t="n">
        <v>14124</v>
      </c>
    </row>
    <row r="27" spans="1:6">
      <c r="A27" s="4" t="s">
        <v>41</v>
      </c>
      <c r="E27" s="5" t="n">
        <v>27588</v>
      </c>
    </row>
    <row r="28" spans="1:6">
      <c r="A28" s="4" t="s">
        <v>459</v>
      </c>
      <c r="E28" s="5" t="n">
        <v>55379</v>
      </c>
    </row>
    <row r="29" spans="1:6">
      <c r="A29" s="3" t="s">
        <v>460</v>
      </c>
    </row>
    <row r="30" spans="1:6">
      <c r="A30" s="4" t="s">
        <v>49</v>
      </c>
      <c r="E30" s="5" t="n">
        <v>605</v>
      </c>
    </row>
    <row r="31" spans="1:6">
      <c r="A31" s="4" t="s">
        <v>52</v>
      </c>
      <c r="E31" s="5" t="n">
        <v>859</v>
      </c>
    </row>
    <row r="32" spans="1:6">
      <c r="A32" s="4" t="s">
        <v>462</v>
      </c>
      <c r="E32" s="5" t="n">
        <v>6419</v>
      </c>
    </row>
    <row r="33" spans="1:6">
      <c r="A33" s="4" t="s">
        <v>463</v>
      </c>
      <c r="E33" s="5" t="n">
        <v>7883</v>
      </c>
    </row>
    <row r="34" spans="1:6">
      <c r="A34" s="4" t="s">
        <v>464</v>
      </c>
      <c r="E34" s="6" t="n">
        <v>47496</v>
      </c>
    </row>
    <row r="35" spans="1:6">
      <c r="A35" s="4" t="s">
        <v>287</v>
      </c>
    </row>
    <row r="36" spans="1:6">
      <c r="A36" s="3" t="s">
        <v>455</v>
      </c>
    </row>
    <row r="37" spans="1:6">
      <c r="A37" s="4" t="s">
        <v>140</v>
      </c>
      <c r="D37" s="6" t="n">
        <v>3973</v>
      </c>
    </row>
    <row r="38" spans="1:6">
      <c r="A38" s="4" t="s">
        <v>36</v>
      </c>
      <c r="D38" s="5" t="n">
        <v>8322</v>
      </c>
    </row>
    <row r="39" spans="1:6">
      <c r="A39" s="4" t="s">
        <v>456</v>
      </c>
      <c r="D39" s="5" t="n">
        <v>2347</v>
      </c>
    </row>
    <row r="40" spans="1:6">
      <c r="A40" s="4" t="s">
        <v>457</v>
      </c>
      <c r="D40" s="5" t="n">
        <v>25810</v>
      </c>
    </row>
    <row r="41" spans="1:6">
      <c r="A41" s="4" t="s">
        <v>458</v>
      </c>
      <c r="D41" s="5" t="n">
        <v>1060</v>
      </c>
    </row>
    <row r="42" spans="1:6">
      <c r="A42" s="4" t="s">
        <v>41</v>
      </c>
      <c r="D42" s="5" t="n">
        <v>48312</v>
      </c>
    </row>
    <row r="43" spans="1:6">
      <c r="A43" s="4" t="s">
        <v>459</v>
      </c>
      <c r="D43" s="5" t="n">
        <v>89824</v>
      </c>
    </row>
    <row r="44" spans="1:6">
      <c r="A44" s="3" t="s">
        <v>460</v>
      </c>
    </row>
    <row r="45" spans="1:6">
      <c r="A45" s="4" t="s">
        <v>49</v>
      </c>
      <c r="D45" s="5" t="n">
        <v>3586</v>
      </c>
    </row>
    <row r="46" spans="1:6">
      <c r="A46" s="4" t="s">
        <v>52</v>
      </c>
      <c r="D46" s="5" t="n">
        <v>7226</v>
      </c>
    </row>
    <row r="47" spans="1:6">
      <c r="A47" s="4" t="s">
        <v>463</v>
      </c>
      <c r="D47" s="5" t="n">
        <v>10812</v>
      </c>
    </row>
    <row r="48" spans="1:6">
      <c r="A48" s="4" t="s">
        <v>464</v>
      </c>
      <c r="D48" s="6" t="n">
        <v>790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55</v>
      </c>
    </row>
    <row r="3" spans="1:2">
      <c r="A3" s="4" t="s">
        <v>36</v>
      </c>
      <c r="B3" s="6" t="n">
        <v>5378</v>
      </c>
    </row>
    <row r="4" spans="1:2">
      <c r="A4" s="4" t="s">
        <v>467</v>
      </c>
      <c r="B4" s="5" t="n">
        <v>5813</v>
      </c>
    </row>
    <row r="5" spans="1:2">
      <c r="A5" s="4" t="s">
        <v>41</v>
      </c>
      <c r="B5" s="5" t="n">
        <v>35352</v>
      </c>
    </row>
    <row r="6" spans="1:2">
      <c r="A6" s="4" t="s">
        <v>468</v>
      </c>
      <c r="B6" s="5" t="n">
        <v>46543</v>
      </c>
    </row>
    <row r="7" spans="1:2">
      <c r="A7" s="3" t="s">
        <v>460</v>
      </c>
    </row>
    <row r="8" spans="1:2">
      <c r="A8" s="4" t="s">
        <v>49</v>
      </c>
      <c r="B8" s="5" t="n">
        <v>963</v>
      </c>
    </row>
    <row r="9" spans="1:2">
      <c r="A9" s="4" t="s">
        <v>437</v>
      </c>
      <c r="B9" s="6" t="n">
        <v>45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9</v>
      </c>
      <c r="B1" s="2" t="s">
        <v>2</v>
      </c>
      <c r="C1" s="2" t="s">
        <v>32</v>
      </c>
    </row>
    <row r="2" spans="1:3">
      <c r="A2" s="3" t="s">
        <v>175</v>
      </c>
    </row>
    <row r="3" spans="1:3">
      <c r="A3" s="4" t="s">
        <v>470</v>
      </c>
      <c r="B3" s="6" t="n">
        <v>78979</v>
      </c>
      <c r="C3" s="6" t="n">
        <v>70623</v>
      </c>
    </row>
    <row r="4" spans="1:3">
      <c r="A4" s="4" t="s">
        <v>471</v>
      </c>
      <c r="B4" s="5" t="n">
        <v>61679</v>
      </c>
      <c r="C4" s="5" t="n">
        <v>57566</v>
      </c>
    </row>
    <row r="5" spans="1:3">
      <c r="A5" s="4" t="s">
        <v>472</v>
      </c>
      <c r="B5" s="5" t="n">
        <v>63037</v>
      </c>
      <c r="C5" s="5" t="n">
        <v>46944</v>
      </c>
    </row>
    <row r="6" spans="1:3">
      <c r="A6" s="4" t="s">
        <v>473</v>
      </c>
      <c r="B6" s="6" t="n">
        <v>203695</v>
      </c>
      <c r="C6" s="6" t="n">
        <v>1751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4</v>
      </c>
      <c r="B1" s="2" t="s">
        <v>2</v>
      </c>
      <c r="C1" s="2" t="s">
        <v>32</v>
      </c>
    </row>
    <row r="2" spans="1:3">
      <c r="A2" s="3" t="s">
        <v>475</v>
      </c>
    </row>
    <row r="3" spans="1:3">
      <c r="A3" s="4" t="s">
        <v>476</v>
      </c>
      <c r="B3" s="6" t="n">
        <v>730460</v>
      </c>
      <c r="C3" s="6" t="n">
        <v>559362</v>
      </c>
    </row>
    <row r="4" spans="1:3">
      <c r="A4" s="4" t="s">
        <v>477</v>
      </c>
      <c r="B4" s="5" t="n">
        <v>-362732</v>
      </c>
      <c r="C4" s="5" t="n">
        <v>-316505</v>
      </c>
    </row>
    <row r="5" spans="1:3">
      <c r="A5" s="4" t="s">
        <v>478</v>
      </c>
      <c r="B5" s="5" t="n">
        <v>367728</v>
      </c>
      <c r="C5" s="5" t="n">
        <v>242857</v>
      </c>
    </row>
    <row r="6" spans="1:3">
      <c r="A6" s="4" t="s">
        <v>479</v>
      </c>
    </row>
    <row r="7" spans="1:3">
      <c r="A7" s="3" t="s">
        <v>475</v>
      </c>
    </row>
    <row r="8" spans="1:3">
      <c r="A8" s="4" t="s">
        <v>476</v>
      </c>
      <c r="B8" s="5" t="n">
        <v>5667</v>
      </c>
      <c r="C8" s="5" t="n">
        <v>4990</v>
      </c>
    </row>
    <row r="9" spans="1:3">
      <c r="A9" s="4" t="s">
        <v>480</v>
      </c>
    </row>
    <row r="10" spans="1:3">
      <c r="A10" s="3" t="s">
        <v>475</v>
      </c>
    </row>
    <row r="11" spans="1:3">
      <c r="A11" s="4" t="s">
        <v>476</v>
      </c>
      <c r="B11" s="5" t="n">
        <v>144293</v>
      </c>
      <c r="C11" s="5" t="n">
        <v>110219</v>
      </c>
    </row>
    <row r="12" spans="1:3">
      <c r="A12" s="4" t="s">
        <v>481</v>
      </c>
    </row>
    <row r="13" spans="1:3">
      <c r="A13" s="3" t="s">
        <v>475</v>
      </c>
    </row>
    <row r="14" spans="1:3">
      <c r="A14" s="4" t="s">
        <v>476</v>
      </c>
      <c r="B14" s="5" t="n">
        <v>492042</v>
      </c>
      <c r="C14" s="5" t="n">
        <v>409551</v>
      </c>
    </row>
    <row r="15" spans="1:3">
      <c r="A15" s="4" t="s">
        <v>482</v>
      </c>
    </row>
    <row r="16" spans="1:3">
      <c r="A16" s="3" t="s">
        <v>475</v>
      </c>
    </row>
    <row r="17" spans="1:3">
      <c r="A17" s="4" t="s">
        <v>476</v>
      </c>
      <c r="B17" s="6" t="n">
        <v>88458</v>
      </c>
      <c r="C17" s="6" t="n">
        <v>346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3</v>
      </c>
      <c r="B1" s="2" t="s">
        <v>484</v>
      </c>
      <c r="C1" s="2" t="s">
        <v>1</v>
      </c>
    </row>
    <row r="2" spans="1:5">
      <c r="B2" s="2" t="s">
        <v>485</v>
      </c>
      <c r="C2" s="2" t="s">
        <v>2</v>
      </c>
      <c r="D2" s="2" t="s">
        <v>32</v>
      </c>
      <c r="E2" s="2" t="s">
        <v>79</v>
      </c>
    </row>
    <row r="3" spans="1:5">
      <c r="A3" s="3" t="s">
        <v>475</v>
      </c>
    </row>
    <row r="4" spans="1:5">
      <c r="A4" s="4" t="s">
        <v>486</v>
      </c>
      <c r="C4" s="6" t="n">
        <v>50894</v>
      </c>
      <c r="D4" s="6" t="n">
        <v>44324</v>
      </c>
      <c r="E4" s="6" t="n">
        <v>41114</v>
      </c>
    </row>
    <row r="5" spans="1:5">
      <c r="A5" s="4" t="s">
        <v>487</v>
      </c>
    </row>
    <row r="6" spans="1:5">
      <c r="A6" s="3" t="s">
        <v>475</v>
      </c>
    </row>
    <row r="7" spans="1:5">
      <c r="A7" s="4" t="s">
        <v>488</v>
      </c>
      <c r="B7" s="6" t="n">
        <v>1700</v>
      </c>
    </row>
    <row r="8" spans="1:5">
      <c r="A8" s="4" t="s">
        <v>489</v>
      </c>
      <c r="B8" s="5" t="n">
        <v>300</v>
      </c>
    </row>
    <row r="9" spans="1:5">
      <c r="A9" s="4" t="s">
        <v>490</v>
      </c>
      <c r="B9" s="6" t="n">
        <v>3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233755</v>
      </c>
      <c r="C4" s="6" t="n">
        <v>195894</v>
      </c>
    </row>
    <row r="5" spans="1:3">
      <c r="A5" s="4" t="s">
        <v>494</v>
      </c>
      <c r="B5" s="5" t="n">
        <v>17107</v>
      </c>
      <c r="C5" s="5" t="n">
        <v>75900</v>
      </c>
    </row>
    <row r="6" spans="1:3">
      <c r="A6" s="4" t="s">
        <v>417</v>
      </c>
      <c r="C6" s="5" t="n">
        <v>-35352</v>
      </c>
    </row>
    <row r="7" spans="1:3">
      <c r="A7" s="4" t="s">
        <v>495</v>
      </c>
      <c r="B7" s="5" t="n">
        <v>-520</v>
      </c>
      <c r="C7" s="5" t="n">
        <v>-2687</v>
      </c>
    </row>
    <row r="8" spans="1:3">
      <c r="A8" s="4" t="s">
        <v>496</v>
      </c>
      <c r="B8" s="5" t="n">
        <v>250342</v>
      </c>
      <c r="C8" s="5" t="n">
        <v>233755</v>
      </c>
    </row>
    <row r="9" spans="1:3">
      <c r="A9" s="4" t="s">
        <v>497</v>
      </c>
    </row>
    <row r="10" spans="1:3">
      <c r="A10" s="3" t="s">
        <v>492</v>
      </c>
    </row>
    <row r="11" spans="1:3">
      <c r="A11" s="4" t="s">
        <v>493</v>
      </c>
      <c r="B11" s="5" t="n">
        <v>84105</v>
      </c>
      <c r="C11" s="5" t="n">
        <v>43578</v>
      </c>
    </row>
    <row r="12" spans="1:3">
      <c r="A12" s="4" t="s">
        <v>494</v>
      </c>
      <c r="C12" s="5" t="n">
        <v>75900</v>
      </c>
    </row>
    <row r="13" spans="1:3">
      <c r="A13" s="4" t="s">
        <v>417</v>
      </c>
      <c r="C13" s="5" t="n">
        <v>-35352</v>
      </c>
    </row>
    <row r="14" spans="1:3">
      <c r="A14" s="4" t="s">
        <v>495</v>
      </c>
      <c r="B14" s="5" t="n">
        <v>75</v>
      </c>
      <c r="C14" s="5" t="n">
        <v>-21</v>
      </c>
    </row>
    <row r="15" spans="1:3">
      <c r="A15" s="4" t="s">
        <v>496</v>
      </c>
      <c r="B15" s="5" t="n">
        <v>84180</v>
      </c>
      <c r="C15" s="5" t="n">
        <v>84105</v>
      </c>
    </row>
    <row r="16" spans="1:3">
      <c r="A16" s="4" t="s">
        <v>498</v>
      </c>
    </row>
    <row r="17" spans="1:3">
      <c r="A17" s="3" t="s">
        <v>492</v>
      </c>
    </row>
    <row r="18" spans="1:3">
      <c r="A18" s="4" t="s">
        <v>493</v>
      </c>
      <c r="B18" s="5" t="n">
        <v>96760</v>
      </c>
      <c r="C18" s="5" t="n">
        <v>99426</v>
      </c>
    </row>
    <row r="19" spans="1:3">
      <c r="A19" s="4" t="s">
        <v>494</v>
      </c>
      <c r="B19" s="5" t="n">
        <v>17107</v>
      </c>
    </row>
    <row r="20" spans="1:3">
      <c r="A20" s="4" t="s">
        <v>495</v>
      </c>
      <c r="B20" s="5" t="n">
        <v>-595</v>
      </c>
      <c r="C20" s="5" t="n">
        <v>-2666</v>
      </c>
    </row>
    <row r="21" spans="1:3">
      <c r="A21" s="4" t="s">
        <v>496</v>
      </c>
      <c r="B21" s="5" t="n">
        <v>113272</v>
      </c>
      <c r="C21" s="5" t="n">
        <v>96760</v>
      </c>
    </row>
    <row r="22" spans="1:3">
      <c r="A22" s="4" t="s">
        <v>499</v>
      </c>
    </row>
    <row r="23" spans="1:3">
      <c r="A23" s="3" t="s">
        <v>492</v>
      </c>
    </row>
    <row r="24" spans="1:3">
      <c r="A24" s="4" t="s">
        <v>493</v>
      </c>
      <c r="B24" s="5" t="n">
        <v>52890</v>
      </c>
      <c r="C24" s="5" t="n">
        <v>52890</v>
      </c>
    </row>
    <row r="25" spans="1:3">
      <c r="A25" s="4" t="s">
        <v>496</v>
      </c>
      <c r="B25" s="6" t="n">
        <v>52890</v>
      </c>
      <c r="C25" s="6" t="n">
        <v>528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205873</v>
      </c>
      <c r="C3" s="6" t="n">
        <v>183925</v>
      </c>
    </row>
    <row r="4" spans="1:3">
      <c r="A4" s="4" t="s">
        <v>503</v>
      </c>
      <c r="B4" s="5" t="n">
        <v>-71916</v>
      </c>
      <c r="C4" s="5" t="n">
        <v>-59335</v>
      </c>
    </row>
    <row r="5" spans="1:3">
      <c r="A5" s="4" t="s">
        <v>504</v>
      </c>
      <c r="B5" s="5" t="n">
        <v>133957</v>
      </c>
      <c r="C5" s="5" t="n">
        <v>124590</v>
      </c>
    </row>
    <row r="6" spans="1:3">
      <c r="A6" s="4" t="s">
        <v>505</v>
      </c>
    </row>
    <row r="7" spans="1:3">
      <c r="A7" s="3" t="s">
        <v>501</v>
      </c>
    </row>
    <row r="8" spans="1:3">
      <c r="A8" s="4" t="s">
        <v>502</v>
      </c>
      <c r="B8" s="5" t="n">
        <v>65438</v>
      </c>
      <c r="C8" s="5" t="n">
        <v>54344</v>
      </c>
    </row>
    <row r="9" spans="1:3">
      <c r="A9" s="4" t="s">
        <v>503</v>
      </c>
      <c r="B9" s="5" t="n">
        <v>-27313</v>
      </c>
      <c r="C9" s="5" t="n">
        <v>-22724</v>
      </c>
    </row>
    <row r="10" spans="1:3">
      <c r="A10" s="4" t="s">
        <v>504</v>
      </c>
      <c r="B10" s="5" t="n">
        <v>38125</v>
      </c>
      <c r="C10" s="5" t="n">
        <v>31620</v>
      </c>
    </row>
    <row r="11" spans="1:3">
      <c r="A11" s="4" t="s">
        <v>506</v>
      </c>
    </row>
    <row r="12" spans="1:3">
      <c r="A12" s="3" t="s">
        <v>501</v>
      </c>
    </row>
    <row r="13" spans="1:3">
      <c r="A13" s="4" t="s">
        <v>502</v>
      </c>
      <c r="B13" s="5" t="n">
        <v>15806</v>
      </c>
      <c r="C13" s="5" t="n">
        <v>15869</v>
      </c>
    </row>
    <row r="14" spans="1:3">
      <c r="A14" s="4" t="s">
        <v>503</v>
      </c>
      <c r="B14" s="5" t="n">
        <v>-1340</v>
      </c>
      <c r="C14" s="5" t="n">
        <v>-1209</v>
      </c>
    </row>
    <row r="15" spans="1:3">
      <c r="A15" s="4" t="s">
        <v>504</v>
      </c>
      <c r="B15" s="5" t="n">
        <v>14466</v>
      </c>
      <c r="C15" s="5" t="n">
        <v>14660</v>
      </c>
    </row>
    <row r="16" spans="1:3">
      <c r="A16" s="4" t="s">
        <v>507</v>
      </c>
    </row>
    <row r="17" spans="1:3">
      <c r="A17" s="3" t="s">
        <v>501</v>
      </c>
    </row>
    <row r="18" spans="1:3">
      <c r="A18" s="4" t="s">
        <v>502</v>
      </c>
      <c r="B18" s="5" t="n">
        <v>123058</v>
      </c>
      <c r="C18" s="5" t="n">
        <v>112141</v>
      </c>
    </row>
    <row r="19" spans="1:3">
      <c r="A19" s="4" t="s">
        <v>503</v>
      </c>
      <c r="B19" s="5" t="n">
        <v>-41740</v>
      </c>
      <c r="C19" s="5" t="n">
        <v>-33912</v>
      </c>
    </row>
    <row r="20" spans="1:3">
      <c r="A20" s="4" t="s">
        <v>504</v>
      </c>
      <c r="B20" s="5" t="n">
        <v>81318</v>
      </c>
      <c r="C20" s="5" t="n">
        <v>78229</v>
      </c>
    </row>
    <row r="21" spans="1:3">
      <c r="A21" s="4" t="s">
        <v>508</v>
      </c>
    </row>
    <row r="22" spans="1:3">
      <c r="A22" s="3" t="s">
        <v>501</v>
      </c>
    </row>
    <row r="23" spans="1:3">
      <c r="A23" s="4" t="s">
        <v>502</v>
      </c>
      <c r="B23" s="5" t="n">
        <v>1571</v>
      </c>
      <c r="C23" s="5" t="n">
        <v>1571</v>
      </c>
    </row>
    <row r="24" spans="1:3">
      <c r="A24" s="4" t="s">
        <v>503</v>
      </c>
      <c r="B24" s="5" t="n">
        <v>-1523</v>
      </c>
      <c r="C24" s="5" t="n">
        <v>-1490</v>
      </c>
    </row>
    <row r="25" spans="1:3">
      <c r="A25" s="4" t="s">
        <v>504</v>
      </c>
      <c r="B25" s="6" t="n">
        <v>48</v>
      </c>
      <c r="C25" s="6" t="n">
        <v>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9</v>
      </c>
    </row>
    <row r="3" spans="1:4">
      <c r="A3" s="3" t="s">
        <v>95</v>
      </c>
    </row>
    <row r="4" spans="1:4">
      <c r="A4" s="4" t="s">
        <v>103</v>
      </c>
      <c r="B4" s="6" t="n">
        <v>674</v>
      </c>
      <c r="C4" s="6" t="n">
        <v>-1886</v>
      </c>
      <c r="D4" s="6" t="n">
        <v>-6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9</v>
      </c>
    </row>
    <row r="3" spans="1:4">
      <c r="A3" s="3" t="s">
        <v>510</v>
      </c>
    </row>
    <row r="4" spans="1:4">
      <c r="A4" s="4" t="s">
        <v>511</v>
      </c>
      <c r="B4" s="6" t="n">
        <v>12700</v>
      </c>
      <c r="C4" s="6" t="n">
        <v>12300</v>
      </c>
      <c r="D4" s="6" t="n">
        <v>12000</v>
      </c>
    </row>
    <row r="5" spans="1:4">
      <c r="A5" s="4" t="s">
        <v>512</v>
      </c>
      <c r="B5" s="5" t="n">
        <v>14000</v>
      </c>
    </row>
    <row r="6" spans="1:4">
      <c r="A6" s="4" t="s">
        <v>135</v>
      </c>
      <c r="D6" s="6" t="n">
        <v>1964</v>
      </c>
    </row>
    <row r="7" spans="1:4">
      <c r="A7" s="4" t="s">
        <v>513</v>
      </c>
    </row>
    <row r="8" spans="1:4">
      <c r="A8" s="3" t="s">
        <v>510</v>
      </c>
    </row>
    <row r="9" spans="1:4">
      <c r="A9" s="4" t="s">
        <v>514</v>
      </c>
      <c r="B9" s="6" t="n">
        <v>22213</v>
      </c>
    </row>
    <row r="10" spans="1:4">
      <c r="A10" s="4" t="s">
        <v>399</v>
      </c>
    </row>
    <row r="11" spans="1:4">
      <c r="A11" s="3" t="s">
        <v>510</v>
      </c>
    </row>
    <row r="12" spans="1:4">
      <c r="A12" s="4" t="s">
        <v>515</v>
      </c>
      <c r="B12" s="4" t="s">
        <v>401</v>
      </c>
    </row>
    <row r="13" spans="1:4">
      <c r="A13" s="4" t="s">
        <v>402</v>
      </c>
    </row>
    <row r="14" spans="1:4">
      <c r="A14" s="3" t="s">
        <v>510</v>
      </c>
    </row>
    <row r="15" spans="1:4">
      <c r="A15" s="4" t="s">
        <v>515</v>
      </c>
      <c r="B15" s="4" t="s">
        <v>403</v>
      </c>
    </row>
    <row r="16" spans="1:4">
      <c r="A16" s="4" t="s">
        <v>505</v>
      </c>
    </row>
    <row r="17" spans="1:4">
      <c r="A17" s="3" t="s">
        <v>510</v>
      </c>
    </row>
    <row r="18" spans="1:4">
      <c r="A18" s="4" t="s">
        <v>516</v>
      </c>
      <c r="B18" s="4" t="s">
        <v>517</v>
      </c>
    </row>
    <row r="19" spans="1:4">
      <c r="A19" s="4" t="s">
        <v>518</v>
      </c>
    </row>
    <row r="20" spans="1:4">
      <c r="A20" s="3" t="s">
        <v>510</v>
      </c>
    </row>
    <row r="21" spans="1:4">
      <c r="A21" s="4" t="s">
        <v>514</v>
      </c>
      <c r="B21" s="6" t="n">
        <v>11300</v>
      </c>
    </row>
    <row r="22" spans="1:4">
      <c r="A22" s="4" t="s">
        <v>519</v>
      </c>
    </row>
    <row r="23" spans="1:4">
      <c r="A23" s="3" t="s">
        <v>510</v>
      </c>
    </row>
    <row r="24" spans="1:4">
      <c r="A24" s="4" t="s">
        <v>515</v>
      </c>
      <c r="B24" s="4" t="s">
        <v>520</v>
      </c>
    </row>
    <row r="25" spans="1:4">
      <c r="A25" s="4" t="s">
        <v>521</v>
      </c>
    </row>
    <row r="26" spans="1:4">
      <c r="A26" s="3" t="s">
        <v>510</v>
      </c>
    </row>
    <row r="27" spans="1:4">
      <c r="A27" s="4" t="s">
        <v>515</v>
      </c>
      <c r="B27" s="4" t="s">
        <v>522</v>
      </c>
    </row>
    <row r="28" spans="1:4">
      <c r="A28" s="4" t="s">
        <v>507</v>
      </c>
    </row>
    <row r="29" spans="1:4">
      <c r="A29" s="3" t="s">
        <v>510</v>
      </c>
    </row>
    <row r="30" spans="1:4">
      <c r="A30" s="4" t="s">
        <v>516</v>
      </c>
      <c r="B30" s="4" t="s">
        <v>523</v>
      </c>
    </row>
    <row r="31" spans="1:4">
      <c r="A31" s="4" t="s">
        <v>524</v>
      </c>
    </row>
    <row r="32" spans="1:4">
      <c r="A32" s="3" t="s">
        <v>510</v>
      </c>
    </row>
    <row r="33" spans="1:4">
      <c r="A33" s="4" t="s">
        <v>514</v>
      </c>
      <c r="B33" s="6" t="n">
        <v>10900</v>
      </c>
    </row>
    <row r="34" spans="1:4">
      <c r="A34" s="4" t="s">
        <v>525</v>
      </c>
    </row>
    <row r="35" spans="1:4">
      <c r="A35" s="3" t="s">
        <v>510</v>
      </c>
    </row>
    <row r="36" spans="1:4">
      <c r="A36" s="4" t="s">
        <v>515</v>
      </c>
      <c r="B36" s="4" t="s">
        <v>520</v>
      </c>
    </row>
    <row r="37" spans="1:4">
      <c r="A37" s="4" t="s">
        <v>526</v>
      </c>
    </row>
    <row r="38" spans="1:4">
      <c r="A38" s="3" t="s">
        <v>510</v>
      </c>
    </row>
    <row r="39" spans="1:4">
      <c r="A39" s="4" t="s">
        <v>515</v>
      </c>
      <c r="B39" s="4" t="s">
        <v>5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181</v>
      </c>
    </row>
    <row r="3" spans="1:2">
      <c r="A3" s="5" t="n">
        <v>2018</v>
      </c>
      <c r="B3" s="6" t="n">
        <v>13800</v>
      </c>
    </row>
    <row r="4" spans="1:2">
      <c r="A4" s="5" t="n">
        <v>2019</v>
      </c>
      <c r="B4" s="5" t="n">
        <v>13500</v>
      </c>
    </row>
    <row r="5" spans="1:2">
      <c r="A5" s="5" t="n">
        <v>2020</v>
      </c>
      <c r="B5" s="5" t="n">
        <v>12500</v>
      </c>
    </row>
    <row r="6" spans="1:2">
      <c r="A6" s="5" t="n">
        <v>2021</v>
      </c>
      <c r="B6" s="5" t="n">
        <v>11800</v>
      </c>
    </row>
    <row r="7" spans="1:2">
      <c r="A7" s="5" t="n">
        <v>2022</v>
      </c>
      <c r="B7" s="6" t="n">
        <v>10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9</v>
      </c>
      <c r="B1" s="2" t="s">
        <v>2</v>
      </c>
      <c r="C1" s="2" t="s">
        <v>32</v>
      </c>
    </row>
    <row r="2" spans="1:3">
      <c r="A2" s="3" t="s">
        <v>530</v>
      </c>
    </row>
    <row r="3" spans="1:3">
      <c r="A3" s="4" t="s">
        <v>531</v>
      </c>
      <c r="B3" s="6" t="n">
        <v>343513</v>
      </c>
      <c r="C3" s="6" t="n">
        <v>235917</v>
      </c>
    </row>
    <row r="4" spans="1:3">
      <c r="A4" s="4" t="s">
        <v>48</v>
      </c>
      <c r="B4" s="5" t="n">
        <v>-20000</v>
      </c>
      <c r="C4" s="5" t="n">
        <v>-20000</v>
      </c>
    </row>
    <row r="5" spans="1:3">
      <c r="A5" s="4" t="s">
        <v>532</v>
      </c>
      <c r="B5" s="5" t="n">
        <v>-1491</v>
      </c>
      <c r="C5" s="5" t="n">
        <v>-610</v>
      </c>
    </row>
    <row r="6" spans="1:3">
      <c r="A6" s="4" t="s">
        <v>533</v>
      </c>
      <c r="B6" s="5" t="n">
        <v>322022</v>
      </c>
      <c r="C6" s="5" t="n">
        <v>215307</v>
      </c>
    </row>
    <row r="7" spans="1:3">
      <c r="A7" s="4" t="s">
        <v>534</v>
      </c>
    </row>
    <row r="8" spans="1:3">
      <c r="A8" s="3" t="s">
        <v>530</v>
      </c>
    </row>
    <row r="9" spans="1:3">
      <c r="A9" s="4" t="s">
        <v>531</v>
      </c>
      <c r="B9" s="5" t="n">
        <v>252000</v>
      </c>
      <c r="C9" s="5" t="n">
        <v>188000</v>
      </c>
    </row>
    <row r="10" spans="1:3">
      <c r="A10" s="4" t="s">
        <v>535</v>
      </c>
    </row>
    <row r="11" spans="1:3">
      <c r="A11" s="3" t="s">
        <v>530</v>
      </c>
    </row>
    <row r="12" spans="1:3">
      <c r="A12" s="4" t="s">
        <v>531</v>
      </c>
      <c r="B12" s="5" t="n">
        <v>85000</v>
      </c>
      <c r="C12" s="5" t="n">
        <v>45000</v>
      </c>
    </row>
    <row r="13" spans="1:3">
      <c r="A13" s="4" t="s">
        <v>536</v>
      </c>
    </row>
    <row r="14" spans="1:3">
      <c r="A14" s="3" t="s">
        <v>530</v>
      </c>
    </row>
    <row r="15" spans="1:3">
      <c r="A15" s="4" t="s">
        <v>531</v>
      </c>
      <c r="B15" s="5" t="n">
        <v>2679</v>
      </c>
      <c r="C15" s="6" t="n">
        <v>2917</v>
      </c>
    </row>
    <row r="16" spans="1:3">
      <c r="A16" s="4" t="s">
        <v>537</v>
      </c>
    </row>
    <row r="17" spans="1:3">
      <c r="A17" s="3" t="s">
        <v>530</v>
      </c>
    </row>
    <row r="18" spans="1:3">
      <c r="A18" s="4" t="s">
        <v>531</v>
      </c>
      <c r="B18" s="5" t="n">
        <v>3834</v>
      </c>
    </row>
    <row r="19" spans="1:3">
      <c r="A19" s="4" t="s">
        <v>538</v>
      </c>
    </row>
    <row r="20" spans="1:3">
      <c r="A20" s="3" t="s">
        <v>530</v>
      </c>
    </row>
    <row r="21" spans="1:3">
      <c r="A21" s="4" t="s">
        <v>531</v>
      </c>
      <c r="B21" s="6" t="n">
        <v>38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534</v>
      </c>
    </row>
    <row r="4" spans="1:2">
      <c r="A4" s="3" t="s">
        <v>530</v>
      </c>
    </row>
    <row r="5" spans="1:2">
      <c r="A5" s="4" t="s">
        <v>540</v>
      </c>
      <c r="B5" s="4" t="s">
        <v>541</v>
      </c>
    </row>
    <row r="6" spans="1:2">
      <c r="A6" s="4" t="s">
        <v>535</v>
      </c>
    </row>
    <row r="7" spans="1:2">
      <c r="A7" s="3" t="s">
        <v>530</v>
      </c>
    </row>
    <row r="8" spans="1:2">
      <c r="A8" s="4" t="s">
        <v>540</v>
      </c>
      <c r="B8" s="4" t="s">
        <v>541</v>
      </c>
    </row>
    <row r="9" spans="1:2">
      <c r="A9" s="4" t="s">
        <v>536</v>
      </c>
    </row>
    <row r="10" spans="1:2">
      <c r="A10" s="3" t="s">
        <v>530</v>
      </c>
    </row>
    <row r="11" spans="1:2">
      <c r="A11" s="4" t="s">
        <v>540</v>
      </c>
      <c r="B11" s="4" t="s">
        <v>5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543</v>
      </c>
      <c r="B1" s="2" t="s">
        <v>544</v>
      </c>
      <c r="C1" s="2" t="s">
        <v>528</v>
      </c>
      <c r="D1" s="2" t="s">
        <v>545</v>
      </c>
      <c r="E1" s="2" t="s">
        <v>546</v>
      </c>
      <c r="F1" s="2" t="s">
        <v>547</v>
      </c>
    </row>
    <row r="2" spans="1:6">
      <c r="A2" s="3" t="s">
        <v>530</v>
      </c>
    </row>
    <row r="3" spans="1:6">
      <c r="A3" s="4" t="s">
        <v>548</v>
      </c>
      <c r="C3" s="6" t="n">
        <v>73500000</v>
      </c>
      <c r="D3" s="6" t="n">
        <v>37700000</v>
      </c>
    </row>
    <row r="4" spans="1:6">
      <c r="A4" s="4" t="s">
        <v>549</v>
      </c>
      <c r="C4" s="6" t="n">
        <v>1300000</v>
      </c>
      <c r="D4" s="6" t="n">
        <v>1200000</v>
      </c>
    </row>
    <row r="5" spans="1:6">
      <c r="A5" s="4" t="s">
        <v>550</v>
      </c>
      <c r="C5" s="4" t="s">
        <v>551</v>
      </c>
      <c r="D5" s="4" t="s">
        <v>552</v>
      </c>
      <c r="F5" s="4" t="s">
        <v>551</v>
      </c>
    </row>
    <row r="6" spans="1:6">
      <c r="A6" s="4" t="s">
        <v>553</v>
      </c>
      <c r="C6" s="6" t="n">
        <v>272100000</v>
      </c>
      <c r="D6" s="6" t="n">
        <v>193700000</v>
      </c>
    </row>
    <row r="7" spans="1:6">
      <c r="A7" s="4" t="s">
        <v>554</v>
      </c>
      <c r="C7" s="5" t="n">
        <v>6100000</v>
      </c>
      <c r="D7" s="5" t="n">
        <v>3100000</v>
      </c>
      <c r="E7" s="6" t="n">
        <v>4000000</v>
      </c>
    </row>
    <row r="8" spans="1:6">
      <c r="A8" s="4" t="s">
        <v>555</v>
      </c>
      <c r="C8" s="6" t="n">
        <v>6100000</v>
      </c>
      <c r="D8" s="5" t="n">
        <v>3100000</v>
      </c>
      <c r="E8" s="6" t="n">
        <v>4000000</v>
      </c>
    </row>
    <row r="9" spans="1:6">
      <c r="A9" s="4" t="s">
        <v>556</v>
      </c>
    </row>
    <row r="10" spans="1:6">
      <c r="A10" s="3" t="s">
        <v>530</v>
      </c>
    </row>
    <row r="11" spans="1:6">
      <c r="A11" s="4" t="s">
        <v>557</v>
      </c>
      <c r="C11" s="4" t="s">
        <v>558</v>
      </c>
    </row>
    <row r="12" spans="1:6">
      <c r="A12" s="4" t="s">
        <v>559</v>
      </c>
    </row>
    <row r="13" spans="1:6">
      <c r="A13" s="3" t="s">
        <v>530</v>
      </c>
    </row>
    <row r="14" spans="1:6">
      <c r="A14" s="4" t="s">
        <v>560</v>
      </c>
      <c r="C14" s="6" t="n">
        <v>600000</v>
      </c>
      <c r="D14" s="5" t="n">
        <v>600000</v>
      </c>
    </row>
    <row r="15" spans="1:6">
      <c r="A15" s="4" t="s">
        <v>549</v>
      </c>
      <c r="C15" s="6" t="n">
        <v>0</v>
      </c>
      <c r="D15" s="6" t="n">
        <v>0</v>
      </c>
    </row>
    <row r="16" spans="1:6">
      <c r="A16" s="4" t="s">
        <v>550</v>
      </c>
      <c r="C16" s="4" t="s">
        <v>561</v>
      </c>
      <c r="D16" s="4" t="s">
        <v>561</v>
      </c>
      <c r="F16" s="4" t="s">
        <v>561</v>
      </c>
    </row>
    <row r="17" spans="1:6">
      <c r="A17" s="4" t="s">
        <v>562</v>
      </c>
    </row>
    <row r="18" spans="1:6">
      <c r="A18" s="3" t="s">
        <v>530</v>
      </c>
    </row>
    <row r="19" spans="1:6">
      <c r="A19" s="4" t="s">
        <v>560</v>
      </c>
      <c r="B19" s="6" t="n">
        <v>325000000</v>
      </c>
    </row>
    <row r="20" spans="1:6">
      <c r="A20" s="4" t="s">
        <v>563</v>
      </c>
      <c r="B20" s="4" t="s">
        <v>401</v>
      </c>
    </row>
    <row r="21" spans="1:6">
      <c r="A21" s="4" t="s">
        <v>564</v>
      </c>
      <c r="B21" s="4" t="s">
        <v>565</v>
      </c>
    </row>
    <row r="22" spans="1:6">
      <c r="A22" s="4" t="s">
        <v>535</v>
      </c>
    </row>
    <row r="23" spans="1:6">
      <c r="A23" s="3" t="s">
        <v>530</v>
      </c>
    </row>
    <row r="24" spans="1:6">
      <c r="A24" s="4" t="s">
        <v>560</v>
      </c>
      <c r="B24" s="6" t="n">
        <v>100000000</v>
      </c>
    </row>
    <row r="25" spans="1:6">
      <c r="A25" s="4" t="s">
        <v>566</v>
      </c>
      <c r="B25" s="6" t="n">
        <v>5000000</v>
      </c>
    </row>
    <row r="26" spans="1:6">
      <c r="A26" s="4" t="s">
        <v>557</v>
      </c>
      <c r="B26" s="4" t="s">
        <v>567</v>
      </c>
    </row>
    <row r="27" spans="1:6">
      <c r="A27" s="4" t="s">
        <v>568</v>
      </c>
      <c r="B27" s="4" t="s">
        <v>569</v>
      </c>
    </row>
    <row r="28" spans="1:6">
      <c r="A28" s="4" t="s">
        <v>536</v>
      </c>
    </row>
    <row r="29" spans="1:6">
      <c r="A29" s="3" t="s">
        <v>530</v>
      </c>
    </row>
    <row r="30" spans="1:6">
      <c r="A30" s="4" t="s">
        <v>560</v>
      </c>
      <c r="C30" s="6" t="n">
        <v>4900000</v>
      </c>
      <c r="F30" s="8" t="n">
        <v>500000000</v>
      </c>
    </row>
    <row r="31" spans="1:6">
      <c r="A31" s="4" t="s">
        <v>557</v>
      </c>
      <c r="C31" s="4" t="s">
        <v>570</v>
      </c>
    </row>
    <row r="32" spans="1:6">
      <c r="A32" s="4" t="s">
        <v>571</v>
      </c>
      <c r="C32" s="6" t="n">
        <v>2700000</v>
      </c>
      <c r="F32" s="8" t="n">
        <v>300000000</v>
      </c>
    </row>
    <row r="33" spans="1:6">
      <c r="A33" s="4" t="s">
        <v>572</v>
      </c>
    </row>
    <row r="34" spans="1:6">
      <c r="A34" s="3" t="s">
        <v>530</v>
      </c>
    </row>
    <row r="35" spans="1:6">
      <c r="A35" s="4" t="s">
        <v>573</v>
      </c>
      <c r="C35" s="6" t="n">
        <v>300000</v>
      </c>
      <c r="D35" s="6" t="n">
        <v>200000</v>
      </c>
    </row>
    <row r="36" spans="1:6">
      <c r="A36" s="4" t="s">
        <v>574</v>
      </c>
    </row>
    <row r="37" spans="1:6">
      <c r="A37" s="3" t="s">
        <v>530</v>
      </c>
    </row>
    <row r="38" spans="1:6">
      <c r="A38" s="4" t="s">
        <v>575</v>
      </c>
      <c r="B38" s="6" t="n">
        <v>100000000</v>
      </c>
    </row>
    <row r="39" spans="1:6">
      <c r="A39" s="4" t="s">
        <v>576</v>
      </c>
    </row>
    <row r="40" spans="1:6">
      <c r="A40" s="3" t="s">
        <v>530</v>
      </c>
    </row>
    <row r="41" spans="1:6">
      <c r="A41" s="4" t="s">
        <v>540</v>
      </c>
      <c r="B41" s="4" t="s">
        <v>577</v>
      </c>
    </row>
    <row r="42" spans="1:6">
      <c r="A42" s="4" t="s">
        <v>578</v>
      </c>
    </row>
    <row r="43" spans="1:6">
      <c r="A43" s="3" t="s">
        <v>530</v>
      </c>
    </row>
    <row r="44" spans="1:6">
      <c r="A44" s="4" t="s">
        <v>540</v>
      </c>
      <c r="B44" s="4" t="s">
        <v>579</v>
      </c>
    </row>
    <row r="45" spans="1:6">
      <c r="A45" s="4" t="s">
        <v>580</v>
      </c>
    </row>
    <row r="46" spans="1:6">
      <c r="A46" s="3" t="s">
        <v>530</v>
      </c>
    </row>
    <row r="47" spans="1:6">
      <c r="A47" s="4" t="s">
        <v>540</v>
      </c>
      <c r="B47" s="4" t="s">
        <v>581</v>
      </c>
    </row>
    <row r="48" spans="1:6">
      <c r="A48" s="4" t="s">
        <v>582</v>
      </c>
    </row>
    <row r="49" spans="1:6">
      <c r="A49" s="3" t="s">
        <v>530</v>
      </c>
    </row>
    <row r="50" spans="1:6">
      <c r="A50" s="4" t="s">
        <v>540</v>
      </c>
      <c r="C50" s="4" t="s">
        <v>581</v>
      </c>
    </row>
    <row r="51" spans="1:6">
      <c r="A51" s="4" t="s">
        <v>583</v>
      </c>
    </row>
    <row r="52" spans="1:6">
      <c r="A52" s="3" t="s">
        <v>530</v>
      </c>
    </row>
    <row r="53" spans="1:6">
      <c r="A53" s="4" t="s">
        <v>540</v>
      </c>
      <c r="B53" s="4" t="s">
        <v>388</v>
      </c>
    </row>
    <row r="54" spans="1:6">
      <c r="A54" s="4" t="s">
        <v>584</v>
      </c>
    </row>
    <row r="55" spans="1:6">
      <c r="A55" s="3" t="s">
        <v>530</v>
      </c>
    </row>
    <row r="56" spans="1:6">
      <c r="A56" s="4" t="s">
        <v>540</v>
      </c>
      <c r="C56" s="4" t="s">
        <v>388</v>
      </c>
    </row>
    <row r="57" spans="1:6">
      <c r="A57" s="4" t="s">
        <v>585</v>
      </c>
    </row>
    <row r="58" spans="1:6">
      <c r="A58" s="3" t="s">
        <v>530</v>
      </c>
    </row>
    <row r="59" spans="1:6">
      <c r="A59" s="4" t="s">
        <v>540</v>
      </c>
      <c r="C59" s="4" t="s">
        <v>388</v>
      </c>
      <c r="D59" s="4" t="s">
        <v>3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30</v>
      </c>
    </row>
    <row r="3" spans="1:3">
      <c r="A3" s="9" t="n">
        <v>1</v>
      </c>
      <c r="B3" s="6" t="n">
        <v>20000</v>
      </c>
    </row>
    <row r="4" spans="1:3">
      <c r="A4" s="9" t="n">
        <v>2</v>
      </c>
      <c r="B4" s="5" t="n">
        <v>23834</v>
      </c>
    </row>
    <row r="5" spans="1:3">
      <c r="A5" s="9" t="n">
        <v>3</v>
      </c>
      <c r="B5" s="5" t="n">
        <v>20000</v>
      </c>
    </row>
    <row r="6" spans="1:3">
      <c r="A6" s="9" t="n">
        <v>4</v>
      </c>
      <c r="B6" s="5" t="n">
        <v>22679</v>
      </c>
    </row>
    <row r="7" spans="1:3">
      <c r="A7" s="9" t="n">
        <v>5</v>
      </c>
      <c r="B7" s="5" t="n">
        <v>257000</v>
      </c>
    </row>
    <row r="8" spans="1:3">
      <c r="A8" s="4" t="s">
        <v>531</v>
      </c>
      <c r="B8" s="5" t="n">
        <v>343513</v>
      </c>
      <c r="C8" s="6" t="n">
        <v>235917</v>
      </c>
    </row>
    <row r="9" spans="1:3">
      <c r="A9" s="4" t="s">
        <v>535</v>
      </c>
    </row>
    <row r="10" spans="1:3">
      <c r="A10" s="3" t="s">
        <v>530</v>
      </c>
    </row>
    <row r="11" spans="1:3">
      <c r="A11" s="9" t="n">
        <v>1</v>
      </c>
      <c r="B11" s="5" t="n">
        <v>20000</v>
      </c>
    </row>
    <row r="12" spans="1:3">
      <c r="A12" s="9" t="n">
        <v>2</v>
      </c>
      <c r="B12" s="5" t="n">
        <v>20000</v>
      </c>
    </row>
    <row r="13" spans="1:3">
      <c r="A13" s="9" t="n">
        <v>3</v>
      </c>
      <c r="B13" s="5" t="n">
        <v>20000</v>
      </c>
    </row>
    <row r="14" spans="1:3">
      <c r="A14" s="9" t="n">
        <v>4</v>
      </c>
      <c r="B14" s="5" t="n">
        <v>20000</v>
      </c>
    </row>
    <row r="15" spans="1:3">
      <c r="A15" s="9" t="n">
        <v>5</v>
      </c>
      <c r="B15" s="5" t="n">
        <v>5000</v>
      </c>
    </row>
    <row r="16" spans="1:3">
      <c r="A16" s="4" t="s">
        <v>531</v>
      </c>
      <c r="B16" s="5" t="n">
        <v>85000</v>
      </c>
      <c r="C16" s="5" t="n">
        <v>45000</v>
      </c>
    </row>
    <row r="17" spans="1:3">
      <c r="A17" s="4" t="s">
        <v>587</v>
      </c>
    </row>
    <row r="18" spans="1:3">
      <c r="A18" s="3" t="s">
        <v>530</v>
      </c>
    </row>
    <row r="19" spans="1:3">
      <c r="A19" s="9" t="n">
        <v>4</v>
      </c>
      <c r="B19" s="5" t="n">
        <v>2679</v>
      </c>
    </row>
    <row r="20" spans="1:3">
      <c r="A20" s="4" t="s">
        <v>531</v>
      </c>
      <c r="B20" s="5" t="n">
        <v>2679</v>
      </c>
      <c r="C20" s="5" t="n">
        <v>2917</v>
      </c>
    </row>
    <row r="21" spans="1:3">
      <c r="A21" s="4" t="s">
        <v>588</v>
      </c>
    </row>
    <row r="22" spans="1:3">
      <c r="A22" s="3" t="s">
        <v>530</v>
      </c>
    </row>
    <row r="23" spans="1:3">
      <c r="A23" s="9" t="n">
        <v>5</v>
      </c>
      <c r="B23" s="5" t="n">
        <v>252000</v>
      </c>
    </row>
    <row r="24" spans="1:3">
      <c r="A24" s="4" t="s">
        <v>531</v>
      </c>
      <c r="B24" s="5" t="n">
        <v>252000</v>
      </c>
      <c r="C24" s="6" t="n">
        <v>188000</v>
      </c>
    </row>
    <row r="25" spans="1:3">
      <c r="A25" s="4" t="s">
        <v>589</v>
      </c>
    </row>
    <row r="26" spans="1:3">
      <c r="A26" s="3" t="s">
        <v>530</v>
      </c>
    </row>
    <row r="27" spans="1:3">
      <c r="A27" s="9" t="n">
        <v>2</v>
      </c>
      <c r="B27" s="5" t="n">
        <v>3834</v>
      </c>
    </row>
    <row r="28" spans="1:3">
      <c r="A28" s="4" t="s">
        <v>531</v>
      </c>
      <c r="B28" s="6" t="n">
        <v>38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484</v>
      </c>
      <c r="J1" s="2" t="s">
        <v>1</v>
      </c>
    </row>
    <row r="2" spans="1:12">
      <c r="B2" s="2" t="s">
        <v>2</v>
      </c>
      <c r="C2" s="2" t="s">
        <v>485</v>
      </c>
      <c r="D2" s="2" t="s">
        <v>414</v>
      </c>
      <c r="E2" s="2" t="s">
        <v>591</v>
      </c>
      <c r="F2" s="2" t="s">
        <v>32</v>
      </c>
      <c r="G2" s="2" t="s">
        <v>412</v>
      </c>
      <c r="H2" s="2" t="s">
        <v>592</v>
      </c>
      <c r="I2" s="2" t="s">
        <v>593</v>
      </c>
      <c r="J2" s="2" t="s">
        <v>2</v>
      </c>
      <c r="K2" s="2" t="s">
        <v>32</v>
      </c>
      <c r="L2" s="2" t="s">
        <v>79</v>
      </c>
    </row>
    <row r="3" spans="1:12">
      <c r="A3" s="3" t="s">
        <v>186</v>
      </c>
    </row>
    <row r="4" spans="1:12">
      <c r="A4" s="4" t="s">
        <v>594</v>
      </c>
      <c r="J4" s="6" t="n">
        <v>-6944</v>
      </c>
      <c r="K4" s="6" t="n">
        <v>-5809</v>
      </c>
      <c r="L4" s="6" t="n">
        <v>-5326</v>
      </c>
    </row>
    <row r="5" spans="1:12">
      <c r="A5" s="4" t="s">
        <v>595</v>
      </c>
      <c r="J5" s="5" t="n">
        <v>125732</v>
      </c>
      <c r="K5" s="5" t="n">
        <v>95764</v>
      </c>
      <c r="L5" s="5" t="n">
        <v>84438</v>
      </c>
    </row>
    <row r="6" spans="1:12">
      <c r="A6" s="4" t="s">
        <v>89</v>
      </c>
      <c r="B6" s="6" t="n">
        <v>33858</v>
      </c>
      <c r="C6" s="6" t="n">
        <v>29267</v>
      </c>
      <c r="D6" s="6" t="n">
        <v>31816</v>
      </c>
      <c r="E6" s="6" t="n">
        <v>23847</v>
      </c>
      <c r="F6" s="6" t="n">
        <v>28277</v>
      </c>
      <c r="G6" s="6" t="n">
        <v>17364</v>
      </c>
      <c r="H6" s="6" t="n">
        <v>22178</v>
      </c>
      <c r="I6" s="6" t="n">
        <v>22136</v>
      </c>
      <c r="J6" s="6" t="n">
        <v>118788</v>
      </c>
      <c r="K6" s="6" t="n">
        <v>89955</v>
      </c>
      <c r="L6" s="6" t="n">
        <v>7911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484</v>
      </c>
      <c r="J1" s="2" t="s">
        <v>1</v>
      </c>
    </row>
    <row r="2" spans="1:12">
      <c r="B2" s="2" t="s">
        <v>2</v>
      </c>
      <c r="C2" s="2" t="s">
        <v>485</v>
      </c>
      <c r="D2" s="2" t="s">
        <v>414</v>
      </c>
      <c r="E2" s="2" t="s">
        <v>591</v>
      </c>
      <c r="F2" s="2" t="s">
        <v>32</v>
      </c>
      <c r="G2" s="2" t="s">
        <v>412</v>
      </c>
      <c r="H2" s="2" t="s">
        <v>592</v>
      </c>
      <c r="I2" s="2" t="s">
        <v>593</v>
      </c>
      <c r="J2" s="2" t="s">
        <v>2</v>
      </c>
      <c r="K2" s="2" t="s">
        <v>32</v>
      </c>
      <c r="L2" s="2" t="s">
        <v>79</v>
      </c>
    </row>
    <row r="3" spans="1:12">
      <c r="A3" s="3" t="s">
        <v>186</v>
      </c>
    </row>
    <row r="4" spans="1:12">
      <c r="A4" s="4" t="s">
        <v>597</v>
      </c>
      <c r="J4" s="6" t="n">
        <v>2133</v>
      </c>
      <c r="K4" s="6" t="n">
        <v>3704</v>
      </c>
      <c r="L4" s="6" t="n">
        <v>-146</v>
      </c>
    </row>
    <row r="5" spans="1:12">
      <c r="A5" s="4" t="s">
        <v>598</v>
      </c>
      <c r="J5" s="5" t="n">
        <v>253</v>
      </c>
      <c r="K5" s="5" t="n">
        <v>5</v>
      </c>
      <c r="L5" s="5" t="n">
        <v>86</v>
      </c>
    </row>
    <row r="6" spans="1:12">
      <c r="A6" s="4" t="s">
        <v>599</v>
      </c>
      <c r="J6" s="5" t="n">
        <v>22312</v>
      </c>
      <c r="K6" s="5" t="n">
        <v>19783</v>
      </c>
      <c r="L6" s="5" t="n">
        <v>16978</v>
      </c>
    </row>
    <row r="7" spans="1:12">
      <c r="A7" s="4" t="s">
        <v>600</v>
      </c>
      <c r="J7" s="5" t="n">
        <v>24698</v>
      </c>
      <c r="K7" s="5" t="n">
        <v>23492</v>
      </c>
      <c r="L7" s="5" t="n">
        <v>16918</v>
      </c>
    </row>
    <row r="8" spans="1:12">
      <c r="A8" s="4" t="s">
        <v>601</v>
      </c>
      <c r="J8" s="5" t="n">
        <v>-6963</v>
      </c>
      <c r="K8" s="5" t="n">
        <v>2759</v>
      </c>
      <c r="L8" s="5" t="n">
        <v>-2762</v>
      </c>
    </row>
    <row r="9" spans="1:12">
      <c r="A9" s="4" t="s">
        <v>602</v>
      </c>
      <c r="J9" s="5" t="n">
        <v>-1251</v>
      </c>
      <c r="K9" s="5" t="n">
        <v>1302</v>
      </c>
      <c r="L9" s="5" t="n">
        <v>-251</v>
      </c>
    </row>
    <row r="10" spans="1:12">
      <c r="A10" s="4" t="s">
        <v>603</v>
      </c>
      <c r="J10" s="5" t="n">
        <v>7030</v>
      </c>
      <c r="K10" s="5" t="n">
        <v>-3084</v>
      </c>
      <c r="L10" s="5" t="n">
        <v>-768</v>
      </c>
    </row>
    <row r="11" spans="1:12">
      <c r="A11" s="4" t="s">
        <v>604</v>
      </c>
      <c r="J11" s="5" t="n">
        <v>-1184</v>
      </c>
      <c r="K11" s="5" t="n">
        <v>977</v>
      </c>
      <c r="L11" s="5" t="n">
        <v>-3781</v>
      </c>
    </row>
    <row r="12" spans="1:12">
      <c r="A12" s="4" t="s">
        <v>605</v>
      </c>
      <c r="B12" s="6" t="n">
        <v>1211</v>
      </c>
      <c r="C12" s="6" t="n">
        <v>6837</v>
      </c>
      <c r="D12" s="6" t="n">
        <v>7913</v>
      </c>
      <c r="E12" s="6" t="n">
        <v>7553</v>
      </c>
      <c r="F12" s="6" t="n">
        <v>13934</v>
      </c>
      <c r="G12" s="6" t="n">
        <v>2426</v>
      </c>
      <c r="H12" s="6" t="n">
        <v>3187</v>
      </c>
      <c r="I12" s="6" t="n">
        <v>4922</v>
      </c>
      <c r="J12" s="6" t="n">
        <v>23514</v>
      </c>
      <c r="K12" s="6" t="n">
        <v>24469</v>
      </c>
      <c r="L12" s="6" t="n">
        <v>1313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186</v>
      </c>
    </row>
    <row r="3" spans="1:3">
      <c r="A3" s="4" t="s">
        <v>607</v>
      </c>
      <c r="B3" s="6" t="n">
        <v>6338</v>
      </c>
      <c r="C3" s="6" t="n">
        <v>6814</v>
      </c>
    </row>
    <row r="4" spans="1:3">
      <c r="A4" s="4" t="s">
        <v>608</v>
      </c>
      <c r="B4" s="5" t="n">
        <v>1705</v>
      </c>
      <c r="C4" s="5" t="n">
        <v>2212</v>
      </c>
    </row>
    <row r="5" spans="1:3">
      <c r="A5" s="4" t="s">
        <v>609</v>
      </c>
      <c r="B5" s="5" t="n">
        <v>9738</v>
      </c>
      <c r="C5" s="5" t="n">
        <v>15543</v>
      </c>
    </row>
    <row r="6" spans="1:3">
      <c r="A6" s="4" t="s">
        <v>610</v>
      </c>
      <c r="B6" s="5" t="n">
        <v>53048</v>
      </c>
      <c r="C6" s="5" t="n">
        <v>43516</v>
      </c>
    </row>
    <row r="7" spans="1:3">
      <c r="A7" s="4" t="s">
        <v>118</v>
      </c>
      <c r="B7" s="5" t="n">
        <v>12386</v>
      </c>
      <c r="C7" s="5" t="n">
        <v>11693</v>
      </c>
    </row>
    <row r="8" spans="1:3">
      <c r="A8" s="4" t="s">
        <v>508</v>
      </c>
      <c r="B8" s="5" t="n">
        <v>1761</v>
      </c>
      <c r="C8" s="5" t="n">
        <v>1770</v>
      </c>
    </row>
    <row r="9" spans="1:3">
      <c r="A9" s="4" t="s">
        <v>611</v>
      </c>
      <c r="B9" s="5" t="n">
        <v>-42562</v>
      </c>
      <c r="C9" s="5" t="n">
        <v>-42641</v>
      </c>
    </row>
    <row r="10" spans="1:3">
      <c r="A10" s="4" t="s">
        <v>612</v>
      </c>
      <c r="B10" s="5" t="n">
        <v>42414</v>
      </c>
      <c r="C10" s="5" t="n">
        <v>38907</v>
      </c>
    </row>
    <row r="11" spans="1:3">
      <c r="A11" s="4" t="s">
        <v>613</v>
      </c>
      <c r="B11" s="5" t="n">
        <v>-7803</v>
      </c>
      <c r="C11" s="5" t="n">
        <v>-9759</v>
      </c>
    </row>
    <row r="12" spans="1:3">
      <c r="A12" s="4" t="s">
        <v>458</v>
      </c>
      <c r="B12" s="5" t="n">
        <v>-38108</v>
      </c>
      <c r="C12" s="5" t="n">
        <v>-29628</v>
      </c>
    </row>
    <row r="13" spans="1:3">
      <c r="A13" s="4" t="s">
        <v>614</v>
      </c>
      <c r="B13" s="5" t="n">
        <v>-6210</v>
      </c>
      <c r="C13" s="5" t="n">
        <v>-797</v>
      </c>
    </row>
    <row r="14" spans="1:3">
      <c r="A14" s="4" t="s">
        <v>508</v>
      </c>
      <c r="B14" s="5" t="n">
        <v>-2615</v>
      </c>
      <c r="C14" s="5" t="n">
        <v>-1978</v>
      </c>
    </row>
    <row r="15" spans="1:3">
      <c r="A15" s="4" t="s">
        <v>615</v>
      </c>
      <c r="B15" s="5" t="n">
        <v>-54736</v>
      </c>
      <c r="C15" s="5" t="n">
        <v>-42162</v>
      </c>
    </row>
    <row r="16" spans="1:3">
      <c r="A16" s="4" t="s">
        <v>616</v>
      </c>
      <c r="B16" s="6" t="n">
        <v>-12322</v>
      </c>
      <c r="C16" s="6" t="n">
        <v>-32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484</v>
      </c>
      <c r="J1" s="2" t="s">
        <v>1</v>
      </c>
    </row>
    <row r="2" spans="1:12">
      <c r="B2" s="2" t="s">
        <v>2</v>
      </c>
      <c r="C2" s="2" t="s">
        <v>485</v>
      </c>
      <c r="D2" s="2" t="s">
        <v>414</v>
      </c>
      <c r="E2" s="2" t="s">
        <v>591</v>
      </c>
      <c r="F2" s="2" t="s">
        <v>32</v>
      </c>
      <c r="G2" s="2" t="s">
        <v>412</v>
      </c>
      <c r="H2" s="2" t="s">
        <v>592</v>
      </c>
      <c r="I2" s="2" t="s">
        <v>593</v>
      </c>
      <c r="J2" s="2" t="s">
        <v>2</v>
      </c>
      <c r="K2" s="2" t="s">
        <v>32</v>
      </c>
      <c r="L2" s="2" t="s">
        <v>79</v>
      </c>
    </row>
    <row r="3" spans="1:12">
      <c r="A3" s="3" t="s">
        <v>186</v>
      </c>
    </row>
    <row r="4" spans="1:12">
      <c r="A4" s="4" t="s">
        <v>618</v>
      </c>
      <c r="J4" s="6" t="n">
        <v>41576</v>
      </c>
      <c r="K4" s="6" t="n">
        <v>31484</v>
      </c>
      <c r="L4" s="6" t="n">
        <v>27689</v>
      </c>
    </row>
    <row r="5" spans="1:12">
      <c r="A5" s="4" t="s">
        <v>619</v>
      </c>
      <c r="J5" s="5" t="n">
        <v>-641</v>
      </c>
      <c r="K5" s="5" t="n">
        <v>864</v>
      </c>
      <c r="L5" s="5" t="n">
        <v>-196</v>
      </c>
    </row>
    <row r="6" spans="1:12">
      <c r="A6" s="4" t="s">
        <v>620</v>
      </c>
      <c r="J6" s="5" t="n">
        <v>-12907</v>
      </c>
      <c r="K6" s="5" t="n">
        <v>-13860</v>
      </c>
      <c r="L6" s="5" t="n">
        <v>-11687</v>
      </c>
    </row>
    <row r="7" spans="1:12">
      <c r="A7" s="4" t="s">
        <v>621</v>
      </c>
      <c r="J7" s="5" t="n">
        <v>-806</v>
      </c>
      <c r="K7" s="5" t="n">
        <v>8464</v>
      </c>
      <c r="L7" s="5" t="n">
        <v>678</v>
      </c>
    </row>
    <row r="8" spans="1:12">
      <c r="A8" s="4" t="s">
        <v>622</v>
      </c>
      <c r="J8" s="5" t="n">
        <v>-3346</v>
      </c>
      <c r="K8" s="5" t="n">
        <v>-3074</v>
      </c>
      <c r="L8" s="5" t="n">
        <v>-2573</v>
      </c>
    </row>
    <row r="9" spans="1:12">
      <c r="A9" s="4" t="s">
        <v>623</v>
      </c>
      <c r="J9" s="5" t="n">
        <v>-362</v>
      </c>
      <c r="K9" s="5" t="n">
        <v>591</v>
      </c>
      <c r="L9" s="5" t="n">
        <v>-774</v>
      </c>
    </row>
    <row r="10" spans="1:12">
      <c r="A10" s="4" t="s">
        <v>605</v>
      </c>
      <c r="B10" s="6" t="n">
        <v>1211</v>
      </c>
      <c r="C10" s="6" t="n">
        <v>6837</v>
      </c>
      <c r="D10" s="6" t="n">
        <v>7913</v>
      </c>
      <c r="E10" s="6" t="n">
        <v>7553</v>
      </c>
      <c r="F10" s="6" t="n">
        <v>13934</v>
      </c>
      <c r="G10" s="6" t="n">
        <v>2426</v>
      </c>
      <c r="H10" s="6" t="n">
        <v>3187</v>
      </c>
      <c r="I10" s="6" t="n">
        <v>4922</v>
      </c>
      <c r="J10" s="6" t="n">
        <v>23514</v>
      </c>
      <c r="K10" s="6" t="n">
        <v>24469</v>
      </c>
      <c r="L10" s="6" t="n">
        <v>13137</v>
      </c>
    </row>
    <row r="11" spans="1:12">
      <c r="A11" s="4" t="s">
        <v>624</v>
      </c>
      <c r="J11" s="4" t="s">
        <v>625</v>
      </c>
      <c r="K11" s="4" t="s">
        <v>625</v>
      </c>
      <c r="L11" s="4" t="s">
        <v>625</v>
      </c>
    </row>
    <row r="12" spans="1:12">
      <c r="A12" s="4" t="s">
        <v>626</v>
      </c>
      <c r="K12" s="4" t="s">
        <v>388</v>
      </c>
    </row>
    <row r="13" spans="1:12">
      <c r="A13" s="4" t="s">
        <v>627</v>
      </c>
      <c r="J13" s="4" t="s">
        <v>628</v>
      </c>
      <c r="K13" s="4" t="s">
        <v>629</v>
      </c>
      <c r="L13" s="4" t="s">
        <v>629</v>
      </c>
    </row>
    <row r="14" spans="1:12">
      <c r="A14" s="4" t="s">
        <v>630</v>
      </c>
      <c r="J14" s="4" t="s">
        <v>631</v>
      </c>
      <c r="K14" s="4" t="s">
        <v>632</v>
      </c>
      <c r="L14" s="4" t="s">
        <v>388</v>
      </c>
    </row>
    <row r="15" spans="1:12">
      <c r="A15" s="4" t="s">
        <v>633</v>
      </c>
      <c r="J15" s="4" t="s">
        <v>634</v>
      </c>
      <c r="K15" s="4" t="s">
        <v>634</v>
      </c>
      <c r="L15" s="4" t="s">
        <v>634</v>
      </c>
    </row>
    <row r="16" spans="1:12">
      <c r="A16" s="4" t="s">
        <v>635</v>
      </c>
      <c r="L16" s="4" t="s">
        <v>631</v>
      </c>
    </row>
    <row r="17" spans="1:12">
      <c r="A17" s="4" t="s">
        <v>636</v>
      </c>
      <c r="J17" s="4" t="s">
        <v>637</v>
      </c>
      <c r="K17" s="4" t="s">
        <v>638</v>
      </c>
      <c r="L17" s="4" t="s">
        <v>6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6"/>
    <col customWidth="1" max="5" min="5" width="18"/>
    <col customWidth="1" max="6" min="6" width="15"/>
  </cols>
  <sheetData>
    <row r="1" spans="1:6">
      <c r="A1" s="1" t="s">
        <v>104</v>
      </c>
      <c r="B1" s="2" t="s">
        <v>105</v>
      </c>
      <c r="C1" s="2" t="s">
        <v>106</v>
      </c>
      <c r="D1" s="2" t="s">
        <v>107</v>
      </c>
      <c r="E1" s="2" t="s">
        <v>108</v>
      </c>
      <c r="F1" s="2" t="s">
        <v>109</v>
      </c>
    </row>
    <row r="2" spans="1:6">
      <c r="A2" s="4" t="s">
        <v>110</v>
      </c>
      <c r="B2" s="6" t="n">
        <v>675043</v>
      </c>
      <c r="C2" s="6" t="n">
        <v>213573</v>
      </c>
      <c r="D2" s="6" t="n">
        <v>19406</v>
      </c>
      <c r="E2" s="6" t="n">
        <v>521327</v>
      </c>
      <c r="F2" s="6" t="n">
        <v>-79263</v>
      </c>
    </row>
    <row r="3" spans="1:6">
      <c r="A3" s="4" t="s">
        <v>111</v>
      </c>
      <c r="C3" s="5" t="n">
        <v>70935000</v>
      </c>
      <c r="F3" s="5" t="n">
        <v>-9482000</v>
      </c>
    </row>
    <row r="4" spans="1:6">
      <c r="A4" s="4" t="s">
        <v>112</v>
      </c>
      <c r="B4" s="5" t="n">
        <v>4111</v>
      </c>
      <c r="C4" s="6" t="n">
        <v>5196</v>
      </c>
      <c r="F4" s="6" t="n">
        <v>-1085</v>
      </c>
    </row>
    <row r="5" spans="1:6">
      <c r="A5" s="4" t="s">
        <v>113</v>
      </c>
      <c r="C5" s="5" t="n">
        <v>773000</v>
      </c>
      <c r="F5" s="5" t="n">
        <v>-75000</v>
      </c>
    </row>
    <row r="6" spans="1:6">
      <c r="A6" s="4" t="s">
        <v>96</v>
      </c>
      <c r="B6" s="5" t="n">
        <v>65975</v>
      </c>
      <c r="E6" s="5" t="n">
        <v>65975</v>
      </c>
    </row>
    <row r="7" spans="1:6">
      <c r="A7" s="4" t="s">
        <v>114</v>
      </c>
      <c r="B7" s="6" t="n">
        <v>-12729</v>
      </c>
      <c r="F7" s="6" t="n">
        <v>-12729</v>
      </c>
    </row>
    <row r="8" spans="1:6">
      <c r="A8" s="4" t="s">
        <v>115</v>
      </c>
      <c r="B8" s="5" t="n">
        <v>-936049</v>
      </c>
      <c r="F8" s="5" t="n">
        <v>-936000</v>
      </c>
    </row>
    <row r="9" spans="1:6">
      <c r="A9" s="4" t="s">
        <v>116</v>
      </c>
      <c r="C9" s="6" t="n">
        <v>418</v>
      </c>
      <c r="F9" s="6" t="n">
        <v>-418</v>
      </c>
    </row>
    <row r="10" spans="1:6">
      <c r="A10" s="4" t="s">
        <v>117</v>
      </c>
      <c r="C10" s="5" t="n">
        <v>72000</v>
      </c>
      <c r="F10" s="5" t="n">
        <v>-72000</v>
      </c>
    </row>
    <row r="11" spans="1:6">
      <c r="A11" s="4" t="s">
        <v>98</v>
      </c>
      <c r="B11" s="6" t="n">
        <v>-8497</v>
      </c>
      <c r="D11" s="5" t="n">
        <v>-8497</v>
      </c>
    </row>
    <row r="12" spans="1:6">
      <c r="A12" s="4" t="s">
        <v>118</v>
      </c>
      <c r="B12" s="5" t="n">
        <v>11340</v>
      </c>
      <c r="C12" s="6" t="n">
        <v>11340</v>
      </c>
    </row>
    <row r="13" spans="1:6">
      <c r="A13" s="4" t="s">
        <v>119</v>
      </c>
      <c r="B13" s="5" t="n">
        <v>-2244</v>
      </c>
      <c r="D13" s="5" t="n">
        <v>-2244</v>
      </c>
    </row>
    <row r="14" spans="1:6">
      <c r="A14" s="4" t="s">
        <v>120</v>
      </c>
      <c r="B14" s="5" t="n">
        <v>-3812</v>
      </c>
      <c r="C14" s="5" t="n">
        <v>-3812</v>
      </c>
    </row>
    <row r="15" spans="1:6">
      <c r="A15" s="4" t="s">
        <v>121</v>
      </c>
      <c r="B15" s="5" t="n">
        <v>-106</v>
      </c>
      <c r="C15" s="5" t="n">
        <v>-106</v>
      </c>
    </row>
    <row r="16" spans="1:6">
      <c r="A16" s="4" t="s">
        <v>122</v>
      </c>
      <c r="B16" s="5" t="n">
        <v>729081</v>
      </c>
      <c r="C16" s="6" t="n">
        <v>226609</v>
      </c>
      <c r="D16" s="5" t="n">
        <v>8665</v>
      </c>
      <c r="E16" s="5" t="n">
        <v>587302</v>
      </c>
      <c r="F16" s="6" t="n">
        <v>-93495</v>
      </c>
    </row>
    <row r="17" spans="1:6">
      <c r="A17" s="4" t="s">
        <v>123</v>
      </c>
      <c r="C17" s="5" t="n">
        <v>71780000</v>
      </c>
      <c r="F17" s="5" t="n">
        <v>-10565000</v>
      </c>
    </row>
    <row r="18" spans="1:6">
      <c r="A18" s="4" t="s">
        <v>112</v>
      </c>
      <c r="B18" s="5" t="n">
        <v>7649</v>
      </c>
      <c r="C18" s="6" t="n">
        <v>9653</v>
      </c>
      <c r="F18" s="6" t="n">
        <v>-2004</v>
      </c>
    </row>
    <row r="19" spans="1:6">
      <c r="A19" s="4" t="s">
        <v>113</v>
      </c>
      <c r="C19" s="5" t="n">
        <v>1046000</v>
      </c>
      <c r="F19" s="5" t="n">
        <v>-112000</v>
      </c>
    </row>
    <row r="20" spans="1:6">
      <c r="A20" s="4" t="s">
        <v>96</v>
      </c>
      <c r="B20" s="5" t="n">
        <v>65486</v>
      </c>
      <c r="E20" s="5" t="n">
        <v>65486</v>
      </c>
    </row>
    <row r="21" spans="1:6">
      <c r="A21" s="4" t="s">
        <v>114</v>
      </c>
      <c r="B21" s="6" t="n">
        <v>-6284</v>
      </c>
      <c r="F21" s="6" t="n">
        <v>-6284</v>
      </c>
    </row>
    <row r="22" spans="1:6">
      <c r="A22" s="4" t="s">
        <v>115</v>
      </c>
      <c r="B22" s="5" t="n">
        <v>-380538</v>
      </c>
      <c r="F22" s="5" t="n">
        <v>-381000</v>
      </c>
    </row>
    <row r="23" spans="1:6">
      <c r="A23" s="4" t="s">
        <v>116</v>
      </c>
      <c r="C23" s="6" t="n">
        <v>-1538</v>
      </c>
      <c r="F23" s="6" t="n">
        <v>1538</v>
      </c>
    </row>
    <row r="24" spans="1:6">
      <c r="A24" s="4" t="s">
        <v>117</v>
      </c>
      <c r="C24" s="5" t="n">
        <v>14000</v>
      </c>
      <c r="F24" s="5" t="n">
        <v>92000</v>
      </c>
    </row>
    <row r="25" spans="1:6">
      <c r="A25" s="4" t="s">
        <v>98</v>
      </c>
      <c r="B25" s="6" t="n">
        <v>-15651</v>
      </c>
      <c r="D25" s="5" t="n">
        <v>-15651</v>
      </c>
    </row>
    <row r="26" spans="1:6">
      <c r="A26" s="4" t="s">
        <v>118</v>
      </c>
      <c r="B26" s="5" t="n">
        <v>9675</v>
      </c>
      <c r="C26" s="6" t="n">
        <v>9675</v>
      </c>
    </row>
    <row r="27" spans="1:6">
      <c r="A27" s="4" t="s">
        <v>119</v>
      </c>
      <c r="B27" s="5" t="n">
        <v>-7031</v>
      </c>
      <c r="D27" s="5" t="n">
        <v>-7031</v>
      </c>
    </row>
    <row r="28" spans="1:6">
      <c r="A28" s="4" t="s">
        <v>121</v>
      </c>
      <c r="B28" s="5" t="n">
        <v>-587</v>
      </c>
      <c r="C28" s="5" t="n">
        <v>-587</v>
      </c>
    </row>
    <row r="29" spans="1:6">
      <c r="A29" s="4" t="s">
        <v>124</v>
      </c>
      <c r="B29" s="5" t="n">
        <v>782338</v>
      </c>
      <c r="C29" s="6" t="n">
        <v>243812</v>
      </c>
      <c r="D29" s="5" t="n">
        <v>-14017</v>
      </c>
      <c r="E29" s="5" t="n">
        <v>652788</v>
      </c>
      <c r="F29" s="6" t="n">
        <v>-100245</v>
      </c>
    </row>
    <row r="30" spans="1:6">
      <c r="A30" s="4" t="s">
        <v>125</v>
      </c>
      <c r="C30" s="5" t="n">
        <v>72840000</v>
      </c>
      <c r="F30" s="5" t="n">
        <v>-10966000</v>
      </c>
    </row>
    <row r="31" spans="1:6">
      <c r="A31" s="4" t="s">
        <v>112</v>
      </c>
      <c r="B31" s="5" t="n">
        <v>10956</v>
      </c>
      <c r="C31" s="6" t="n">
        <v>15092</v>
      </c>
      <c r="F31" s="6" t="n">
        <v>-4136</v>
      </c>
    </row>
    <row r="32" spans="1:6">
      <c r="A32" s="4" t="s">
        <v>113</v>
      </c>
      <c r="C32" s="5" t="n">
        <v>1204000</v>
      </c>
      <c r="F32" s="5" t="n">
        <v>-159000</v>
      </c>
    </row>
    <row r="33" spans="1:6">
      <c r="A33" s="4" t="s">
        <v>96</v>
      </c>
      <c r="B33" s="6" t="n">
        <v>95274</v>
      </c>
      <c r="E33" s="5" t="n">
        <v>95274</v>
      </c>
    </row>
    <row r="34" spans="1:6">
      <c r="A34" s="4" t="s">
        <v>115</v>
      </c>
      <c r="B34" s="5" t="n">
        <v>0</v>
      </c>
    </row>
    <row r="35" spans="1:6">
      <c r="A35" s="4" t="s">
        <v>116</v>
      </c>
      <c r="C35" s="6" t="n">
        <v>-1022</v>
      </c>
      <c r="F35" s="6" t="n">
        <v>1022</v>
      </c>
    </row>
    <row r="36" spans="1:6">
      <c r="A36" s="4" t="s">
        <v>117</v>
      </c>
      <c r="C36" s="5" t="n">
        <v>37000</v>
      </c>
      <c r="F36" s="5" t="n">
        <v>185000</v>
      </c>
    </row>
    <row r="37" spans="1:6">
      <c r="A37" s="4" t="s">
        <v>98</v>
      </c>
      <c r="B37" s="6" t="n">
        <v>-2275</v>
      </c>
      <c r="D37" s="5" t="n">
        <v>-2275</v>
      </c>
    </row>
    <row r="38" spans="1:6">
      <c r="A38" s="4" t="s">
        <v>118</v>
      </c>
      <c r="B38" s="5" t="n">
        <v>11756</v>
      </c>
      <c r="C38" s="6" t="n">
        <v>11756</v>
      </c>
    </row>
    <row r="39" spans="1:6">
      <c r="A39" s="4" t="s">
        <v>119</v>
      </c>
      <c r="B39" s="5" t="n">
        <v>2514</v>
      </c>
      <c r="D39" s="5" t="n">
        <v>2514</v>
      </c>
    </row>
    <row r="40" spans="1:6">
      <c r="A40" s="4" t="s">
        <v>126</v>
      </c>
      <c r="B40" s="6" t="n">
        <v>900563</v>
      </c>
      <c r="C40" s="6" t="n">
        <v>269638</v>
      </c>
      <c r="D40" s="6" t="n">
        <v>-13778</v>
      </c>
      <c r="E40" s="6" t="n">
        <v>748062</v>
      </c>
      <c r="F40" s="6" t="n">
        <v>-103359</v>
      </c>
    </row>
    <row r="41" spans="1:6">
      <c r="A41" s="4" t="s">
        <v>127</v>
      </c>
      <c r="C41" s="5" t="n">
        <v>74081000</v>
      </c>
      <c r="F41" s="5" t="n">
        <v>-1094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0</v>
      </c>
      <c r="B1" s="2" t="s">
        <v>1</v>
      </c>
    </row>
    <row r="2" spans="1:4">
      <c r="B2" s="2" t="s">
        <v>2</v>
      </c>
      <c r="C2" s="2" t="s">
        <v>32</v>
      </c>
      <c r="D2" s="2" t="s">
        <v>79</v>
      </c>
    </row>
    <row r="3" spans="1:4">
      <c r="A3" s="3" t="s">
        <v>641</v>
      </c>
    </row>
    <row r="4" spans="1:4">
      <c r="A4" s="4" t="s">
        <v>642</v>
      </c>
      <c r="B4" s="6" t="n">
        <v>23600000</v>
      </c>
      <c r="C4" s="6" t="n">
        <v>18500000</v>
      </c>
      <c r="D4" s="6" t="n">
        <v>13000000</v>
      </c>
    </row>
    <row r="5" spans="1:4">
      <c r="A5" s="4" t="s">
        <v>643</v>
      </c>
      <c r="B5" s="4" t="s">
        <v>644</v>
      </c>
      <c r="C5" s="4" t="s">
        <v>645</v>
      </c>
      <c r="D5" s="4" t="s">
        <v>646</v>
      </c>
    </row>
    <row r="6" spans="1:4">
      <c r="A6" s="4" t="s">
        <v>647</v>
      </c>
      <c r="B6" s="6" t="n">
        <v>715000000</v>
      </c>
    </row>
    <row r="7" spans="1:4">
      <c r="A7" s="4" t="s">
        <v>648</v>
      </c>
      <c r="B7" s="5" t="n">
        <v>108000000</v>
      </c>
    </row>
    <row r="8" spans="1:4">
      <c r="A8" s="4" t="s">
        <v>649</v>
      </c>
      <c r="B8" s="5" t="n">
        <v>500000</v>
      </c>
      <c r="C8" s="6" t="n">
        <v>0</v>
      </c>
      <c r="D8" s="6" t="n">
        <v>100000</v>
      </c>
    </row>
    <row r="9" spans="1:4">
      <c r="A9" s="4" t="s">
        <v>650</v>
      </c>
      <c r="B9" s="5" t="n">
        <v>300000</v>
      </c>
      <c r="C9" s="5" t="n">
        <v>100000</v>
      </c>
      <c r="D9" s="6" t="n">
        <v>100000</v>
      </c>
    </row>
    <row r="10" spans="1:4">
      <c r="A10" s="4" t="s">
        <v>651</v>
      </c>
      <c r="B10" s="5" t="n">
        <v>1300000</v>
      </c>
      <c r="C10" s="6" t="n">
        <v>500000</v>
      </c>
    </row>
    <row r="11" spans="1:4">
      <c r="A11" s="4" t="s">
        <v>652</v>
      </c>
      <c r="B11" s="6" t="n">
        <v>400000</v>
      </c>
    </row>
    <row r="12" spans="1:4">
      <c r="A12" s="4" t="s">
        <v>653</v>
      </c>
    </row>
    <row r="13" spans="1:4">
      <c r="A13" s="3" t="s">
        <v>641</v>
      </c>
    </row>
    <row r="14" spans="1:4">
      <c r="A14" s="4" t="s">
        <v>654</v>
      </c>
      <c r="B14" s="5" t="n">
        <v>2014</v>
      </c>
    </row>
    <row r="15" spans="1:4">
      <c r="A15" s="4" t="s">
        <v>655</v>
      </c>
    </row>
    <row r="16" spans="1:4">
      <c r="A16" s="3" t="s">
        <v>641</v>
      </c>
    </row>
    <row r="17" spans="1:4">
      <c r="A17" s="4" t="s">
        <v>654</v>
      </c>
      <c r="B17" s="5" t="n">
        <v>2017</v>
      </c>
    </row>
    <row r="18" spans="1:4">
      <c r="A18" s="4" t="s">
        <v>656</v>
      </c>
    </row>
    <row r="19" spans="1:4">
      <c r="A19" s="3" t="s">
        <v>641</v>
      </c>
    </row>
    <row r="20" spans="1:4">
      <c r="A20" s="4" t="s">
        <v>654</v>
      </c>
      <c r="B20" s="5" t="n">
        <v>2012</v>
      </c>
    </row>
    <row r="21" spans="1:4">
      <c r="A21" s="4" t="s">
        <v>657</v>
      </c>
    </row>
    <row r="22" spans="1:4">
      <c r="A22" s="3" t="s">
        <v>641</v>
      </c>
    </row>
    <row r="23" spans="1:4">
      <c r="A23" s="4" t="s">
        <v>654</v>
      </c>
      <c r="B23" s="5" t="n">
        <v>2017</v>
      </c>
    </row>
    <row r="24" spans="1:4">
      <c r="A24" s="4" t="s">
        <v>658</v>
      </c>
    </row>
    <row r="25" spans="1:4">
      <c r="A25" s="3" t="s">
        <v>641</v>
      </c>
    </row>
    <row r="26" spans="1:4">
      <c r="A26" s="4" t="s">
        <v>654</v>
      </c>
      <c r="B26" s="5" t="n">
        <v>2007</v>
      </c>
    </row>
    <row r="27" spans="1:4">
      <c r="A27" s="4" t="s">
        <v>659</v>
      </c>
    </row>
    <row r="28" spans="1:4">
      <c r="A28" s="3" t="s">
        <v>641</v>
      </c>
    </row>
    <row r="29" spans="1:4">
      <c r="A29" s="4" t="s">
        <v>654</v>
      </c>
      <c r="B29" s="5" t="n">
        <v>2017</v>
      </c>
    </row>
    <row r="30" spans="1:4">
      <c r="A30" s="4" t="s">
        <v>660</v>
      </c>
    </row>
    <row r="31" spans="1:4">
      <c r="A31" s="3" t="s">
        <v>641</v>
      </c>
    </row>
    <row r="32" spans="1:4">
      <c r="A32" s="4" t="s">
        <v>661</v>
      </c>
      <c r="B32" s="5" t="n">
        <v>20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528</v>
      </c>
    </row>
    <row r="3" spans="1:2">
      <c r="A3" s="4" t="s">
        <v>663</v>
      </c>
    </row>
    <row r="4" spans="1:2">
      <c r="A4" s="3" t="s">
        <v>664</v>
      </c>
    </row>
    <row r="5" spans="1:2">
      <c r="A5" s="4" t="s">
        <v>665</v>
      </c>
      <c r="B5" s="6" t="n">
        <v>10953</v>
      </c>
    </row>
    <row r="6" spans="1:2">
      <c r="A6" s="4" t="s">
        <v>666</v>
      </c>
    </row>
    <row r="7" spans="1:2">
      <c r="A7" s="3" t="s">
        <v>664</v>
      </c>
    </row>
    <row r="8" spans="1:2">
      <c r="A8" s="4" t="s">
        <v>667</v>
      </c>
      <c r="B8" s="4" t="s">
        <v>668</v>
      </c>
    </row>
    <row r="9" spans="1:2">
      <c r="A9" s="4" t="s">
        <v>669</v>
      </c>
    </row>
    <row r="10" spans="1:2">
      <c r="A10" s="3" t="s">
        <v>664</v>
      </c>
    </row>
    <row r="11" spans="1:2">
      <c r="A11" s="4" t="s">
        <v>667</v>
      </c>
      <c r="B11" s="4" t="s">
        <v>670</v>
      </c>
    </row>
    <row r="12" spans="1:2">
      <c r="A12" s="4" t="s">
        <v>671</v>
      </c>
    </row>
    <row r="13" spans="1:2">
      <c r="A13" s="3" t="s">
        <v>664</v>
      </c>
    </row>
    <row r="14" spans="1:2">
      <c r="A14" s="4" t="s">
        <v>665</v>
      </c>
      <c r="B14" s="6" t="n">
        <v>4539</v>
      </c>
    </row>
    <row r="15" spans="1:2">
      <c r="A15" s="4" t="s">
        <v>672</v>
      </c>
      <c r="B15" s="6" t="n">
        <v>2610</v>
      </c>
    </row>
    <row r="16" spans="1:2">
      <c r="A16" s="4" t="s">
        <v>673</v>
      </c>
    </row>
    <row r="17" spans="1:2">
      <c r="A17" s="3" t="s">
        <v>664</v>
      </c>
    </row>
    <row r="18" spans="1:2">
      <c r="A18" s="4" t="s">
        <v>667</v>
      </c>
      <c r="B18" s="4" t="s">
        <v>674</v>
      </c>
    </row>
    <row r="19" spans="1:2">
      <c r="A19" s="4" t="s">
        <v>675</v>
      </c>
      <c r="B19" s="4" t="s">
        <v>676</v>
      </c>
    </row>
    <row r="20" spans="1:2">
      <c r="A20" s="4" t="s">
        <v>677</v>
      </c>
    </row>
    <row r="21" spans="1:2">
      <c r="A21" s="3" t="s">
        <v>664</v>
      </c>
    </row>
    <row r="22" spans="1:2">
      <c r="A22" s="4" t="s">
        <v>667</v>
      </c>
      <c r="B22" s="4" t="s">
        <v>678</v>
      </c>
    </row>
    <row r="23" spans="1:2">
      <c r="A23" s="4" t="s">
        <v>675</v>
      </c>
      <c r="B23" s="4" t="s">
        <v>674</v>
      </c>
    </row>
    <row r="24" spans="1:2">
      <c r="A24" s="4" t="s">
        <v>679</v>
      </c>
    </row>
    <row r="25" spans="1:2">
      <c r="A25" s="3" t="s">
        <v>664</v>
      </c>
    </row>
    <row r="26" spans="1:2">
      <c r="A26" s="4" t="s">
        <v>665</v>
      </c>
      <c r="B26" s="6" t="n">
        <v>4820</v>
      </c>
    </row>
    <row r="27" spans="1:2">
      <c r="A27" s="4" t="s">
        <v>672</v>
      </c>
      <c r="B27" s="6" t="n">
        <v>71536</v>
      </c>
    </row>
    <row r="28" spans="1:2">
      <c r="A28" s="4" t="s">
        <v>680</v>
      </c>
    </row>
    <row r="29" spans="1:2">
      <c r="A29" s="3" t="s">
        <v>664</v>
      </c>
    </row>
    <row r="30" spans="1:2">
      <c r="A30" s="4" t="s">
        <v>667</v>
      </c>
      <c r="B30" s="4" t="s">
        <v>676</v>
      </c>
    </row>
    <row r="31" spans="1:2">
      <c r="A31" s="4" t="s">
        <v>675</v>
      </c>
      <c r="B31" s="4" t="s">
        <v>676</v>
      </c>
    </row>
    <row r="32" spans="1:2">
      <c r="A32" s="4" t="s">
        <v>681</v>
      </c>
    </row>
    <row r="33" spans="1:2">
      <c r="A33" s="3" t="s">
        <v>664</v>
      </c>
    </row>
    <row r="34" spans="1:2">
      <c r="A34" s="4" t="s">
        <v>667</v>
      </c>
      <c r="B34" s="4" t="s">
        <v>670</v>
      </c>
    </row>
    <row r="35" spans="1:2">
      <c r="A35" s="4" t="s">
        <v>675</v>
      </c>
      <c r="B35" s="4" t="s">
        <v>670</v>
      </c>
    </row>
    <row r="36" spans="1:2">
      <c r="A36" s="4" t="s">
        <v>682</v>
      </c>
    </row>
    <row r="37" spans="1:2">
      <c r="A37" s="3" t="s">
        <v>664</v>
      </c>
    </row>
    <row r="38" spans="1:2">
      <c r="A38" s="4" t="s">
        <v>672</v>
      </c>
      <c r="B38" s="6" t="n">
        <v>100922</v>
      </c>
    </row>
    <row r="39" spans="1:2">
      <c r="A39" s="4" t="s">
        <v>683</v>
      </c>
    </row>
    <row r="40" spans="1:2">
      <c r="A40" s="3" t="s">
        <v>664</v>
      </c>
    </row>
    <row r="41" spans="1:2">
      <c r="A41" s="4" t="s">
        <v>675</v>
      </c>
      <c r="B41" s="4" t="s">
        <v>684</v>
      </c>
    </row>
    <row r="42" spans="1:2">
      <c r="A42" s="4" t="s">
        <v>685</v>
      </c>
    </row>
    <row r="43" spans="1:2">
      <c r="A43" s="3" t="s">
        <v>664</v>
      </c>
    </row>
    <row r="44" spans="1:2">
      <c r="A44" s="4" t="s">
        <v>675</v>
      </c>
      <c r="B44" s="4" t="s">
        <v>6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9</v>
      </c>
    </row>
    <row r="3" spans="1:4">
      <c r="A3" s="3" t="s">
        <v>186</v>
      </c>
    </row>
    <row r="4" spans="1:4">
      <c r="A4" s="4" t="s">
        <v>687</v>
      </c>
      <c r="B4" s="6" t="n">
        <v>5559</v>
      </c>
      <c r="C4" s="6" t="n">
        <v>4022</v>
      </c>
      <c r="D4" s="6" t="n">
        <v>2775</v>
      </c>
    </row>
    <row r="5" spans="1:4">
      <c r="A5" s="4" t="s">
        <v>688</v>
      </c>
      <c r="B5" s="5" t="n">
        <v>895</v>
      </c>
      <c r="C5" s="5" t="n">
        <v>2146</v>
      </c>
      <c r="D5" s="5" t="n">
        <v>2450</v>
      </c>
    </row>
    <row r="6" spans="1:4">
      <c r="A6" s="4" t="s">
        <v>689</v>
      </c>
      <c r="B6" s="5" t="n">
        <v>2605</v>
      </c>
      <c r="C6" s="5" t="n">
        <v>190</v>
      </c>
      <c r="D6" s="5" t="n">
        <v>203</v>
      </c>
    </row>
    <row r="7" spans="1:4">
      <c r="A7" s="4" t="s">
        <v>690</v>
      </c>
      <c r="C7" s="5" t="n">
        <v>-67</v>
      </c>
    </row>
    <row r="8" spans="1:4">
      <c r="A8" s="4" t="s">
        <v>691</v>
      </c>
      <c r="B8" s="5" t="n">
        <v>-1143</v>
      </c>
    </row>
    <row r="9" spans="1:4">
      <c r="A9" s="4" t="s">
        <v>692</v>
      </c>
      <c r="B9" s="5" t="n">
        <v>-339</v>
      </c>
      <c r="C9" s="5" t="n">
        <v>-732</v>
      </c>
      <c r="D9" s="5" t="n">
        <v>-1406</v>
      </c>
    </row>
    <row r="10" spans="1:4">
      <c r="A10" s="4" t="s">
        <v>693</v>
      </c>
      <c r="B10" s="6" t="n">
        <v>7577</v>
      </c>
      <c r="C10" s="6" t="n">
        <v>5559</v>
      </c>
      <c r="D10" s="6" t="n">
        <v>40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9</v>
      </c>
    </row>
    <row r="3" spans="1:4">
      <c r="A3" s="4" t="s">
        <v>695</v>
      </c>
    </row>
    <row r="4" spans="1:4">
      <c r="A4" s="3" t="s">
        <v>696</v>
      </c>
    </row>
    <row r="5" spans="1:4">
      <c r="A5" s="4" t="s">
        <v>697</v>
      </c>
      <c r="B5" s="5" t="n">
        <v>140000</v>
      </c>
      <c r="C5" s="5" t="n">
        <v>153000</v>
      </c>
      <c r="D5" s="5" t="n">
        <v>57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484</v>
      </c>
      <c r="J1" s="2" t="s">
        <v>1</v>
      </c>
    </row>
    <row r="2" spans="1:12">
      <c r="B2" s="2" t="s">
        <v>2</v>
      </c>
      <c r="C2" s="2" t="s">
        <v>485</v>
      </c>
      <c r="D2" s="2" t="s">
        <v>414</v>
      </c>
      <c r="E2" s="2" t="s">
        <v>591</v>
      </c>
      <c r="F2" s="2" t="s">
        <v>32</v>
      </c>
      <c r="G2" s="2" t="s">
        <v>412</v>
      </c>
      <c r="H2" s="2" t="s">
        <v>592</v>
      </c>
      <c r="I2" s="2" t="s">
        <v>593</v>
      </c>
      <c r="J2" s="2" t="s">
        <v>2</v>
      </c>
      <c r="K2" s="2" t="s">
        <v>32</v>
      </c>
      <c r="L2" s="2" t="s">
        <v>79</v>
      </c>
    </row>
    <row r="3" spans="1:12">
      <c r="A3" s="3" t="s">
        <v>189</v>
      </c>
    </row>
    <row r="4" spans="1:12">
      <c r="A4" s="4" t="s">
        <v>96</v>
      </c>
      <c r="J4" s="6" t="n">
        <v>95274</v>
      </c>
      <c r="K4" s="6" t="n">
        <v>65486</v>
      </c>
      <c r="L4" s="6" t="n">
        <v>65975</v>
      </c>
    </row>
    <row r="5" spans="1:12">
      <c r="A5" s="4" t="s">
        <v>699</v>
      </c>
      <c r="J5" s="5" t="n">
        <v>62576</v>
      </c>
      <c r="K5" s="5" t="n">
        <v>61366</v>
      </c>
      <c r="L5" s="5" t="n">
        <v>61219</v>
      </c>
    </row>
    <row r="6" spans="1:12">
      <c r="A6" s="4" t="s">
        <v>700</v>
      </c>
      <c r="B6" s="7" t="n">
        <v>0.52</v>
      </c>
      <c r="C6" s="7" t="n">
        <v>0.36</v>
      </c>
      <c r="D6" s="7" t="n">
        <v>0.38</v>
      </c>
      <c r="E6" s="7" t="n">
        <v>0.26</v>
      </c>
      <c r="F6" s="7" t="n">
        <v>0.23</v>
      </c>
      <c r="G6" s="7" t="n">
        <v>0.24</v>
      </c>
      <c r="H6" s="7" t="n">
        <v>0.31</v>
      </c>
      <c r="I6" s="7" t="n">
        <v>0.28</v>
      </c>
      <c r="J6" s="7" t="n">
        <v>1.52</v>
      </c>
      <c r="K6" s="7" t="n">
        <v>1.07</v>
      </c>
      <c r="L6" s="7" t="n">
        <v>1.08</v>
      </c>
    </row>
    <row r="7" spans="1:12">
      <c r="A7" s="4" t="s">
        <v>96</v>
      </c>
      <c r="J7" s="6" t="n">
        <v>95274</v>
      </c>
      <c r="K7" s="6" t="n">
        <v>65486</v>
      </c>
      <c r="L7" s="6" t="n">
        <v>65975</v>
      </c>
    </row>
    <row r="8" spans="1:12">
      <c r="A8" s="4" t="s">
        <v>699</v>
      </c>
      <c r="J8" s="5" t="n">
        <v>62576</v>
      </c>
      <c r="K8" s="5" t="n">
        <v>61366</v>
      </c>
      <c r="L8" s="5" t="n">
        <v>61219</v>
      </c>
    </row>
    <row r="9" spans="1:12">
      <c r="A9" s="4" t="s">
        <v>701</v>
      </c>
      <c r="J9" s="5" t="n">
        <v>1931</v>
      </c>
      <c r="K9" s="5" t="n">
        <v>1543</v>
      </c>
      <c r="L9" s="5" t="n">
        <v>1367</v>
      </c>
    </row>
    <row r="10" spans="1:12">
      <c r="A10" s="4" t="s">
        <v>702</v>
      </c>
      <c r="J10" s="5" t="n">
        <v>64507</v>
      </c>
      <c r="K10" s="5" t="n">
        <v>62909</v>
      </c>
      <c r="L10" s="5" t="n">
        <v>62586</v>
      </c>
    </row>
    <row r="11" spans="1:12">
      <c r="A11" s="4" t="s">
        <v>703</v>
      </c>
      <c r="B11" s="7" t="n">
        <v>0.5</v>
      </c>
      <c r="C11" s="7" t="n">
        <v>0.35</v>
      </c>
      <c r="D11" s="7" t="n">
        <v>0.37</v>
      </c>
      <c r="E11" s="7" t="n">
        <v>0.26</v>
      </c>
      <c r="F11" s="7" t="n">
        <v>0.23</v>
      </c>
      <c r="G11" s="7" t="n">
        <v>0.24</v>
      </c>
      <c r="H11" s="7" t="n">
        <v>0.3</v>
      </c>
      <c r="I11" s="7" t="n">
        <v>0.27</v>
      </c>
      <c r="J11" s="7" t="n">
        <v>1.48</v>
      </c>
      <c r="K11" s="7" t="n">
        <v>1.04</v>
      </c>
      <c r="L11" s="7" t="n">
        <v>1.0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4</v>
      </c>
      <c r="B1" s="2" t="s">
        <v>1</v>
      </c>
    </row>
    <row r="2" spans="1:4">
      <c r="B2" s="2" t="s">
        <v>2</v>
      </c>
      <c r="C2" s="2" t="s">
        <v>32</v>
      </c>
      <c r="D2" s="2" t="s">
        <v>79</v>
      </c>
    </row>
    <row r="3" spans="1:4">
      <c r="A3" s="3" t="s">
        <v>192</v>
      </c>
    </row>
    <row r="4" spans="1:4">
      <c r="A4" s="4" t="s">
        <v>705</v>
      </c>
      <c r="B4" s="10" t="n">
        <v>14.7</v>
      </c>
      <c r="C4" s="10" t="n">
        <v>14.2</v>
      </c>
      <c r="D4" s="6" t="n">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706</v>
      </c>
      <c r="B1" s="2" t="s">
        <v>528</v>
      </c>
    </row>
    <row r="2" spans="1:2">
      <c r="A2" s="3" t="s">
        <v>192</v>
      </c>
    </row>
    <row r="3" spans="1:2">
      <c r="A3" s="5" t="n">
        <v>2018</v>
      </c>
      <c r="B3" s="6" t="n">
        <v>14400</v>
      </c>
    </row>
    <row r="4" spans="1:2">
      <c r="A4" s="5" t="n">
        <v>2019</v>
      </c>
      <c r="B4" s="5" t="n">
        <v>12400</v>
      </c>
    </row>
    <row r="5" spans="1:2">
      <c r="A5" s="5" t="n">
        <v>2020</v>
      </c>
      <c r="B5" s="5" t="n">
        <v>10500</v>
      </c>
    </row>
    <row r="6" spans="1:2">
      <c r="A6" s="5" t="n">
        <v>2021</v>
      </c>
      <c r="B6" s="5" t="n">
        <v>6800</v>
      </c>
    </row>
    <row r="7" spans="1:2">
      <c r="A7" s="5" t="n">
        <v>2022</v>
      </c>
      <c r="B7" s="5" t="n">
        <v>4600</v>
      </c>
    </row>
    <row r="8" spans="1:2">
      <c r="A8" s="4" t="s">
        <v>707</v>
      </c>
      <c r="B8" s="6" t="n">
        <v>17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9</v>
      </c>
    </row>
    <row r="3" spans="1:4">
      <c r="A3" s="3" t="s">
        <v>709</v>
      </c>
    </row>
    <row r="4" spans="1:4">
      <c r="A4" s="4" t="s">
        <v>710</v>
      </c>
      <c r="B4" s="4" t="s">
        <v>637</v>
      </c>
    </row>
    <row r="5" spans="1:4">
      <c r="A5" s="4" t="s">
        <v>711</v>
      </c>
      <c r="B5" s="4" t="s">
        <v>712</v>
      </c>
    </row>
    <row r="6" spans="1:4">
      <c r="A6" s="4" t="s">
        <v>713</v>
      </c>
      <c r="B6" s="6" t="n">
        <v>16036</v>
      </c>
      <c r="C6" s="6" t="n">
        <v>10906</v>
      </c>
      <c r="D6" s="6" t="n">
        <v>12989</v>
      </c>
    </row>
    <row r="7" spans="1:4">
      <c r="A7" s="4" t="s">
        <v>714</v>
      </c>
      <c r="B7" s="5" t="n">
        <v>69300</v>
      </c>
      <c r="C7" s="5" t="n">
        <v>10100</v>
      </c>
      <c r="D7" s="5" t="n">
        <v>14300</v>
      </c>
    </row>
    <row r="8" spans="1:4">
      <c r="A8" s="4" t="s">
        <v>715</v>
      </c>
      <c r="B8" s="5" t="n">
        <v>69300</v>
      </c>
      <c r="C8" s="5" t="n">
        <v>10100</v>
      </c>
      <c r="D8" s="5" t="n">
        <v>14300</v>
      </c>
    </row>
    <row r="9" spans="1:4">
      <c r="A9" s="4" t="s">
        <v>716</v>
      </c>
      <c r="B9" s="6" t="n">
        <v>12300</v>
      </c>
      <c r="C9" s="5" t="n">
        <v>4500</v>
      </c>
      <c r="D9" s="5" t="n">
        <v>2900</v>
      </c>
    </row>
    <row r="10" spans="1:4">
      <c r="A10" s="4" t="s">
        <v>717</v>
      </c>
      <c r="B10" s="4" t="s">
        <v>408</v>
      </c>
    </row>
    <row r="11" spans="1:4">
      <c r="A11" s="4" t="s">
        <v>399</v>
      </c>
    </row>
    <row r="12" spans="1:4">
      <c r="A12" s="3" t="s">
        <v>709</v>
      </c>
    </row>
    <row r="13" spans="1:4">
      <c r="A13" s="4" t="s">
        <v>718</v>
      </c>
      <c r="B13" s="4" t="s">
        <v>719</v>
      </c>
    </row>
    <row r="14" spans="1:4">
      <c r="A14" s="4" t="s">
        <v>402</v>
      </c>
    </row>
    <row r="15" spans="1:4">
      <c r="A15" s="3" t="s">
        <v>709</v>
      </c>
    </row>
    <row r="16" spans="1:4">
      <c r="A16" s="4" t="s">
        <v>718</v>
      </c>
      <c r="B16" s="4" t="s">
        <v>720</v>
      </c>
    </row>
    <row r="17" spans="1:4">
      <c r="A17" s="4" t="s">
        <v>721</v>
      </c>
    </row>
    <row r="18" spans="1:4">
      <c r="A18" s="3" t="s">
        <v>709</v>
      </c>
    </row>
    <row r="19" spans="1:4">
      <c r="A19" s="4" t="s">
        <v>713</v>
      </c>
      <c r="B19" s="6" t="n">
        <v>5611</v>
      </c>
      <c r="C19" s="6" t="n">
        <v>4309</v>
      </c>
      <c r="D19" s="6" t="n">
        <v>5158</v>
      </c>
    </row>
    <row r="20" spans="1:4">
      <c r="A20" s="4" t="s">
        <v>722</v>
      </c>
      <c r="B20" s="7" t="n">
        <v>8.880000000000001</v>
      </c>
      <c r="C20" s="7" t="n">
        <v>7.35</v>
      </c>
      <c r="D20" s="7" t="n">
        <v>5.76</v>
      </c>
    </row>
    <row r="21" spans="1:4">
      <c r="A21" s="4" t="s">
        <v>723</v>
      </c>
      <c r="B21" s="4" t="s">
        <v>724</v>
      </c>
    </row>
    <row r="22" spans="1:4">
      <c r="A22" s="4" t="s">
        <v>725</v>
      </c>
      <c r="B22" s="6" t="n">
        <v>12000</v>
      </c>
    </row>
    <row r="23" spans="1:4">
      <c r="A23" s="4" t="s">
        <v>726</v>
      </c>
    </row>
    <row r="24" spans="1:4">
      <c r="A24" s="3" t="s">
        <v>709</v>
      </c>
    </row>
    <row r="25" spans="1:4">
      <c r="A25" s="4" t="s">
        <v>713</v>
      </c>
      <c r="B25" s="6" t="n">
        <v>6799</v>
      </c>
      <c r="C25" s="6" t="n">
        <v>4401</v>
      </c>
      <c r="D25" s="6" t="n">
        <v>5182</v>
      </c>
    </row>
    <row r="26" spans="1:4">
      <c r="A26" s="4" t="s">
        <v>723</v>
      </c>
      <c r="B26" s="4" t="s">
        <v>727</v>
      </c>
    </row>
    <row r="27" spans="1:4">
      <c r="A27" s="4" t="s">
        <v>728</v>
      </c>
      <c r="B27" s="4" t="s">
        <v>408</v>
      </c>
    </row>
    <row r="28" spans="1:4">
      <c r="A28" s="4" t="s">
        <v>729</v>
      </c>
    </row>
    <row r="29" spans="1:4">
      <c r="A29" s="3" t="s">
        <v>709</v>
      </c>
    </row>
    <row r="30" spans="1:4">
      <c r="A30" s="4" t="s">
        <v>725</v>
      </c>
      <c r="B30" s="6" t="n">
        <v>9500</v>
      </c>
    </row>
    <row r="31" spans="1:4">
      <c r="A31" s="4" t="s">
        <v>717</v>
      </c>
      <c r="B31" s="4" t="s">
        <v>730</v>
      </c>
    </row>
    <row r="32" spans="1:4">
      <c r="A32" s="4" t="s">
        <v>731</v>
      </c>
      <c r="B32" s="6" t="n">
        <v>7800</v>
      </c>
      <c r="C32" s="5" t="n">
        <v>6300</v>
      </c>
      <c r="D32" s="5" t="n">
        <v>5900</v>
      </c>
    </row>
    <row r="33" spans="1:4">
      <c r="A33" s="4" t="s">
        <v>732</v>
      </c>
      <c r="B33" s="5" t="n">
        <v>6200</v>
      </c>
      <c r="C33" s="5" t="n">
        <v>5500</v>
      </c>
      <c r="D33" s="5" t="n">
        <v>5100</v>
      </c>
    </row>
    <row r="34" spans="1:4">
      <c r="A34" s="4" t="s">
        <v>733</v>
      </c>
    </row>
    <row r="35" spans="1:4">
      <c r="A35" s="3" t="s">
        <v>709</v>
      </c>
    </row>
    <row r="36" spans="1:4">
      <c r="A36" s="4" t="s">
        <v>725</v>
      </c>
      <c r="B36" s="6" t="n">
        <v>4200</v>
      </c>
    </row>
    <row r="37" spans="1:4">
      <c r="A37" s="4" t="s">
        <v>717</v>
      </c>
      <c r="B37" s="4" t="s">
        <v>734</v>
      </c>
    </row>
    <row r="38" spans="1:4">
      <c r="A38" s="4" t="s">
        <v>731</v>
      </c>
      <c r="B38" s="6" t="n">
        <v>5300</v>
      </c>
      <c r="C38" s="5" t="n">
        <v>2400</v>
      </c>
      <c r="D38" s="5" t="n">
        <v>2300</v>
      </c>
    </row>
    <row r="39" spans="1:4">
      <c r="A39" s="4" t="s">
        <v>732</v>
      </c>
      <c r="B39" s="5" t="n">
        <v>5900</v>
      </c>
      <c r="C39" s="5" t="n">
        <v>1500</v>
      </c>
      <c r="D39" s="5" t="n">
        <v>1600</v>
      </c>
    </row>
    <row r="40" spans="1:4">
      <c r="A40" s="4" t="s">
        <v>735</v>
      </c>
    </row>
    <row r="41" spans="1:4">
      <c r="A41" s="3" t="s">
        <v>709</v>
      </c>
    </row>
    <row r="42" spans="1:4">
      <c r="A42" s="4" t="s">
        <v>713</v>
      </c>
      <c r="B42" s="6" t="n">
        <v>4300</v>
      </c>
      <c r="C42" s="6" t="n">
        <v>1200</v>
      </c>
      <c r="D42" s="6" t="n">
        <v>1600</v>
      </c>
    </row>
    <row r="43" spans="1:4">
      <c r="A43" s="4" t="s">
        <v>736</v>
      </c>
    </row>
    <row r="44" spans="1:4">
      <c r="A44" s="3" t="s">
        <v>709</v>
      </c>
    </row>
    <row r="45" spans="1:4">
      <c r="A45" s="4" t="s">
        <v>737</v>
      </c>
      <c r="B45" s="5" t="n">
        <v>4900000</v>
      </c>
    </row>
    <row r="46" spans="1:4">
      <c r="A46" s="4" t="s">
        <v>738</v>
      </c>
      <c r="B46" s="5" t="n">
        <v>164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9</v>
      </c>
    </row>
    <row r="3" spans="1:4">
      <c r="A3" s="3" t="s">
        <v>709</v>
      </c>
    </row>
    <row r="4" spans="1:4">
      <c r="A4" s="4" t="s">
        <v>713</v>
      </c>
      <c r="B4" s="6" t="n">
        <v>16036</v>
      </c>
      <c r="C4" s="6" t="n">
        <v>10906</v>
      </c>
      <c r="D4" s="6" t="n">
        <v>12989</v>
      </c>
    </row>
    <row r="5" spans="1:4">
      <c r="A5" s="4" t="s">
        <v>721</v>
      </c>
    </row>
    <row r="6" spans="1:4">
      <c r="A6" s="3" t="s">
        <v>709</v>
      </c>
    </row>
    <row r="7" spans="1:4">
      <c r="A7" s="4" t="s">
        <v>713</v>
      </c>
      <c r="B7" s="5" t="n">
        <v>5611</v>
      </c>
      <c r="C7" s="5" t="n">
        <v>4309</v>
      </c>
      <c r="D7" s="5" t="n">
        <v>5158</v>
      </c>
    </row>
    <row r="8" spans="1:4">
      <c r="A8" s="4" t="s">
        <v>726</v>
      </c>
    </row>
    <row r="9" spans="1:4">
      <c r="A9" s="3" t="s">
        <v>709</v>
      </c>
    </row>
    <row r="10" spans="1:4">
      <c r="A10" s="4" t="s">
        <v>713</v>
      </c>
      <c r="B10" s="5" t="n">
        <v>6799</v>
      </c>
      <c r="C10" s="5" t="n">
        <v>4401</v>
      </c>
      <c r="D10" s="5" t="n">
        <v>5182</v>
      </c>
    </row>
    <row r="11" spans="1:4">
      <c r="A11" s="4" t="s">
        <v>740</v>
      </c>
    </row>
    <row r="12" spans="1:4">
      <c r="A12" s="3" t="s">
        <v>709</v>
      </c>
    </row>
    <row r="13" spans="1:4">
      <c r="A13" s="4" t="s">
        <v>713</v>
      </c>
      <c r="B13" s="6" t="n">
        <v>3626</v>
      </c>
      <c r="C13" s="6" t="n">
        <v>2196</v>
      </c>
      <c r="D13" s="6" t="n">
        <v>26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5"/>
  </cols>
  <sheetData>
    <row r="1" spans="1:4">
      <c r="A1" s="1" t="s">
        <v>741</v>
      </c>
      <c r="B1" s="2" t="s">
        <v>1</v>
      </c>
    </row>
    <row r="2" spans="1:4">
      <c r="B2" s="2" t="s">
        <v>2</v>
      </c>
      <c r="C2" s="2" t="s">
        <v>32</v>
      </c>
      <c r="D2" s="2" t="s">
        <v>79</v>
      </c>
    </row>
    <row r="3" spans="1:4">
      <c r="A3" s="3" t="s">
        <v>195</v>
      </c>
    </row>
    <row r="4" spans="1:4">
      <c r="A4" s="4" t="s">
        <v>742</v>
      </c>
      <c r="B4" s="4" t="s">
        <v>743</v>
      </c>
      <c r="C4" s="4" t="s">
        <v>744</v>
      </c>
      <c r="D4" s="4" t="s">
        <v>745</v>
      </c>
    </row>
    <row r="5" spans="1:4">
      <c r="A5" s="4" t="s">
        <v>746</v>
      </c>
      <c r="B5" s="4" t="s">
        <v>747</v>
      </c>
      <c r="C5" s="4" t="s">
        <v>748</v>
      </c>
      <c r="D5" s="4" t="s">
        <v>749</v>
      </c>
    </row>
    <row r="6" spans="1:4">
      <c r="A6" s="4" t="s">
        <v>750</v>
      </c>
      <c r="B6" s="4" t="s">
        <v>751</v>
      </c>
      <c r="C6" s="4" t="s">
        <v>752</v>
      </c>
      <c r="D6" s="4" t="s">
        <v>753</v>
      </c>
    </row>
    <row r="7" spans="1:4">
      <c r="A7" s="4" t="s">
        <v>754</v>
      </c>
      <c r="B7" s="4" t="s">
        <v>579</v>
      </c>
      <c r="C7" s="4" t="s">
        <v>579</v>
      </c>
      <c r="D7" s="4" t="s">
        <v>5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9</v>
      </c>
    </row>
    <row r="3" spans="1:4">
      <c r="A3" s="3" t="s">
        <v>129</v>
      </c>
    </row>
    <row r="4" spans="1:4">
      <c r="A4" s="4" t="s">
        <v>103</v>
      </c>
      <c r="B4" s="6" t="n">
        <v>674</v>
      </c>
      <c r="C4" s="6" t="n">
        <v>-1886</v>
      </c>
      <c r="D4" s="6" t="n">
        <v>-6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0"/>
  </cols>
  <sheetData>
    <row r="1" spans="1:2">
      <c r="A1" s="1" t="s">
        <v>755</v>
      </c>
      <c r="B1" s="2" t="s">
        <v>1</v>
      </c>
    </row>
    <row r="2" spans="1:2">
      <c r="B2" s="2" t="s">
        <v>756</v>
      </c>
    </row>
    <row r="3" spans="1:2">
      <c r="A3" s="3" t="s">
        <v>757</v>
      </c>
    </row>
    <row r="4" spans="1:2">
      <c r="A4" s="4" t="s">
        <v>758</v>
      </c>
      <c r="B4" s="5" t="n">
        <v>4251926</v>
      </c>
    </row>
    <row r="5" spans="1:2">
      <c r="A5" s="4" t="s">
        <v>759</v>
      </c>
      <c r="B5" s="5" t="n">
        <v>771900</v>
      </c>
    </row>
    <row r="6" spans="1:2">
      <c r="A6" s="4" t="s">
        <v>760</v>
      </c>
      <c r="B6" s="5" t="n">
        <v>-858445</v>
      </c>
    </row>
    <row r="7" spans="1:2">
      <c r="A7" s="4" t="s">
        <v>761</v>
      </c>
      <c r="B7" s="5" t="n">
        <v>-84466</v>
      </c>
    </row>
    <row r="8" spans="1:2">
      <c r="A8" s="4" t="s">
        <v>762</v>
      </c>
      <c r="B8" s="5" t="n">
        <v>4080915</v>
      </c>
    </row>
    <row r="9" spans="1:2">
      <c r="A9" s="4" t="s">
        <v>763</v>
      </c>
      <c r="B9" s="5" t="n">
        <v>2242901</v>
      </c>
    </row>
    <row r="10" spans="1:2">
      <c r="A10" s="3" t="s">
        <v>764</v>
      </c>
    </row>
    <row r="11" spans="1:2">
      <c r="A11" s="4" t="s">
        <v>765</v>
      </c>
      <c r="B11" s="7" t="n">
        <v>17.15</v>
      </c>
    </row>
    <row r="12" spans="1:2">
      <c r="A12" s="4" t="s">
        <v>766</v>
      </c>
      <c r="B12" s="11" t="n">
        <v>23.15</v>
      </c>
    </row>
    <row r="13" spans="1:2">
      <c r="A13" s="4" t="s">
        <v>767</v>
      </c>
      <c r="B13" s="11" t="n">
        <v>17.58</v>
      </c>
    </row>
    <row r="14" spans="1:2">
      <c r="A14" s="4" t="s">
        <v>768</v>
      </c>
      <c r="B14" s="11" t="n">
        <v>19.62</v>
      </c>
    </row>
    <row r="15" spans="1:2">
      <c r="A15" s="4" t="s">
        <v>769</v>
      </c>
      <c r="B15" s="11" t="n">
        <v>18.15</v>
      </c>
    </row>
    <row r="16" spans="1:2">
      <c r="A16" s="4" t="s">
        <v>770</v>
      </c>
      <c r="B16" s="7" t="n">
        <v>16.97</v>
      </c>
    </row>
    <row r="17" spans="1:2">
      <c r="A17" s="4" t="s">
        <v>771</v>
      </c>
    </row>
    <row r="18" spans="1:2">
      <c r="A18" s="3" t="s">
        <v>757</v>
      </c>
    </row>
    <row r="19" spans="1:2">
      <c r="A19" s="4" t="s">
        <v>758</v>
      </c>
      <c r="B19" s="5" t="n">
        <v>178234</v>
      </c>
    </row>
    <row r="20" spans="1:2">
      <c r="A20" s="4" t="s">
        <v>759</v>
      </c>
      <c r="B20" s="5" t="n">
        <v>86705</v>
      </c>
    </row>
    <row r="21" spans="1:2">
      <c r="A21" s="4" t="s">
        <v>760</v>
      </c>
      <c r="B21" s="5" t="n">
        <v>-44856</v>
      </c>
    </row>
    <row r="22" spans="1:2">
      <c r="A22" s="4" t="s">
        <v>761</v>
      </c>
      <c r="B22" s="5" t="n">
        <v>-5616</v>
      </c>
    </row>
    <row r="23" spans="1:2">
      <c r="A23" s="4" t="s">
        <v>762</v>
      </c>
      <c r="B23" s="5" t="n">
        <v>214467</v>
      </c>
    </row>
    <row r="24" spans="1:2">
      <c r="A24" s="4" t="s">
        <v>763</v>
      </c>
      <c r="B24" s="5" t="n">
        <v>34334</v>
      </c>
    </row>
    <row r="25" spans="1:2">
      <c r="A25" s="3" t="s">
        <v>764</v>
      </c>
    </row>
    <row r="26" spans="1:2">
      <c r="A26" s="4" t="s">
        <v>765</v>
      </c>
      <c r="B26" s="7" t="n">
        <v>17.13</v>
      </c>
    </row>
    <row r="27" spans="1:2">
      <c r="A27" s="4" t="s">
        <v>766</v>
      </c>
      <c r="B27" s="11" t="n">
        <v>22.51</v>
      </c>
    </row>
    <row r="28" spans="1:2">
      <c r="A28" s="4" t="s">
        <v>767</v>
      </c>
      <c r="B28" s="11" t="n">
        <v>17.42</v>
      </c>
    </row>
    <row r="29" spans="1:2">
      <c r="A29" s="4" t="s">
        <v>768</v>
      </c>
      <c r="B29" s="11" t="n">
        <v>19.39</v>
      </c>
    </row>
    <row r="30" spans="1:2">
      <c r="A30" s="4" t="s">
        <v>769</v>
      </c>
      <c r="B30" s="11" t="n">
        <v>19.17</v>
      </c>
    </row>
    <row r="31" spans="1:2">
      <c r="A31" s="4" t="s">
        <v>770</v>
      </c>
      <c r="B31" s="7" t="n">
        <v>17.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56</v>
      </c>
    </row>
    <row r="3" spans="1:2">
      <c r="A3" s="4" t="s">
        <v>721</v>
      </c>
    </row>
    <row r="4" spans="1:2">
      <c r="A4" s="3" t="s">
        <v>773</v>
      </c>
    </row>
    <row r="5" spans="1:2">
      <c r="A5" s="4" t="s">
        <v>774</v>
      </c>
      <c r="B5" s="5" t="n">
        <v>4295382</v>
      </c>
    </row>
    <row r="6" spans="1:2">
      <c r="A6" s="4" t="s">
        <v>775</v>
      </c>
      <c r="B6" s="4" t="s">
        <v>776</v>
      </c>
    </row>
    <row r="7" spans="1:2">
      <c r="A7" s="4" t="s">
        <v>777</v>
      </c>
      <c r="B7" s="7" t="n">
        <v>18.2</v>
      </c>
    </row>
    <row r="8" spans="1:2">
      <c r="A8" s="4" t="s">
        <v>778</v>
      </c>
      <c r="B8" s="5" t="n">
        <v>2277235</v>
      </c>
    </row>
    <row r="9" spans="1:2">
      <c r="A9" s="4" t="s">
        <v>779</v>
      </c>
      <c r="B9" s="4" t="s">
        <v>780</v>
      </c>
    </row>
    <row r="10" spans="1:2">
      <c r="A10" s="4" t="s">
        <v>781</v>
      </c>
      <c r="B10" s="7" t="n">
        <v>16.98</v>
      </c>
    </row>
    <row r="11" spans="1:2">
      <c r="A11" s="4" t="s">
        <v>782</v>
      </c>
    </row>
    <row r="12" spans="1:2">
      <c r="A12" s="3" t="s">
        <v>773</v>
      </c>
    </row>
    <row r="13" spans="1:2">
      <c r="A13" s="4" t="s">
        <v>783</v>
      </c>
      <c r="B13" s="11" t="n">
        <v>10.04</v>
      </c>
    </row>
    <row r="14" spans="1:2">
      <c r="A14" s="4" t="s">
        <v>784</v>
      </c>
      <c r="B14" s="7" t="n">
        <v>15.38</v>
      </c>
    </row>
    <row r="15" spans="1:2">
      <c r="A15" s="4" t="s">
        <v>785</v>
      </c>
    </row>
    <row r="16" spans="1:2">
      <c r="A16" s="3" t="s">
        <v>773</v>
      </c>
    </row>
    <row r="17" spans="1:2">
      <c r="A17" s="4" t="s">
        <v>774</v>
      </c>
      <c r="B17" s="5" t="n">
        <v>1093446</v>
      </c>
    </row>
    <row r="18" spans="1:2">
      <c r="A18" s="4" t="s">
        <v>775</v>
      </c>
      <c r="B18" s="4" t="s">
        <v>786</v>
      </c>
    </row>
    <row r="19" spans="1:2">
      <c r="A19" s="4" t="s">
        <v>777</v>
      </c>
      <c r="B19" s="7" t="n">
        <v>13.18</v>
      </c>
    </row>
    <row r="20" spans="1:2">
      <c r="A20" s="4" t="s">
        <v>778</v>
      </c>
      <c r="B20" s="5" t="n">
        <v>717394</v>
      </c>
    </row>
    <row r="21" spans="1:2">
      <c r="A21" s="4" t="s">
        <v>779</v>
      </c>
      <c r="B21" s="4" t="s">
        <v>787</v>
      </c>
    </row>
    <row r="22" spans="1:2">
      <c r="A22" s="4" t="s">
        <v>781</v>
      </c>
      <c r="B22" s="7" t="n">
        <v>12.74</v>
      </c>
    </row>
    <row r="23" spans="1:2">
      <c r="A23" s="4" t="s">
        <v>788</v>
      </c>
    </row>
    <row r="24" spans="1:2">
      <c r="A24" s="3" t="s">
        <v>773</v>
      </c>
    </row>
    <row r="25" spans="1:2">
      <c r="A25" s="4" t="s">
        <v>783</v>
      </c>
      <c r="B25" s="11" t="n">
        <v>15.41</v>
      </c>
    </row>
    <row r="26" spans="1:2">
      <c r="A26" s="4" t="s">
        <v>784</v>
      </c>
      <c r="B26" s="7" t="n">
        <v>23.45</v>
      </c>
    </row>
    <row r="27" spans="1:2">
      <c r="A27" s="4" t="s">
        <v>789</v>
      </c>
    </row>
    <row r="28" spans="1:2">
      <c r="A28" s="3" t="s">
        <v>773</v>
      </c>
    </row>
    <row r="29" spans="1:2">
      <c r="A29" s="4" t="s">
        <v>774</v>
      </c>
      <c r="B29" s="5" t="n">
        <v>2852141</v>
      </c>
    </row>
    <row r="30" spans="1:2">
      <c r="A30" s="4" t="s">
        <v>775</v>
      </c>
      <c r="B30" s="4" t="s">
        <v>790</v>
      </c>
    </row>
    <row r="31" spans="1:2">
      <c r="A31" s="4" t="s">
        <v>777</v>
      </c>
      <c r="B31" s="7" t="n">
        <v>19.12</v>
      </c>
    </row>
    <row r="32" spans="1:2">
      <c r="A32" s="4" t="s">
        <v>778</v>
      </c>
      <c r="B32" s="5" t="n">
        <v>1331371</v>
      </c>
    </row>
    <row r="33" spans="1:2">
      <c r="A33" s="4" t="s">
        <v>779</v>
      </c>
      <c r="B33" s="4" t="s">
        <v>791</v>
      </c>
    </row>
    <row r="34" spans="1:2">
      <c r="A34" s="4" t="s">
        <v>781</v>
      </c>
      <c r="B34" s="7" t="n">
        <v>18.13</v>
      </c>
    </row>
    <row r="35" spans="1:2">
      <c r="A35" s="4" t="s">
        <v>792</v>
      </c>
    </row>
    <row r="36" spans="1:2">
      <c r="A36" s="3" t="s">
        <v>773</v>
      </c>
    </row>
    <row r="37" spans="1:2">
      <c r="A37" s="4" t="s">
        <v>783</v>
      </c>
      <c r="B37" s="11" t="n">
        <v>23.49</v>
      </c>
    </row>
    <row r="38" spans="1:2">
      <c r="A38" s="4" t="s">
        <v>784</v>
      </c>
      <c r="B38" s="7" t="n">
        <v>35.5</v>
      </c>
    </row>
    <row r="39" spans="1:2">
      <c r="A39" s="4" t="s">
        <v>793</v>
      </c>
    </row>
    <row r="40" spans="1:2">
      <c r="A40" s="3" t="s">
        <v>773</v>
      </c>
    </row>
    <row r="41" spans="1:2">
      <c r="A41" s="4" t="s">
        <v>774</v>
      </c>
      <c r="B41" s="5" t="n">
        <v>328075</v>
      </c>
    </row>
    <row r="42" spans="1:2">
      <c r="A42" s="4" t="s">
        <v>775</v>
      </c>
      <c r="B42" s="4" t="s">
        <v>794</v>
      </c>
    </row>
    <row r="43" spans="1:2">
      <c r="A43" s="4" t="s">
        <v>777</v>
      </c>
      <c r="B43" s="7" t="n">
        <v>25.53</v>
      </c>
    </row>
    <row r="44" spans="1:2">
      <c r="A44" s="4" t="s">
        <v>778</v>
      </c>
      <c r="B44" s="5" t="n">
        <v>228470</v>
      </c>
    </row>
    <row r="45" spans="1:2">
      <c r="A45" s="4" t="s">
        <v>779</v>
      </c>
      <c r="B45" s="4" t="s">
        <v>795</v>
      </c>
    </row>
    <row r="46" spans="1:2">
      <c r="A46" s="4" t="s">
        <v>781</v>
      </c>
      <c r="B46" s="7" t="n">
        <v>23.65</v>
      </c>
    </row>
    <row r="47" spans="1:2">
      <c r="A47" s="4" t="s">
        <v>796</v>
      </c>
    </row>
    <row r="48" spans="1:2">
      <c r="A48" s="3" t="s">
        <v>773</v>
      </c>
    </row>
    <row r="49" spans="1:2">
      <c r="A49" s="4" t="s">
        <v>783</v>
      </c>
      <c r="B49" s="11" t="n">
        <v>39.65</v>
      </c>
    </row>
    <row r="50" spans="1:2">
      <c r="A50" s="4" t="s">
        <v>784</v>
      </c>
      <c r="B50" s="7" t="n">
        <v>39.65</v>
      </c>
    </row>
    <row r="51" spans="1:2">
      <c r="A51" s="4" t="s">
        <v>797</v>
      </c>
    </row>
    <row r="52" spans="1:2">
      <c r="A52" s="3" t="s">
        <v>773</v>
      </c>
    </row>
    <row r="53" spans="1:2">
      <c r="A53" s="4" t="s">
        <v>774</v>
      </c>
      <c r="B53" s="5" t="n">
        <v>21720</v>
      </c>
    </row>
    <row r="54" spans="1:2">
      <c r="A54" s="4" t="s">
        <v>775</v>
      </c>
      <c r="B54" s="4" t="s">
        <v>798</v>
      </c>
    </row>
    <row r="55" spans="1:2">
      <c r="A55" s="4" t="s">
        <v>777</v>
      </c>
      <c r="B55" s="7" t="n">
        <v>39.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30"/>
  </cols>
  <sheetData>
    <row r="1" spans="1:2">
      <c r="A1" s="1" t="s">
        <v>799</v>
      </c>
      <c r="B1" s="2" t="s">
        <v>1</v>
      </c>
    </row>
    <row r="2" spans="1:2">
      <c r="B2" s="2" t="s">
        <v>756</v>
      </c>
    </row>
    <row r="3" spans="1:2">
      <c r="A3" s="4" t="s">
        <v>729</v>
      </c>
    </row>
    <row r="4" spans="1:2">
      <c r="A4" s="3" t="s">
        <v>757</v>
      </c>
    </row>
    <row r="5" spans="1:2">
      <c r="A5" s="4" t="s">
        <v>800</v>
      </c>
      <c r="B5" s="5" t="n">
        <v>760915</v>
      </c>
    </row>
    <row r="6" spans="1:2">
      <c r="A6" s="4" t="s">
        <v>759</v>
      </c>
      <c r="B6" s="5" t="n">
        <v>271113</v>
      </c>
    </row>
    <row r="7" spans="1:2">
      <c r="A7" s="4" t="s">
        <v>801</v>
      </c>
      <c r="B7" s="5" t="n">
        <v>-200799</v>
      </c>
    </row>
    <row r="8" spans="1:2">
      <c r="A8" s="4" t="s">
        <v>802</v>
      </c>
      <c r="B8" s="5" t="n">
        <v>-19396</v>
      </c>
    </row>
    <row r="9" spans="1:2">
      <c r="A9" s="4" t="s">
        <v>803</v>
      </c>
      <c r="B9" s="5" t="n">
        <v>811833</v>
      </c>
    </row>
    <row r="10" spans="1:2">
      <c r="A10" s="3" t="s">
        <v>804</v>
      </c>
    </row>
    <row r="11" spans="1:2">
      <c r="A11" s="4" t="s">
        <v>805</v>
      </c>
      <c r="B11" s="7" t="n">
        <v>17.49</v>
      </c>
    </row>
    <row r="12" spans="1:2">
      <c r="A12" s="4" t="s">
        <v>766</v>
      </c>
      <c r="B12" s="11" t="n">
        <v>23.23</v>
      </c>
    </row>
    <row r="13" spans="1:2">
      <c r="A13" s="4" t="s">
        <v>806</v>
      </c>
      <c r="B13" s="11" t="n">
        <v>17.22</v>
      </c>
    </row>
    <row r="14" spans="1:2">
      <c r="A14" s="4" t="s">
        <v>807</v>
      </c>
      <c r="B14" s="11" t="n">
        <v>18.32</v>
      </c>
    </row>
    <row r="15" spans="1:2">
      <c r="A15" s="4" t="s">
        <v>808</v>
      </c>
      <c r="B15" s="7" t="n">
        <v>19.45</v>
      </c>
    </row>
    <row r="16" spans="1:2">
      <c r="A16" s="4" t="s">
        <v>809</v>
      </c>
    </row>
    <row r="17" spans="1:2">
      <c r="A17" s="3" t="s">
        <v>757</v>
      </c>
    </row>
    <row r="18" spans="1:2">
      <c r="A18" s="4" t="s">
        <v>800</v>
      </c>
      <c r="B18" s="5" t="n">
        <v>105935</v>
      </c>
    </row>
    <row r="19" spans="1:2">
      <c r="A19" s="4" t="s">
        <v>759</v>
      </c>
      <c r="B19" s="5" t="n">
        <v>67790</v>
      </c>
    </row>
    <row r="20" spans="1:2">
      <c r="A20" s="4" t="s">
        <v>801</v>
      </c>
      <c r="B20" s="5" t="n">
        <v>-29470</v>
      </c>
    </row>
    <row r="21" spans="1:2">
      <c r="A21" s="4" t="s">
        <v>802</v>
      </c>
      <c r="B21" s="5" t="n">
        <v>-3328</v>
      </c>
    </row>
    <row r="22" spans="1:2">
      <c r="A22" s="4" t="s">
        <v>803</v>
      </c>
      <c r="B22" s="5" t="n">
        <v>140927</v>
      </c>
    </row>
    <row r="23" spans="1:2">
      <c r="A23" s="3" t="s">
        <v>804</v>
      </c>
    </row>
    <row r="24" spans="1:2">
      <c r="A24" s="4" t="s">
        <v>805</v>
      </c>
      <c r="B24" s="7" t="n">
        <v>16.67</v>
      </c>
    </row>
    <row r="25" spans="1:2">
      <c r="A25" s="4" t="s">
        <v>766</v>
      </c>
      <c r="B25" s="11" t="n">
        <v>22.09</v>
      </c>
    </row>
    <row r="26" spans="1:2">
      <c r="A26" s="4" t="s">
        <v>806</v>
      </c>
      <c r="B26" s="11" t="n">
        <v>17.22</v>
      </c>
    </row>
    <row r="27" spans="1:2">
      <c r="A27" s="4" t="s">
        <v>807</v>
      </c>
      <c r="B27" s="11" t="n">
        <v>18.61</v>
      </c>
    </row>
    <row r="28" spans="1:2">
      <c r="A28" s="4" t="s">
        <v>808</v>
      </c>
      <c r="B28" s="7" t="n">
        <v>19.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2"/>
    <col customWidth="1" max="2" min="2" width="30"/>
  </cols>
  <sheetData>
    <row r="1" spans="1:2">
      <c r="A1" s="1" t="s">
        <v>810</v>
      </c>
      <c r="B1" s="2" t="s">
        <v>1</v>
      </c>
    </row>
    <row r="2" spans="1:2">
      <c r="B2" s="2" t="s">
        <v>756</v>
      </c>
    </row>
    <row r="3" spans="1:2">
      <c r="A3" s="4" t="s">
        <v>811</v>
      </c>
    </row>
    <row r="4" spans="1:2">
      <c r="A4" s="3" t="s">
        <v>757</v>
      </c>
    </row>
    <row r="5" spans="1:2">
      <c r="A5" s="4" t="s">
        <v>800</v>
      </c>
      <c r="B5" s="5" t="n">
        <v>293541</v>
      </c>
    </row>
    <row r="6" spans="1:2">
      <c r="A6" s="4" t="s">
        <v>759</v>
      </c>
      <c r="B6" s="5" t="n">
        <v>234174</v>
      </c>
    </row>
    <row r="7" spans="1:2">
      <c r="A7" s="4" t="s">
        <v>801</v>
      </c>
      <c r="B7" s="5" t="n">
        <v>-88354</v>
      </c>
    </row>
    <row r="8" spans="1:2">
      <c r="A8" s="4" t="s">
        <v>802</v>
      </c>
      <c r="B8" s="5" t="n">
        <v>-61651</v>
      </c>
    </row>
    <row r="9" spans="1:2">
      <c r="A9" s="4" t="s">
        <v>803</v>
      </c>
      <c r="B9" s="5" t="n">
        <v>377710</v>
      </c>
    </row>
    <row r="10" spans="1:2">
      <c r="A10" s="3" t="s">
        <v>804</v>
      </c>
    </row>
    <row r="11" spans="1:2">
      <c r="A11" s="4" t="s">
        <v>805</v>
      </c>
      <c r="B11" s="7" t="n">
        <v>16.12</v>
      </c>
    </row>
    <row r="12" spans="1:2">
      <c r="A12" s="4" t="s">
        <v>766</v>
      </c>
      <c r="B12" s="11" t="n">
        <v>21.67</v>
      </c>
    </row>
    <row r="13" spans="1:2">
      <c r="A13" s="4" t="s">
        <v>806</v>
      </c>
      <c r="B13" s="11" t="n">
        <v>15.56</v>
      </c>
    </row>
    <row r="14" spans="1:2">
      <c r="A14" s="4" t="s">
        <v>807</v>
      </c>
      <c r="B14" s="11" t="n">
        <v>17.16</v>
      </c>
    </row>
    <row r="15" spans="1:2">
      <c r="A15" s="4" t="s">
        <v>808</v>
      </c>
      <c r="B15" s="7" t="n">
        <v>19.52</v>
      </c>
    </row>
    <row r="16" spans="1:2">
      <c r="A16" s="4" t="s">
        <v>812</v>
      </c>
    </row>
    <row r="17" spans="1:2">
      <c r="A17" s="3" t="s">
        <v>757</v>
      </c>
    </row>
    <row r="18" spans="1:2">
      <c r="A18" s="4" t="s">
        <v>800</v>
      </c>
      <c r="B18" s="5" t="n">
        <v>98659</v>
      </c>
    </row>
    <row r="19" spans="1:2">
      <c r="A19" s="4" t="s">
        <v>759</v>
      </c>
      <c r="B19" s="5" t="n">
        <v>10808</v>
      </c>
    </row>
    <row r="20" spans="1:2">
      <c r="A20" s="4" t="s">
        <v>801</v>
      </c>
      <c r="B20" s="5" t="n">
        <v>-58654</v>
      </c>
    </row>
    <row r="21" spans="1:2">
      <c r="A21" s="4" t="s">
        <v>802</v>
      </c>
      <c r="B21" s="5" t="n">
        <v>-33661</v>
      </c>
    </row>
    <row r="22" spans="1:2">
      <c r="A22" s="4" t="s">
        <v>803</v>
      </c>
      <c r="B22" s="5" t="n">
        <v>17152</v>
      </c>
    </row>
    <row r="23" spans="1:2">
      <c r="A23" s="3" t="s">
        <v>804</v>
      </c>
    </row>
    <row r="24" spans="1:2">
      <c r="A24" s="4" t="s">
        <v>805</v>
      </c>
      <c r="B24" s="7" t="n">
        <v>18.44</v>
      </c>
    </row>
    <row r="25" spans="1:2">
      <c r="A25" s="4" t="s">
        <v>766</v>
      </c>
      <c r="B25" s="11" t="n">
        <v>21.67</v>
      </c>
    </row>
    <row r="26" spans="1:2">
      <c r="A26" s="4" t="s">
        <v>806</v>
      </c>
      <c r="B26" s="11" t="n">
        <v>18.52</v>
      </c>
    </row>
    <row r="27" spans="1:2">
      <c r="A27" s="4" t="s">
        <v>807</v>
      </c>
      <c r="B27" s="11" t="n">
        <v>18.7</v>
      </c>
    </row>
    <row r="28" spans="1:2">
      <c r="A28" s="4" t="s">
        <v>808</v>
      </c>
      <c r="B28" s="7" t="n">
        <v>19.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13</v>
      </c>
      <c r="B1" s="2" t="s">
        <v>1</v>
      </c>
    </row>
    <row r="2" spans="1:2">
      <c r="B2" s="2" t="s">
        <v>814</v>
      </c>
    </row>
    <row r="3" spans="1:2">
      <c r="A3" s="3" t="s">
        <v>199</v>
      </c>
    </row>
    <row r="4" spans="1:2">
      <c r="A4" s="4" t="s">
        <v>815</v>
      </c>
      <c r="B4"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484</v>
      </c>
      <c r="J1" s="2" t="s">
        <v>1</v>
      </c>
    </row>
    <row r="2" spans="1:12">
      <c r="B2" s="2" t="s">
        <v>2</v>
      </c>
      <c r="C2" s="2" t="s">
        <v>485</v>
      </c>
      <c r="D2" s="2" t="s">
        <v>414</v>
      </c>
      <c r="E2" s="2" t="s">
        <v>591</v>
      </c>
      <c r="F2" s="2" t="s">
        <v>32</v>
      </c>
      <c r="G2" s="2" t="s">
        <v>412</v>
      </c>
      <c r="H2" s="2" t="s">
        <v>592</v>
      </c>
      <c r="I2" s="2" t="s">
        <v>593</v>
      </c>
      <c r="J2" s="2" t="s">
        <v>2</v>
      </c>
      <c r="K2" s="2" t="s">
        <v>32</v>
      </c>
      <c r="L2" s="2" t="s">
        <v>79</v>
      </c>
    </row>
    <row r="3" spans="1:12">
      <c r="A3" s="3" t="s">
        <v>817</v>
      </c>
    </row>
    <row r="4" spans="1:12">
      <c r="A4" s="4" t="s">
        <v>81</v>
      </c>
      <c r="B4" s="6" t="n">
        <v>273717</v>
      </c>
      <c r="C4" s="6" t="n">
        <v>244987</v>
      </c>
      <c r="D4" s="6" t="n">
        <v>231822</v>
      </c>
      <c r="E4" s="6" t="n">
        <v>221520</v>
      </c>
      <c r="F4" s="6" t="n">
        <v>241470</v>
      </c>
      <c r="G4" s="6" t="n">
        <v>205105</v>
      </c>
      <c r="H4" s="6" t="n">
        <v>191434</v>
      </c>
      <c r="I4" s="6" t="n">
        <v>189207</v>
      </c>
      <c r="J4" s="6" t="n">
        <v>972046</v>
      </c>
      <c r="K4" s="6" t="n">
        <v>827216</v>
      </c>
      <c r="L4" s="6" t="n">
        <v>741961</v>
      </c>
    </row>
    <row r="5" spans="1:12">
      <c r="A5" s="4" t="s">
        <v>818</v>
      </c>
      <c r="J5" s="5" t="n">
        <v>115541</v>
      </c>
      <c r="K5" s="5" t="n">
        <v>91813</v>
      </c>
      <c r="L5" s="5" t="n">
        <v>76799</v>
      </c>
    </row>
    <row r="6" spans="1:12">
      <c r="A6" s="4" t="s">
        <v>86</v>
      </c>
      <c r="B6" s="5" t="n">
        <v>-2262</v>
      </c>
      <c r="C6" s="5" t="n">
        <v>-1936</v>
      </c>
      <c r="D6" s="5" t="n">
        <v>-1365</v>
      </c>
      <c r="E6" s="5" t="n">
        <v>-1246</v>
      </c>
      <c r="F6" s="5" t="n">
        <v>-1066</v>
      </c>
      <c r="G6" s="5" t="n">
        <v>-769</v>
      </c>
      <c r="H6" s="5" t="n">
        <v>-597</v>
      </c>
      <c r="I6" s="5" t="n">
        <v>-649</v>
      </c>
      <c r="J6" s="5" t="n">
        <v>-6809</v>
      </c>
      <c r="K6" s="5" t="n">
        <v>-3081</v>
      </c>
      <c r="L6" s="5" t="n">
        <v>-3863</v>
      </c>
    </row>
    <row r="7" spans="1:12">
      <c r="A7" s="4" t="s">
        <v>819</v>
      </c>
      <c r="B7" s="5" t="n">
        <v>445</v>
      </c>
      <c r="C7" s="5" t="n">
        <v>2164</v>
      </c>
      <c r="D7" s="5" t="n">
        <v>6045</v>
      </c>
      <c r="E7" s="5" t="n">
        <v>1402</v>
      </c>
      <c r="F7" s="5" t="n">
        <v>429</v>
      </c>
      <c r="G7" s="5" t="n">
        <v>-1257</v>
      </c>
      <c r="H7" s="5" t="n">
        <v>994</v>
      </c>
      <c r="I7" s="5" t="n">
        <v>1057</v>
      </c>
      <c r="J7" s="5" t="n">
        <v>10056</v>
      </c>
      <c r="K7" s="5" t="n">
        <v>1223</v>
      </c>
      <c r="L7" s="5" t="n">
        <v>6176</v>
      </c>
    </row>
    <row r="8" spans="1:12">
      <c r="A8" s="4" t="s">
        <v>141</v>
      </c>
      <c r="B8" s="5" t="n">
        <v>-1211</v>
      </c>
      <c r="C8" s="5" t="n">
        <v>-6837</v>
      </c>
      <c r="D8" s="5" t="n">
        <v>-7913</v>
      </c>
      <c r="E8" s="5" t="n">
        <v>-7553</v>
      </c>
      <c r="F8" s="5" t="n">
        <v>-13934</v>
      </c>
      <c r="G8" s="5" t="n">
        <v>-2426</v>
      </c>
      <c r="H8" s="5" t="n">
        <v>-3187</v>
      </c>
      <c r="I8" s="5" t="n">
        <v>-4922</v>
      </c>
      <c r="J8" s="5" t="n">
        <v>-23514</v>
      </c>
      <c r="K8" s="5" t="n">
        <v>-24469</v>
      </c>
      <c r="L8" s="5" t="n">
        <v>-13137</v>
      </c>
    </row>
    <row r="9" spans="1:12">
      <c r="A9" s="4" t="s">
        <v>96</v>
      </c>
      <c r="B9" s="5" t="n">
        <v>32647</v>
      </c>
      <c r="C9" s="6" t="n">
        <v>22430</v>
      </c>
      <c r="D9" s="6" t="n">
        <v>23903</v>
      </c>
      <c r="E9" s="6" t="n">
        <v>16294</v>
      </c>
      <c r="F9" s="5" t="n">
        <v>14343</v>
      </c>
      <c r="G9" s="6" t="n">
        <v>14938</v>
      </c>
      <c r="H9" s="6" t="n">
        <v>18991</v>
      </c>
      <c r="I9" s="6" t="n">
        <v>17214</v>
      </c>
      <c r="J9" s="5" t="n">
        <v>95274</v>
      </c>
      <c r="K9" s="5" t="n">
        <v>65486</v>
      </c>
      <c r="L9" s="5" t="n">
        <v>65975</v>
      </c>
    </row>
    <row r="10" spans="1:12">
      <c r="A10" s="4" t="s">
        <v>820</v>
      </c>
      <c r="J10" s="5" t="n">
        <v>63637</v>
      </c>
      <c r="K10" s="5" t="n">
        <v>56663</v>
      </c>
      <c r="L10" s="5" t="n">
        <v>53083</v>
      </c>
    </row>
    <row r="11" spans="1:12">
      <c r="A11" s="4" t="s">
        <v>821</v>
      </c>
      <c r="J11" s="5" t="n">
        <v>142945</v>
      </c>
      <c r="K11" s="5" t="n">
        <v>58170</v>
      </c>
      <c r="L11" s="5" t="n">
        <v>52313</v>
      </c>
    </row>
    <row r="12" spans="1:12">
      <c r="A12" s="4" t="s">
        <v>822</v>
      </c>
      <c r="B12" s="5" t="n">
        <v>1477297</v>
      </c>
      <c r="F12" s="5" t="n">
        <v>1211981</v>
      </c>
      <c r="J12" s="5" t="n">
        <v>1477297</v>
      </c>
      <c r="K12" s="5" t="n">
        <v>1211981</v>
      </c>
    </row>
    <row r="13" spans="1:12">
      <c r="A13" s="4" t="s">
        <v>823</v>
      </c>
      <c r="B13" s="5" t="n">
        <v>11727</v>
      </c>
      <c r="F13" s="5" t="n">
        <v>11354</v>
      </c>
      <c r="J13" s="5" t="n">
        <v>11727</v>
      </c>
      <c r="K13" s="5" t="n">
        <v>11354</v>
      </c>
    </row>
    <row r="14" spans="1:12">
      <c r="A14" s="4" t="s">
        <v>41</v>
      </c>
      <c r="B14" s="5" t="n">
        <v>250342</v>
      </c>
      <c r="F14" s="5" t="n">
        <v>233755</v>
      </c>
      <c r="J14" s="5" t="n">
        <v>250342</v>
      </c>
      <c r="K14" s="5" t="n">
        <v>233755</v>
      </c>
      <c r="L14" s="5" t="n">
        <v>195894</v>
      </c>
    </row>
    <row r="15" spans="1:12">
      <c r="A15" s="4" t="s">
        <v>824</v>
      </c>
    </row>
    <row r="16" spans="1:12">
      <c r="A16" s="3" t="s">
        <v>817</v>
      </c>
    </row>
    <row r="17" spans="1:12">
      <c r="A17" s="4" t="s">
        <v>825</v>
      </c>
      <c r="J17" s="5" t="n">
        <v>-58217</v>
      </c>
      <c r="K17" s="5" t="n">
        <v>-43645</v>
      </c>
      <c r="L17" s="5" t="n">
        <v>-43556</v>
      </c>
    </row>
    <row r="18" spans="1:12">
      <c r="A18" s="4" t="s">
        <v>497</v>
      </c>
    </row>
    <row r="19" spans="1:12">
      <c r="A19" s="3" t="s">
        <v>817</v>
      </c>
    </row>
    <row r="20" spans="1:12">
      <c r="A20" s="4" t="s">
        <v>41</v>
      </c>
      <c r="B20" s="5" t="n">
        <v>84180</v>
      </c>
      <c r="F20" s="5" t="n">
        <v>84105</v>
      </c>
      <c r="J20" s="5" t="n">
        <v>84180</v>
      </c>
      <c r="K20" s="5" t="n">
        <v>84105</v>
      </c>
      <c r="L20" s="5" t="n">
        <v>43578</v>
      </c>
    </row>
    <row r="21" spans="1:12">
      <c r="A21" s="4" t="s">
        <v>826</v>
      </c>
    </row>
    <row r="22" spans="1:12">
      <c r="A22" s="3" t="s">
        <v>817</v>
      </c>
    </row>
    <row r="23" spans="1:12">
      <c r="A23" s="4" t="s">
        <v>81</v>
      </c>
      <c r="J23" s="5" t="n">
        <v>339341</v>
      </c>
      <c r="K23" s="5" t="n">
        <v>303002</v>
      </c>
      <c r="L23" s="5" t="n">
        <v>287881</v>
      </c>
    </row>
    <row r="24" spans="1:12">
      <c r="A24" s="4" t="s">
        <v>825</v>
      </c>
      <c r="J24" s="5" t="n">
        <v>33792</v>
      </c>
      <c r="K24" s="5" t="n">
        <v>24290</v>
      </c>
      <c r="L24" s="5" t="n">
        <v>21021</v>
      </c>
    </row>
    <row r="25" spans="1:12">
      <c r="A25" s="4" t="s">
        <v>818</v>
      </c>
      <c r="J25" s="5" t="n">
        <v>30931</v>
      </c>
      <c r="K25" s="5" t="n">
        <v>36184</v>
      </c>
      <c r="L25" s="5" t="n">
        <v>55039</v>
      </c>
    </row>
    <row r="26" spans="1:12">
      <c r="A26" s="4" t="s">
        <v>820</v>
      </c>
      <c r="J26" s="5" t="n">
        <v>24958</v>
      </c>
      <c r="K26" s="5" t="n">
        <v>17222</v>
      </c>
      <c r="L26" s="5" t="n">
        <v>14127</v>
      </c>
    </row>
    <row r="27" spans="1:12">
      <c r="A27" s="4" t="s">
        <v>821</v>
      </c>
      <c r="J27" s="5" t="n">
        <v>82760</v>
      </c>
      <c r="K27" s="5" t="n">
        <v>25620</v>
      </c>
      <c r="L27" s="5" t="n">
        <v>27349</v>
      </c>
    </row>
    <row r="28" spans="1:12">
      <c r="A28" s="4" t="s">
        <v>822</v>
      </c>
      <c r="B28" s="5" t="n">
        <v>589239</v>
      </c>
      <c r="F28" s="5" t="n">
        <v>469754</v>
      </c>
      <c r="J28" s="5" t="n">
        <v>589239</v>
      </c>
      <c r="K28" s="5" t="n">
        <v>469754</v>
      </c>
    </row>
    <row r="29" spans="1:12">
      <c r="A29" s="4" t="s">
        <v>41</v>
      </c>
      <c r="B29" s="5" t="n">
        <v>84180</v>
      </c>
      <c r="F29" s="5" t="n">
        <v>84105</v>
      </c>
      <c r="J29" s="5" t="n">
        <v>84180</v>
      </c>
      <c r="K29" s="5" t="n">
        <v>84105</v>
      </c>
    </row>
    <row r="30" spans="1:12">
      <c r="A30" s="4" t="s">
        <v>498</v>
      </c>
    </row>
    <row r="31" spans="1:12">
      <c r="A31" s="3" t="s">
        <v>817</v>
      </c>
    </row>
    <row r="32" spans="1:12">
      <c r="A32" s="4" t="s">
        <v>41</v>
      </c>
      <c r="B32" s="5" t="n">
        <v>113272</v>
      </c>
      <c r="F32" s="5" t="n">
        <v>96760</v>
      </c>
      <c r="J32" s="5" t="n">
        <v>113272</v>
      </c>
      <c r="K32" s="5" t="n">
        <v>96760</v>
      </c>
      <c r="L32" s="5" t="n">
        <v>99426</v>
      </c>
    </row>
    <row r="33" spans="1:12">
      <c r="A33" s="4" t="s">
        <v>827</v>
      </c>
    </row>
    <row r="34" spans="1:12">
      <c r="A34" s="3" t="s">
        <v>817</v>
      </c>
    </row>
    <row r="35" spans="1:12">
      <c r="A35" s="4" t="s">
        <v>81</v>
      </c>
      <c r="J35" s="5" t="n">
        <v>418515</v>
      </c>
      <c r="K35" s="5" t="n">
        <v>325879</v>
      </c>
      <c r="L35" s="5" t="n">
        <v>260825</v>
      </c>
    </row>
    <row r="36" spans="1:12">
      <c r="A36" s="4" t="s">
        <v>825</v>
      </c>
      <c r="J36" s="5" t="n">
        <v>14236</v>
      </c>
      <c r="K36" s="5" t="n">
        <v>12081</v>
      </c>
      <c r="L36" s="5" t="n">
        <v>13210</v>
      </c>
    </row>
    <row r="37" spans="1:12">
      <c r="A37" s="4" t="s">
        <v>818</v>
      </c>
      <c r="J37" s="5" t="n">
        <v>62975</v>
      </c>
      <c r="K37" s="5" t="n">
        <v>37849</v>
      </c>
      <c r="L37" s="5" t="n">
        <v>7208</v>
      </c>
    </row>
    <row r="38" spans="1:12">
      <c r="A38" s="4" t="s">
        <v>820</v>
      </c>
      <c r="J38" s="5" t="n">
        <v>21442</v>
      </c>
      <c r="K38" s="5" t="n">
        <v>19855</v>
      </c>
      <c r="L38" s="5" t="n">
        <v>21073</v>
      </c>
    </row>
    <row r="39" spans="1:12">
      <c r="A39" s="4" t="s">
        <v>821</v>
      </c>
      <c r="J39" s="5" t="n">
        <v>27397</v>
      </c>
      <c r="K39" s="5" t="n">
        <v>21096</v>
      </c>
      <c r="L39" s="5" t="n">
        <v>11324</v>
      </c>
    </row>
    <row r="40" spans="1:12">
      <c r="A40" s="4" t="s">
        <v>822</v>
      </c>
      <c r="B40" s="5" t="n">
        <v>578315</v>
      </c>
      <c r="F40" s="5" t="n">
        <v>467486</v>
      </c>
      <c r="J40" s="5" t="n">
        <v>578315</v>
      </c>
      <c r="K40" s="5" t="n">
        <v>467486</v>
      </c>
    </row>
    <row r="41" spans="1:12">
      <c r="A41" s="4" t="s">
        <v>41</v>
      </c>
      <c r="B41" s="5" t="n">
        <v>113272</v>
      </c>
      <c r="F41" s="5" t="n">
        <v>96760</v>
      </c>
      <c r="J41" s="5" t="n">
        <v>113272</v>
      </c>
      <c r="K41" s="5" t="n">
        <v>96760</v>
      </c>
    </row>
    <row r="42" spans="1:12">
      <c r="A42" s="4" t="s">
        <v>499</v>
      </c>
    </row>
    <row r="43" spans="1:12">
      <c r="A43" s="3" t="s">
        <v>817</v>
      </c>
    </row>
    <row r="44" spans="1:12">
      <c r="A44" s="4" t="s">
        <v>41</v>
      </c>
      <c r="B44" s="5" t="n">
        <v>52890</v>
      </c>
      <c r="F44" s="5" t="n">
        <v>52890</v>
      </c>
      <c r="J44" s="5" t="n">
        <v>52890</v>
      </c>
      <c r="K44" s="5" t="n">
        <v>52890</v>
      </c>
      <c r="L44" s="5" t="n">
        <v>52890</v>
      </c>
    </row>
    <row r="45" spans="1:12">
      <c r="A45" s="4" t="s">
        <v>828</v>
      </c>
    </row>
    <row r="46" spans="1:12">
      <c r="A46" s="3" t="s">
        <v>817</v>
      </c>
    </row>
    <row r="47" spans="1:12">
      <c r="A47" s="4" t="s">
        <v>81</v>
      </c>
      <c r="J47" s="5" t="n">
        <v>214190</v>
      </c>
      <c r="K47" s="5" t="n">
        <v>198335</v>
      </c>
      <c r="L47" s="5" t="n">
        <v>193255</v>
      </c>
    </row>
    <row r="48" spans="1:12">
      <c r="A48" s="4" t="s">
        <v>825</v>
      </c>
      <c r="J48" s="5" t="n">
        <v>10189</v>
      </c>
      <c r="K48" s="5" t="n">
        <v>7274</v>
      </c>
      <c r="L48" s="5" t="n">
        <v>9325</v>
      </c>
    </row>
    <row r="49" spans="1:12">
      <c r="A49" s="4" t="s">
        <v>818</v>
      </c>
      <c r="J49" s="5" t="n">
        <v>21635</v>
      </c>
      <c r="K49" s="5" t="n">
        <v>17780</v>
      </c>
      <c r="L49" s="5" t="n">
        <v>14552</v>
      </c>
    </row>
    <row r="50" spans="1:12">
      <c r="A50" s="4" t="s">
        <v>820</v>
      </c>
      <c r="J50" s="5" t="n">
        <v>17237</v>
      </c>
      <c r="K50" s="5" t="n">
        <v>19586</v>
      </c>
      <c r="L50" s="5" t="n">
        <v>17883</v>
      </c>
    </row>
    <row r="51" spans="1:12">
      <c r="A51" s="4" t="s">
        <v>821</v>
      </c>
      <c r="J51" s="5" t="n">
        <v>32788</v>
      </c>
      <c r="K51" s="5" t="n">
        <v>11454</v>
      </c>
      <c r="L51" s="6" t="n">
        <v>13640</v>
      </c>
    </row>
    <row r="52" spans="1:12">
      <c r="A52" s="4" t="s">
        <v>822</v>
      </c>
      <c r="B52" s="5" t="n">
        <v>309743</v>
      </c>
      <c r="F52" s="5" t="n">
        <v>274741</v>
      </c>
      <c r="J52" s="5" t="n">
        <v>309743</v>
      </c>
      <c r="K52" s="5" t="n">
        <v>274741</v>
      </c>
    </row>
    <row r="53" spans="1:12">
      <c r="A53" s="4" t="s">
        <v>823</v>
      </c>
      <c r="B53" s="5" t="n">
        <v>11727</v>
      </c>
      <c r="F53" s="5" t="n">
        <v>11354</v>
      </c>
      <c r="J53" s="5" t="n">
        <v>11727</v>
      </c>
      <c r="K53" s="5" t="n">
        <v>11354</v>
      </c>
    </row>
    <row r="54" spans="1:12">
      <c r="A54" s="4" t="s">
        <v>41</v>
      </c>
      <c r="B54" s="6" t="n">
        <v>52890</v>
      </c>
      <c r="F54" s="6" t="n">
        <v>52890</v>
      </c>
      <c r="J54" s="6" t="n">
        <v>52890</v>
      </c>
      <c r="K54" s="6" t="n">
        <v>5289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84</v>
      </c>
      <c r="J1" s="2" t="s">
        <v>1</v>
      </c>
    </row>
    <row r="2" spans="1:12">
      <c r="B2" s="2" t="s">
        <v>2</v>
      </c>
      <c r="C2" s="2" t="s">
        <v>485</v>
      </c>
      <c r="D2" s="2" t="s">
        <v>414</v>
      </c>
      <c r="E2" s="2" t="s">
        <v>591</v>
      </c>
      <c r="F2" s="2" t="s">
        <v>32</v>
      </c>
      <c r="G2" s="2" t="s">
        <v>412</v>
      </c>
      <c r="H2" s="2" t="s">
        <v>592</v>
      </c>
      <c r="I2" s="2" t="s">
        <v>593</v>
      </c>
      <c r="J2" s="2" t="s">
        <v>2</v>
      </c>
      <c r="K2" s="2" t="s">
        <v>32</v>
      </c>
      <c r="L2" s="2" t="s">
        <v>79</v>
      </c>
    </row>
    <row r="3" spans="1:12">
      <c r="A3" s="3" t="s">
        <v>830</v>
      </c>
    </row>
    <row r="4" spans="1:12">
      <c r="A4" s="4" t="s">
        <v>81</v>
      </c>
      <c r="B4" s="6" t="n">
        <v>273717</v>
      </c>
      <c r="C4" s="6" t="n">
        <v>244987</v>
      </c>
      <c r="D4" s="6" t="n">
        <v>231822</v>
      </c>
      <c r="E4" s="6" t="n">
        <v>221520</v>
      </c>
      <c r="F4" s="6" t="n">
        <v>241470</v>
      </c>
      <c r="G4" s="6" t="n">
        <v>205105</v>
      </c>
      <c r="H4" s="6" t="n">
        <v>191434</v>
      </c>
      <c r="I4" s="6" t="n">
        <v>189207</v>
      </c>
      <c r="J4" s="6" t="n">
        <v>972046</v>
      </c>
      <c r="K4" s="6" t="n">
        <v>827216</v>
      </c>
      <c r="L4" s="6" t="n">
        <v>741961</v>
      </c>
    </row>
    <row r="5" spans="1:12">
      <c r="A5" s="4" t="s">
        <v>831</v>
      </c>
    </row>
    <row r="6" spans="1:12">
      <c r="A6" s="3" t="s">
        <v>830</v>
      </c>
    </row>
    <row r="7" spans="1:12">
      <c r="A7" s="4" t="s">
        <v>81</v>
      </c>
      <c r="J7" s="5" t="n">
        <v>294200</v>
      </c>
      <c r="K7" s="5" t="n">
        <v>266347</v>
      </c>
      <c r="L7" s="5" t="n">
        <v>241974</v>
      </c>
    </row>
    <row r="8" spans="1:12">
      <c r="A8" s="4" t="s">
        <v>832</v>
      </c>
    </row>
    <row r="9" spans="1:12">
      <c r="A9" s="3" t="s">
        <v>830</v>
      </c>
    </row>
    <row r="10" spans="1:12">
      <c r="A10" s="4" t="s">
        <v>81</v>
      </c>
      <c r="J10" s="5" t="n">
        <v>208595</v>
      </c>
      <c r="K10" s="5" t="n">
        <v>172292</v>
      </c>
      <c r="L10" s="5" t="n">
        <v>140586</v>
      </c>
    </row>
    <row r="11" spans="1:12">
      <c r="A11" s="4" t="s">
        <v>833</v>
      </c>
    </row>
    <row r="12" spans="1:12">
      <c r="A12" s="3" t="s">
        <v>830</v>
      </c>
    </row>
    <row r="13" spans="1:12">
      <c r="A13" s="4" t="s">
        <v>81</v>
      </c>
      <c r="J13" s="5" t="n">
        <v>190702</v>
      </c>
      <c r="K13" s="5" t="n">
        <v>140821</v>
      </c>
      <c r="L13" s="5" t="n">
        <v>109428</v>
      </c>
    </row>
    <row r="14" spans="1:12">
      <c r="A14" s="4" t="s">
        <v>834</v>
      </c>
    </row>
    <row r="15" spans="1:12">
      <c r="A15" s="3" t="s">
        <v>830</v>
      </c>
    </row>
    <row r="16" spans="1:12">
      <c r="A16" s="4" t="s">
        <v>81</v>
      </c>
      <c r="J16" s="5" t="n">
        <v>88304</v>
      </c>
      <c r="K16" s="5" t="n">
        <v>72070</v>
      </c>
      <c r="L16" s="5" t="n">
        <v>77524</v>
      </c>
    </row>
    <row r="17" spans="1:12">
      <c r="A17" s="4" t="s">
        <v>835</v>
      </c>
    </row>
    <row r="18" spans="1:12">
      <c r="A18" s="3" t="s">
        <v>830</v>
      </c>
    </row>
    <row r="19" spans="1:12">
      <c r="A19" s="4" t="s">
        <v>81</v>
      </c>
      <c r="J19" s="5" t="n">
        <v>76212</v>
      </c>
      <c r="K19" s="5" t="n">
        <v>57287</v>
      </c>
      <c r="L19" s="5" t="n">
        <v>52864</v>
      </c>
    </row>
    <row r="20" spans="1:12">
      <c r="A20" s="4" t="s">
        <v>836</v>
      </c>
    </row>
    <row r="21" spans="1:12">
      <c r="A21" s="3" t="s">
        <v>830</v>
      </c>
    </row>
    <row r="22" spans="1:12">
      <c r="A22" s="4" t="s">
        <v>81</v>
      </c>
      <c r="J22" s="5" t="n">
        <v>50497</v>
      </c>
      <c r="K22" s="5" t="n">
        <v>54760</v>
      </c>
      <c r="L22" s="5" t="n">
        <v>56940</v>
      </c>
    </row>
    <row r="23" spans="1:12">
      <c r="A23" s="4" t="s">
        <v>837</v>
      </c>
    </row>
    <row r="24" spans="1:12">
      <c r="A24" s="3" t="s">
        <v>830</v>
      </c>
    </row>
    <row r="25" spans="1:12">
      <c r="A25" s="4" t="s">
        <v>81</v>
      </c>
      <c r="J25" s="5" t="n">
        <v>22497</v>
      </c>
      <c r="K25" s="5" t="n">
        <v>24267</v>
      </c>
      <c r="L25" s="5" t="n">
        <v>24307</v>
      </c>
    </row>
    <row r="26" spans="1:12">
      <c r="A26" s="4" t="s">
        <v>838</v>
      </c>
    </row>
    <row r="27" spans="1:12">
      <c r="A27" s="3" t="s">
        <v>830</v>
      </c>
    </row>
    <row r="28" spans="1:12">
      <c r="A28" s="4" t="s">
        <v>81</v>
      </c>
      <c r="J28" s="5" t="n">
        <v>10791</v>
      </c>
      <c r="K28" s="5" t="n">
        <v>10160</v>
      </c>
      <c r="L28" s="5" t="n">
        <v>9313</v>
      </c>
    </row>
    <row r="29" spans="1:12">
      <c r="A29" s="4" t="s">
        <v>839</v>
      </c>
    </row>
    <row r="30" spans="1:12">
      <c r="A30" s="3" t="s">
        <v>830</v>
      </c>
    </row>
    <row r="31" spans="1:12">
      <c r="A31" s="4" t="s">
        <v>81</v>
      </c>
      <c r="J31" s="5" t="n">
        <v>8473</v>
      </c>
      <c r="K31" s="5" t="n">
        <v>8154</v>
      </c>
      <c r="L31" s="5" t="n">
        <v>7749</v>
      </c>
    </row>
    <row r="32" spans="1:12">
      <c r="A32" s="4" t="s">
        <v>840</v>
      </c>
    </row>
    <row r="33" spans="1:12">
      <c r="A33" s="3" t="s">
        <v>830</v>
      </c>
    </row>
    <row r="34" spans="1:12">
      <c r="A34" s="4" t="s">
        <v>81</v>
      </c>
      <c r="J34" s="5" t="n">
        <v>7503</v>
      </c>
      <c r="K34" s="5" t="n">
        <v>6026</v>
      </c>
      <c r="L34" s="5" t="n">
        <v>5731</v>
      </c>
    </row>
    <row r="35" spans="1:12">
      <c r="A35" s="4" t="s">
        <v>841</v>
      </c>
    </row>
    <row r="36" spans="1:12">
      <c r="A36" s="3" t="s">
        <v>830</v>
      </c>
    </row>
    <row r="37" spans="1:12">
      <c r="A37" s="4" t="s">
        <v>81</v>
      </c>
      <c r="J37" s="5" t="n">
        <v>6584</v>
      </c>
      <c r="K37" s="5" t="n">
        <v>3887</v>
      </c>
    </row>
    <row r="38" spans="1:12">
      <c r="A38" s="4" t="s">
        <v>842</v>
      </c>
    </row>
    <row r="39" spans="1:12">
      <c r="A39" s="3" t="s">
        <v>830</v>
      </c>
    </row>
    <row r="40" spans="1:12">
      <c r="A40" s="4" t="s">
        <v>81</v>
      </c>
      <c r="J40" s="5" t="n">
        <v>3913</v>
      </c>
      <c r="K40" s="5" t="n">
        <v>3039</v>
      </c>
      <c r="L40" s="5" t="n">
        <v>3897</v>
      </c>
    </row>
    <row r="41" spans="1:12">
      <c r="A41" s="4" t="s">
        <v>843</v>
      </c>
    </row>
    <row r="42" spans="1:12">
      <c r="A42" s="3" t="s">
        <v>830</v>
      </c>
    </row>
    <row r="43" spans="1:12">
      <c r="A43" s="4" t="s">
        <v>81</v>
      </c>
      <c r="J43" s="5" t="n">
        <v>3057</v>
      </c>
      <c r="K43" s="5" t="n">
        <v>8106</v>
      </c>
      <c r="L43" s="5" t="n">
        <v>11334</v>
      </c>
    </row>
    <row r="44" spans="1:12">
      <c r="A44" s="4" t="s">
        <v>844</v>
      </c>
    </row>
    <row r="45" spans="1:12">
      <c r="A45" s="3" t="s">
        <v>830</v>
      </c>
    </row>
    <row r="46" spans="1:12">
      <c r="A46" s="4" t="s">
        <v>81</v>
      </c>
      <c r="J46" s="5" t="n">
        <v>718</v>
      </c>
    </row>
    <row r="47" spans="1:12">
      <c r="A47" s="4" t="s">
        <v>845</v>
      </c>
    </row>
    <row r="48" spans="1:12">
      <c r="A48" s="3" t="s">
        <v>830</v>
      </c>
    </row>
    <row r="49" spans="1:12">
      <c r="A49" s="4" t="s">
        <v>81</v>
      </c>
      <c r="L49" s="5" t="n">
        <v>314</v>
      </c>
    </row>
    <row r="50" spans="1:12">
      <c r="A50" s="4" t="s">
        <v>846</v>
      </c>
    </row>
    <row r="51" spans="1:12">
      <c r="A51" s="3" t="s">
        <v>830</v>
      </c>
    </row>
    <row r="52" spans="1:12">
      <c r="A52" s="4" t="s">
        <v>81</v>
      </c>
      <c r="J52" s="6" t="n">
        <v>677846</v>
      </c>
      <c r="K52" s="6" t="n">
        <v>560869</v>
      </c>
      <c r="L52" s="6" t="n">
        <v>49998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32</v>
      </c>
      <c r="D1" s="2" t="s">
        <v>79</v>
      </c>
    </row>
    <row r="2" spans="1:4">
      <c r="A2" s="3" t="s">
        <v>830</v>
      </c>
    </row>
    <row r="3" spans="1:4">
      <c r="A3" s="4" t="s">
        <v>848</v>
      </c>
      <c r="B3" s="6" t="n">
        <v>371572</v>
      </c>
      <c r="C3" s="6" t="n">
        <v>258914</v>
      </c>
      <c r="D3" s="6" t="n">
        <v>208885</v>
      </c>
    </row>
    <row r="4" spans="1:4">
      <c r="A4" s="4" t="s">
        <v>831</v>
      </c>
    </row>
    <row r="5" spans="1:4">
      <c r="A5" s="3" t="s">
        <v>830</v>
      </c>
    </row>
    <row r="6" spans="1:4">
      <c r="A6" s="4" t="s">
        <v>848</v>
      </c>
      <c r="B6" s="5" t="n">
        <v>240029</v>
      </c>
      <c r="C6" s="5" t="n">
        <v>137521</v>
      </c>
      <c r="D6" s="5" t="n">
        <v>102171</v>
      </c>
    </row>
    <row r="7" spans="1:4">
      <c r="A7" s="4" t="s">
        <v>832</v>
      </c>
    </row>
    <row r="8" spans="1:4">
      <c r="A8" s="3" t="s">
        <v>830</v>
      </c>
    </row>
    <row r="9" spans="1:4">
      <c r="A9" s="4" t="s">
        <v>848</v>
      </c>
      <c r="B9" s="5" t="n">
        <v>62024</v>
      </c>
      <c r="C9" s="5" t="n">
        <v>51824</v>
      </c>
      <c r="D9" s="5" t="n">
        <v>46794</v>
      </c>
    </row>
    <row r="10" spans="1:4">
      <c r="A10" s="4" t="s">
        <v>836</v>
      </c>
    </row>
    <row r="11" spans="1:4">
      <c r="A11" s="3" t="s">
        <v>830</v>
      </c>
    </row>
    <row r="12" spans="1:4">
      <c r="A12" s="4" t="s">
        <v>848</v>
      </c>
      <c r="B12" s="5" t="n">
        <v>36795</v>
      </c>
      <c r="C12" s="5" t="n">
        <v>38202</v>
      </c>
      <c r="D12" s="5" t="n">
        <v>26384</v>
      </c>
    </row>
    <row r="13" spans="1:4">
      <c r="A13" s="4" t="s">
        <v>834</v>
      </c>
    </row>
    <row r="14" spans="1:4">
      <c r="A14" s="3" t="s">
        <v>830</v>
      </c>
    </row>
    <row r="15" spans="1:4">
      <c r="A15" s="4" t="s">
        <v>848</v>
      </c>
      <c r="B15" s="5" t="n">
        <v>15323</v>
      </c>
      <c r="C15" s="5" t="n">
        <v>15162</v>
      </c>
      <c r="D15" s="5" t="n">
        <v>15790</v>
      </c>
    </row>
    <row r="16" spans="1:4">
      <c r="A16" s="4" t="s">
        <v>837</v>
      </c>
    </row>
    <row r="17" spans="1:4">
      <c r="A17" s="3" t="s">
        <v>830</v>
      </c>
    </row>
    <row r="18" spans="1:4">
      <c r="A18" s="4" t="s">
        <v>848</v>
      </c>
      <c r="B18" s="5" t="n">
        <v>8272</v>
      </c>
      <c r="C18" s="5" t="n">
        <v>8895</v>
      </c>
      <c r="D18" s="5" t="n">
        <v>7985</v>
      </c>
    </row>
    <row r="19" spans="1:4">
      <c r="A19" s="4" t="s">
        <v>843</v>
      </c>
    </row>
    <row r="20" spans="1:4">
      <c r="A20" s="3" t="s">
        <v>830</v>
      </c>
    </row>
    <row r="21" spans="1:4">
      <c r="A21" s="4" t="s">
        <v>848</v>
      </c>
      <c r="B21" s="5" t="n">
        <v>6115</v>
      </c>
      <c r="C21" s="5" t="n">
        <v>4399</v>
      </c>
      <c r="D21" s="5" t="n">
        <v>6003</v>
      </c>
    </row>
    <row r="22" spans="1:4">
      <c r="A22" s="4" t="s">
        <v>833</v>
      </c>
    </row>
    <row r="23" spans="1:4">
      <c r="A23" s="3" t="s">
        <v>830</v>
      </c>
    </row>
    <row r="24" spans="1:4">
      <c r="A24" s="4" t="s">
        <v>848</v>
      </c>
      <c r="B24" s="5" t="n">
        <v>1914</v>
      </c>
      <c r="C24" s="5" t="n">
        <v>1765</v>
      </c>
      <c r="D24" s="5" t="n">
        <v>2476</v>
      </c>
    </row>
    <row r="25" spans="1:4">
      <c r="A25" s="4" t="s">
        <v>508</v>
      </c>
    </row>
    <row r="26" spans="1:4">
      <c r="A26" s="3" t="s">
        <v>830</v>
      </c>
    </row>
    <row r="27" spans="1:4">
      <c r="A27" s="4" t="s">
        <v>848</v>
      </c>
      <c r="B27" s="5" t="n">
        <v>1100</v>
      </c>
      <c r="C27" s="5" t="n">
        <v>1146</v>
      </c>
      <c r="D27" s="5" t="n">
        <v>1282</v>
      </c>
    </row>
    <row r="28" spans="1:4">
      <c r="A28" s="4" t="s">
        <v>846</v>
      </c>
    </row>
    <row r="29" spans="1:4">
      <c r="A29" s="3" t="s">
        <v>830</v>
      </c>
    </row>
    <row r="30" spans="1:4">
      <c r="A30" s="4" t="s">
        <v>848</v>
      </c>
      <c r="B30" s="6" t="n">
        <v>131543</v>
      </c>
      <c r="C30" s="6" t="n">
        <v>121393</v>
      </c>
      <c r="D30" s="6" t="n">
        <v>1067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413</v>
      </c>
    </row>
    <row r="3" spans="1:3">
      <c r="A3" s="3" t="s">
        <v>850</v>
      </c>
    </row>
    <row r="4" spans="1:3">
      <c r="A4" s="4" t="s">
        <v>851</v>
      </c>
      <c r="B4" s="6" t="n">
        <v>2000</v>
      </c>
    </row>
    <row r="5" spans="1:3">
      <c r="A5" s="4" t="s">
        <v>429</v>
      </c>
    </row>
    <row r="6" spans="1:3">
      <c r="A6" s="3" t="s">
        <v>850</v>
      </c>
    </row>
    <row r="7" spans="1:3">
      <c r="A7" s="4" t="s">
        <v>426</v>
      </c>
      <c r="C7" s="6" t="n">
        <v>6000</v>
      </c>
    </row>
    <row r="8" spans="1:3">
      <c r="A8" s="4" t="s">
        <v>852</v>
      </c>
    </row>
    <row r="9" spans="1:3">
      <c r="A9" s="3" t="s">
        <v>850</v>
      </c>
    </row>
    <row r="10" spans="1:3">
      <c r="A10" s="4" t="s">
        <v>426</v>
      </c>
      <c r="B10" s="6" t="n">
        <v>2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854</v>
      </c>
    </row>
    <row r="3" spans="1:3">
      <c r="A3" s="4" t="s">
        <v>855</v>
      </c>
      <c r="B3" s="6" t="n">
        <v>191</v>
      </c>
    </row>
    <row r="4" spans="1:3">
      <c r="A4" s="3" t="s">
        <v>856</v>
      </c>
    </row>
    <row r="5" spans="1:3">
      <c r="A5" s="4" t="s">
        <v>855</v>
      </c>
      <c r="C5" s="6" t="n">
        <v>511</v>
      </c>
    </row>
    <row r="6" spans="1:3">
      <c r="A6" s="4" t="s">
        <v>857</v>
      </c>
      <c r="B6" s="5" t="n">
        <v>5795</v>
      </c>
      <c r="C6" s="5" t="n">
        <v>4352</v>
      </c>
    </row>
    <row r="7" spans="1:3">
      <c r="A7" s="4" t="s">
        <v>858</v>
      </c>
    </row>
    <row r="8" spans="1:3">
      <c r="A8" s="3" t="s">
        <v>854</v>
      </c>
    </row>
    <row r="9" spans="1:3">
      <c r="A9" s="4" t="s">
        <v>855</v>
      </c>
      <c r="B9" s="5" t="n">
        <v>191</v>
      </c>
    </row>
    <row r="10" spans="1:3">
      <c r="A10" s="3" t="s">
        <v>856</v>
      </c>
    </row>
    <row r="11" spans="1:3">
      <c r="A11" s="4" t="s">
        <v>855</v>
      </c>
      <c r="C11" s="5" t="n">
        <v>511</v>
      </c>
    </row>
    <row r="12" spans="1:3">
      <c r="A12" s="4" t="s">
        <v>859</v>
      </c>
    </row>
    <row r="13" spans="1:3">
      <c r="A13" s="3" t="s">
        <v>856</v>
      </c>
    </row>
    <row r="14" spans="1:3">
      <c r="A14" s="4" t="s">
        <v>857</v>
      </c>
      <c r="B14" s="6" t="n">
        <v>5795</v>
      </c>
      <c r="C14" s="6" t="n">
        <v>43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9</v>
      </c>
    </row>
    <row r="3" spans="1:4">
      <c r="A3" s="3" t="s">
        <v>131</v>
      </c>
    </row>
    <row r="4" spans="1:4">
      <c r="A4" s="4" t="s">
        <v>96</v>
      </c>
      <c r="B4" s="6" t="n">
        <v>95274</v>
      </c>
      <c r="C4" s="6" t="n">
        <v>65486</v>
      </c>
      <c r="D4" s="6" t="n">
        <v>65975</v>
      </c>
    </row>
    <row r="5" spans="1:4">
      <c r="A5" s="3" t="s">
        <v>132</v>
      </c>
    </row>
    <row r="6" spans="1:4">
      <c r="A6" s="4" t="s">
        <v>133</v>
      </c>
      <c r="B6" s="5" t="n">
        <v>50894</v>
      </c>
      <c r="C6" s="5" t="n">
        <v>44324</v>
      </c>
      <c r="D6" s="5" t="n">
        <v>41114</v>
      </c>
    </row>
    <row r="7" spans="1:4">
      <c r="A7" s="4" t="s">
        <v>134</v>
      </c>
      <c r="B7" s="5" t="n">
        <v>12743</v>
      </c>
      <c r="C7" s="5" t="n">
        <v>12339</v>
      </c>
      <c r="D7" s="5" t="n">
        <v>11969</v>
      </c>
    </row>
    <row r="8" spans="1:4">
      <c r="A8" s="4" t="s">
        <v>118</v>
      </c>
      <c r="B8" s="5" t="n">
        <v>11756</v>
      </c>
      <c r="C8" s="5" t="n">
        <v>9675</v>
      </c>
      <c r="D8" s="5" t="n">
        <v>11340</v>
      </c>
    </row>
    <row r="9" spans="1:4">
      <c r="A9" s="4" t="s">
        <v>135</v>
      </c>
      <c r="D9" s="5" t="n">
        <v>1964</v>
      </c>
    </row>
    <row r="10" spans="1:4">
      <c r="A10" s="4" t="s">
        <v>136</v>
      </c>
      <c r="B10" s="5" t="n">
        <v>-1275</v>
      </c>
      <c r="C10" s="5" t="n">
        <v>-51</v>
      </c>
      <c r="D10" s="5" t="n">
        <v>2178</v>
      </c>
    </row>
    <row r="11" spans="1:4">
      <c r="A11" s="4" t="s">
        <v>137</v>
      </c>
      <c r="B11" s="5" t="n">
        <v>-744</v>
      </c>
      <c r="C11" s="5" t="n">
        <v>-29</v>
      </c>
      <c r="D11" s="5" t="n">
        <v>-948</v>
      </c>
    </row>
    <row r="12" spans="1:4">
      <c r="A12" s="4" t="s">
        <v>44</v>
      </c>
      <c r="B12" s="5" t="n">
        <v>-1184</v>
      </c>
      <c r="C12" s="5" t="n">
        <v>977</v>
      </c>
      <c r="D12" s="5" t="n">
        <v>-3781</v>
      </c>
    </row>
    <row r="13" spans="1:4">
      <c r="A13" s="4" t="s">
        <v>138</v>
      </c>
      <c r="C13" s="5" t="n">
        <v>-589</v>
      </c>
      <c r="D13" s="5" t="n">
        <v>-335</v>
      </c>
    </row>
    <row r="14" spans="1:4">
      <c r="A14" s="3" t="s">
        <v>139</v>
      </c>
    </row>
    <row r="15" spans="1:4">
      <c r="A15" s="4" t="s">
        <v>140</v>
      </c>
      <c r="B15" s="5" t="n">
        <v>-26247</v>
      </c>
      <c r="C15" s="5" t="n">
        <v>-20770</v>
      </c>
      <c r="D15" s="5" t="n">
        <v>-10742</v>
      </c>
    </row>
    <row r="16" spans="1:4">
      <c r="A16" s="4" t="s">
        <v>36</v>
      </c>
      <c r="B16" s="5" t="n">
        <v>-24992</v>
      </c>
      <c r="C16" s="5" t="n">
        <v>-8650</v>
      </c>
      <c r="D16" s="5" t="n">
        <v>-4207</v>
      </c>
    </row>
    <row r="17" spans="1:4">
      <c r="A17" s="4" t="s">
        <v>49</v>
      </c>
      <c r="B17" s="5" t="n">
        <v>6704</v>
      </c>
      <c r="C17" s="5" t="n">
        <v>5715</v>
      </c>
      <c r="D17" s="5" t="n">
        <v>61</v>
      </c>
    </row>
    <row r="18" spans="1:4">
      <c r="A18" s="4" t="s">
        <v>141</v>
      </c>
      <c r="B18" s="5" t="n">
        <v>735</v>
      </c>
      <c r="C18" s="5" t="n">
        <v>13416</v>
      </c>
      <c r="D18" s="5" t="n">
        <v>7589</v>
      </c>
    </row>
    <row r="19" spans="1:4">
      <c r="A19" s="4" t="s">
        <v>142</v>
      </c>
      <c r="B19" s="5" t="n">
        <v>-5048</v>
      </c>
      <c r="C19" s="5" t="n">
        <v>1127</v>
      </c>
      <c r="D19" s="5" t="n">
        <v>7189</v>
      </c>
    </row>
    <row r="20" spans="1:4">
      <c r="A20" s="4" t="s">
        <v>143</v>
      </c>
      <c r="B20" s="5" t="n">
        <v>118616</v>
      </c>
      <c r="C20" s="5" t="n">
        <v>122970</v>
      </c>
      <c r="D20" s="5" t="n">
        <v>129366</v>
      </c>
    </row>
    <row r="21" spans="1:4">
      <c r="A21" s="3" t="s">
        <v>144</v>
      </c>
    </row>
    <row r="22" spans="1:4">
      <c r="A22" s="4" t="s">
        <v>145</v>
      </c>
      <c r="B22" s="5" t="n">
        <v>-138517</v>
      </c>
      <c r="C22" s="5" t="n">
        <v>-58170</v>
      </c>
      <c r="D22" s="5" t="n">
        <v>-52313</v>
      </c>
    </row>
    <row r="23" spans="1:4">
      <c r="A23" s="4" t="s">
        <v>146</v>
      </c>
      <c r="C23" s="5" t="n">
        <v>45000</v>
      </c>
    </row>
    <row r="24" spans="1:4">
      <c r="A24" s="4" t="s">
        <v>147</v>
      </c>
      <c r="B24" s="5" t="n">
        <v>-40015</v>
      </c>
      <c r="C24" s="5" t="n">
        <v>-122157</v>
      </c>
    </row>
    <row r="25" spans="1:4">
      <c r="A25" s="4" t="s">
        <v>148</v>
      </c>
      <c r="B25" s="5" t="n">
        <v>1291</v>
      </c>
      <c r="C25" s="5" t="n">
        <v>161</v>
      </c>
      <c r="D25" s="5" t="n">
        <v>67</v>
      </c>
    </row>
    <row r="26" spans="1:4">
      <c r="A26" s="4" t="s">
        <v>149</v>
      </c>
      <c r="B26" s="5" t="n">
        <v>-177241</v>
      </c>
      <c r="C26" s="5" t="n">
        <v>-135166</v>
      </c>
      <c r="D26" s="5" t="n">
        <v>-52246</v>
      </c>
    </row>
    <row r="27" spans="1:4">
      <c r="A27" s="3" t="s">
        <v>150</v>
      </c>
    </row>
    <row r="28" spans="1:4">
      <c r="A28" s="4" t="s">
        <v>151</v>
      </c>
      <c r="B28" s="5" t="n">
        <v>129000</v>
      </c>
      <c r="C28" s="5" t="n">
        <v>125200</v>
      </c>
      <c r="D28" s="5" t="n">
        <v>3000</v>
      </c>
    </row>
    <row r="29" spans="1:4">
      <c r="A29" s="4" t="s">
        <v>152</v>
      </c>
      <c r="B29" s="5" t="n">
        <v>-25000</v>
      </c>
      <c r="C29" s="5" t="n">
        <v>-65700</v>
      </c>
      <c r="D29" s="5" t="n">
        <v>-68500</v>
      </c>
    </row>
    <row r="30" spans="1:4">
      <c r="A30" s="4" t="s">
        <v>153</v>
      </c>
      <c r="B30" s="5" t="n">
        <v>-2000</v>
      </c>
    </row>
    <row r="31" spans="1:4">
      <c r="A31" s="4" t="s">
        <v>154</v>
      </c>
      <c r="B31" s="5" t="n">
        <v>15092</v>
      </c>
      <c r="C31" s="5" t="n">
        <v>9653</v>
      </c>
      <c r="D31" s="5" t="n">
        <v>5196</v>
      </c>
    </row>
    <row r="32" spans="1:4">
      <c r="A32" s="4" t="s">
        <v>155</v>
      </c>
      <c r="B32" s="5" t="n">
        <v>-4136</v>
      </c>
      <c r="C32" s="5" t="n">
        <v>-2004</v>
      </c>
      <c r="D32" s="5" t="n">
        <v>-1089</v>
      </c>
    </row>
    <row r="33" spans="1:4">
      <c r="A33" s="4" t="s">
        <v>156</v>
      </c>
      <c r="B33" s="5" t="n">
        <v>-1384</v>
      </c>
    </row>
    <row r="34" spans="1:4">
      <c r="A34" s="4" t="s">
        <v>114</v>
      </c>
      <c r="C34" s="5" t="n">
        <v>-6284</v>
      </c>
      <c r="D34" s="5" t="n">
        <v>-12729</v>
      </c>
    </row>
    <row r="35" spans="1:4">
      <c r="A35" s="4" t="s">
        <v>157</v>
      </c>
      <c r="D35" s="5" t="n">
        <v>-2350</v>
      </c>
    </row>
    <row r="36" spans="1:4">
      <c r="A36" s="4" t="s">
        <v>158</v>
      </c>
      <c r="C36" s="5" t="n">
        <v>587</v>
      </c>
      <c r="D36" s="5" t="n">
        <v>408</v>
      </c>
    </row>
    <row r="37" spans="1:4">
      <c r="A37" s="4" t="s">
        <v>159</v>
      </c>
      <c r="B37" s="5" t="n">
        <v>111572</v>
      </c>
      <c r="C37" s="5" t="n">
        <v>61452</v>
      </c>
      <c r="D37" s="5" t="n">
        <v>-76064</v>
      </c>
    </row>
    <row r="38" spans="1:4">
      <c r="A38" s="4" t="s">
        <v>160</v>
      </c>
      <c r="B38" s="5" t="n">
        <v>496</v>
      </c>
      <c r="C38" s="5" t="n">
        <v>-4445</v>
      </c>
      <c r="D38" s="5" t="n">
        <v>-2082</v>
      </c>
    </row>
    <row r="39" spans="1:4">
      <c r="A39" s="4" t="s">
        <v>161</v>
      </c>
      <c r="B39" s="5" t="n">
        <v>53443</v>
      </c>
      <c r="C39" s="5" t="n">
        <v>44811</v>
      </c>
      <c r="D39" s="5" t="n">
        <v>-1026</v>
      </c>
    </row>
    <row r="40" spans="1:4">
      <c r="A40" s="4" t="s">
        <v>162</v>
      </c>
      <c r="B40" s="5" t="n">
        <v>218445</v>
      </c>
      <c r="C40" s="5" t="n">
        <v>173634</v>
      </c>
      <c r="D40" s="5" t="n">
        <v>174660</v>
      </c>
    </row>
    <row r="41" spans="1:4">
      <c r="A41" s="4" t="s">
        <v>163</v>
      </c>
      <c r="B41" s="5" t="n">
        <v>271888</v>
      </c>
      <c r="C41" s="5" t="n">
        <v>218445</v>
      </c>
      <c r="D41" s="6" t="n">
        <v>173634</v>
      </c>
    </row>
    <row r="42" spans="1:4">
      <c r="A42" s="3" t="s">
        <v>164</v>
      </c>
    </row>
    <row r="43" spans="1:4">
      <c r="A43" s="4" t="s">
        <v>165</v>
      </c>
      <c r="C43" s="5" t="n">
        <v>2417</v>
      </c>
    </row>
    <row r="44" spans="1:4">
      <c r="A44" s="4" t="s">
        <v>166</v>
      </c>
      <c r="B44" s="5" t="n">
        <v>2250</v>
      </c>
      <c r="C44" s="6" t="n">
        <v>1935</v>
      </c>
    </row>
    <row r="45" spans="1:4">
      <c r="A45" s="4" t="s">
        <v>167</v>
      </c>
      <c r="B45" s="5" t="n">
        <v>25000</v>
      </c>
    </row>
    <row r="46" spans="1:4">
      <c r="A46" s="4" t="s">
        <v>168</v>
      </c>
      <c r="B46" s="6" t="n">
        <v>44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528</v>
      </c>
    </row>
    <row r="3" spans="1:2">
      <c r="A3" s="4" t="s">
        <v>346</v>
      </c>
    </row>
    <row r="4" spans="1:2">
      <c r="A4" s="3" t="s">
        <v>861</v>
      </c>
    </row>
    <row r="5" spans="1:2">
      <c r="A5" s="4" t="s">
        <v>862</v>
      </c>
      <c r="B5" s="6" t="n">
        <v>4352</v>
      </c>
    </row>
    <row r="6" spans="1:2">
      <c r="A6" s="3" t="s">
        <v>863</v>
      </c>
    </row>
    <row r="7" spans="1:2">
      <c r="A7" s="4" t="s">
        <v>864</v>
      </c>
      <c r="B7" s="5" t="n">
        <v>-2000</v>
      </c>
    </row>
    <row r="8" spans="1:2">
      <c r="A8" s="4" t="s">
        <v>865</v>
      </c>
      <c r="B8" s="5" t="n">
        <v>5795</v>
      </c>
    </row>
    <row r="9" spans="1:2">
      <c r="A9" s="4" t="s">
        <v>866</v>
      </c>
    </row>
    <row r="10" spans="1:2">
      <c r="A10" s="3" t="s">
        <v>863</v>
      </c>
    </row>
    <row r="11" spans="1:2">
      <c r="A11" s="4" t="s">
        <v>867</v>
      </c>
      <c r="B11" s="5" t="n">
        <v>1193</v>
      </c>
    </row>
    <row r="12" spans="1:2">
      <c r="A12" s="4" t="s">
        <v>279</v>
      </c>
    </row>
    <row r="13" spans="1:2">
      <c r="A13" s="3" t="s">
        <v>861</v>
      </c>
    </row>
    <row r="14" spans="1:2">
      <c r="A14" s="4" t="s">
        <v>868</v>
      </c>
      <c r="B14" s="6" t="n">
        <v>22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869</v>
      </c>
      <c r="B1" s="2" t="s">
        <v>1</v>
      </c>
    </row>
    <row r="2" spans="1:4">
      <c r="B2" s="2" t="s">
        <v>528</v>
      </c>
      <c r="C2" s="2" t="s">
        <v>547</v>
      </c>
      <c r="D2" s="2" t="s">
        <v>545</v>
      </c>
    </row>
    <row r="3" spans="1:4">
      <c r="A3" s="4" t="s">
        <v>399</v>
      </c>
    </row>
    <row r="4" spans="1:4">
      <c r="A4" s="3" t="s">
        <v>870</v>
      </c>
    </row>
    <row r="5" spans="1:4">
      <c r="A5" s="4" t="s">
        <v>871</v>
      </c>
      <c r="B5" s="4" t="s">
        <v>872</v>
      </c>
    </row>
    <row r="6" spans="1:4">
      <c r="A6" s="4" t="s">
        <v>402</v>
      </c>
    </row>
    <row r="7" spans="1:4">
      <c r="A7" s="3" t="s">
        <v>870</v>
      </c>
    </row>
    <row r="8" spans="1:4">
      <c r="A8" s="4" t="s">
        <v>871</v>
      </c>
      <c r="B8" s="4" t="s">
        <v>873</v>
      </c>
    </row>
    <row r="9" spans="1:4">
      <c r="A9" s="4" t="s">
        <v>874</v>
      </c>
    </row>
    <row r="10" spans="1:4">
      <c r="A10" s="3" t="s">
        <v>870</v>
      </c>
    </row>
    <row r="11" spans="1:4">
      <c r="A11" s="4" t="s">
        <v>875</v>
      </c>
      <c r="B11" s="6" t="n">
        <v>12700000</v>
      </c>
      <c r="D11" s="6" t="n">
        <v>9200000</v>
      </c>
    </row>
    <row r="12" spans="1:4">
      <c r="A12" s="4" t="s">
        <v>876</v>
      </c>
    </row>
    <row r="13" spans="1:4">
      <c r="A13" s="3" t="s">
        <v>870</v>
      </c>
    </row>
    <row r="14" spans="1:4">
      <c r="A14" s="4" t="s">
        <v>877</v>
      </c>
      <c r="C14" s="8" t="n">
        <v>300000000</v>
      </c>
    </row>
    <row r="15" spans="1:4">
      <c r="A15" s="4" t="s">
        <v>878</v>
      </c>
    </row>
    <row r="16" spans="1:4">
      <c r="A16" s="3" t="s">
        <v>870</v>
      </c>
    </row>
    <row r="17" spans="1:4">
      <c r="A17" s="4" t="s">
        <v>877</v>
      </c>
      <c r="C17" s="8" t="n">
        <v>40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79</v>
      </c>
    </row>
    <row r="3" spans="1:4">
      <c r="A3" s="3" t="s">
        <v>880</v>
      </c>
    </row>
    <row r="4" spans="1:4">
      <c r="A4" s="4" t="s">
        <v>881</v>
      </c>
      <c r="B4" s="6" t="n">
        <v>4300</v>
      </c>
      <c r="C4" s="6" t="n">
        <v>3400</v>
      </c>
      <c r="D4" s="6" t="n">
        <v>2800</v>
      </c>
    </row>
    <row r="5" spans="1:4">
      <c r="A5" s="4" t="s">
        <v>882</v>
      </c>
      <c r="B5" s="4" t="s">
        <v>883</v>
      </c>
    </row>
    <row r="6" spans="1:4">
      <c r="A6" s="4" t="s">
        <v>884</v>
      </c>
      <c r="B6" s="4" t="s">
        <v>386</v>
      </c>
    </row>
    <row r="7" spans="1:4">
      <c r="A7" s="4" t="s">
        <v>885</v>
      </c>
      <c r="B7" s="6" t="n">
        <v>2432</v>
      </c>
      <c r="C7" s="5" t="n">
        <v>2043</v>
      </c>
    </row>
    <row r="8" spans="1:4">
      <c r="A8" s="4" t="s">
        <v>886</v>
      </c>
      <c r="B8" s="6" t="n">
        <v>2600</v>
      </c>
    </row>
    <row r="9" spans="1:4">
      <c r="A9" s="4" t="s">
        <v>887</v>
      </c>
      <c r="B9" s="4" t="s">
        <v>888</v>
      </c>
    </row>
    <row r="10" spans="1:4">
      <c r="A10" s="4" t="s">
        <v>889</v>
      </c>
      <c r="B10" s="6" t="n">
        <v>800</v>
      </c>
      <c r="C10" s="5" t="n">
        <v>1200</v>
      </c>
      <c r="D10" s="5" t="n">
        <v>700</v>
      </c>
    </row>
    <row r="11" spans="1:4">
      <c r="A11" s="4" t="s">
        <v>890</v>
      </c>
    </row>
    <row r="12" spans="1:4">
      <c r="A12" s="3" t="s">
        <v>880</v>
      </c>
    </row>
    <row r="13" spans="1:4">
      <c r="A13" s="4" t="s">
        <v>885</v>
      </c>
      <c r="C13" s="6" t="n">
        <v>0</v>
      </c>
      <c r="D13" s="6" t="n">
        <v>0</v>
      </c>
    </row>
    <row r="14" spans="1:4">
      <c r="A14" s="4" t="s">
        <v>891</v>
      </c>
    </row>
    <row r="15" spans="1:4">
      <c r="A15" s="3" t="s">
        <v>880</v>
      </c>
    </row>
    <row r="16" spans="1:4">
      <c r="A16" s="4" t="s">
        <v>885</v>
      </c>
      <c r="B16" s="6" t="n">
        <v>100</v>
      </c>
    </row>
    <row r="17" spans="1:4">
      <c r="A17" s="4" t="s">
        <v>892</v>
      </c>
    </row>
    <row r="18" spans="1:4">
      <c r="A18" s="3" t="s">
        <v>880</v>
      </c>
    </row>
    <row r="19" spans="1:4">
      <c r="A19" s="4" t="s">
        <v>737</v>
      </c>
      <c r="B19" s="5" t="n">
        <v>1600000</v>
      </c>
    </row>
    <row r="20" spans="1:4">
      <c r="A20" s="4" t="s">
        <v>893</v>
      </c>
      <c r="B20" s="5" t="n">
        <v>477949</v>
      </c>
      <c r="C20" s="5" t="n">
        <v>4929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79</v>
      </c>
    </row>
    <row r="3" spans="1:4">
      <c r="A3" s="3" t="s">
        <v>895</v>
      </c>
    </row>
    <row r="4" spans="1:4">
      <c r="A4" s="4" t="s">
        <v>896</v>
      </c>
      <c r="B4" s="6" t="n">
        <v>54094</v>
      </c>
      <c r="C4" s="6" t="n">
        <v>42575</v>
      </c>
    </row>
    <row r="5" spans="1:4">
      <c r="A5" s="4" t="s">
        <v>897</v>
      </c>
      <c r="B5" s="5" t="n">
        <v>3689</v>
      </c>
      <c r="C5" s="5" t="n">
        <v>2680</v>
      </c>
    </row>
    <row r="6" spans="1:4">
      <c r="A6" s="4" t="s">
        <v>898</v>
      </c>
      <c r="B6" s="5" t="n">
        <v>163</v>
      </c>
      <c r="C6" s="5" t="n">
        <v>434</v>
      </c>
    </row>
    <row r="7" spans="1:4">
      <c r="A7" s="4" t="s">
        <v>899</v>
      </c>
      <c r="B7" s="5" t="n">
        <v>1262</v>
      </c>
      <c r="C7" s="5" t="n">
        <v>1046</v>
      </c>
    </row>
    <row r="8" spans="1:4">
      <c r="A8" s="4" t="s">
        <v>900</v>
      </c>
      <c r="B8" s="5" t="n">
        <v>1743</v>
      </c>
      <c r="C8" s="5" t="n">
        <v>1567</v>
      </c>
    </row>
    <row r="9" spans="1:4">
      <c r="A9" s="4" t="s">
        <v>901</v>
      </c>
      <c r="B9" s="5" t="n">
        <v>-2777</v>
      </c>
      <c r="C9" s="5" t="n">
        <v>8071</v>
      </c>
    </row>
    <row r="10" spans="1:4">
      <c r="A10" s="4" t="s">
        <v>902</v>
      </c>
      <c r="B10" s="5" t="n">
        <v>1344</v>
      </c>
      <c r="C10" s="5" t="n">
        <v>-2279</v>
      </c>
    </row>
    <row r="11" spans="1:4">
      <c r="A11" s="4" t="s">
        <v>903</v>
      </c>
      <c r="B11" s="5" t="n">
        <v>59518</v>
      </c>
      <c r="C11" s="5" t="n">
        <v>54094</v>
      </c>
      <c r="D11" s="6" t="n">
        <v>42575</v>
      </c>
    </row>
    <row r="12" spans="1:4">
      <c r="A12" s="3" t="s">
        <v>904</v>
      </c>
    </row>
    <row r="13" spans="1:4">
      <c r="A13" s="4" t="s">
        <v>905</v>
      </c>
      <c r="B13" s="5" t="n">
        <v>35857</v>
      </c>
      <c r="C13" s="5" t="n">
        <v>32509</v>
      </c>
    </row>
    <row r="14" spans="1:4">
      <c r="A14" s="4" t="s">
        <v>906</v>
      </c>
      <c r="B14" s="5" t="n">
        <v>805</v>
      </c>
      <c r="C14" s="5" t="n">
        <v>431</v>
      </c>
    </row>
    <row r="15" spans="1:4">
      <c r="A15" s="4" t="s">
        <v>907</v>
      </c>
      <c r="B15" s="5" t="n">
        <v>2432</v>
      </c>
      <c r="C15" s="5" t="n">
        <v>2043</v>
      </c>
    </row>
    <row r="16" spans="1:4">
      <c r="A16" s="4" t="s">
        <v>899</v>
      </c>
      <c r="B16" s="5" t="n">
        <v>1262</v>
      </c>
      <c r="C16" s="5" t="n">
        <v>1046</v>
      </c>
    </row>
    <row r="17" spans="1:4">
      <c r="A17" s="4" t="s">
        <v>900</v>
      </c>
      <c r="B17" s="5" t="n">
        <v>1743</v>
      </c>
      <c r="C17" s="5" t="n">
        <v>1567</v>
      </c>
    </row>
    <row r="18" spans="1:4">
      <c r="A18" s="4" t="s">
        <v>902</v>
      </c>
      <c r="B18" s="5" t="n">
        <v>891</v>
      </c>
      <c r="C18" s="5" t="n">
        <v>-1739</v>
      </c>
    </row>
    <row r="19" spans="1:4">
      <c r="A19" s="4" t="s">
        <v>908</v>
      </c>
      <c r="B19" s="5" t="n">
        <v>42990</v>
      </c>
      <c r="C19" s="5" t="n">
        <v>35857</v>
      </c>
      <c r="D19" s="5" t="n">
        <v>32509</v>
      </c>
    </row>
    <row r="20" spans="1:4">
      <c r="A20" s="3" t="s">
        <v>909</v>
      </c>
    </row>
    <row r="21" spans="1:4">
      <c r="A21" s="4" t="s">
        <v>910</v>
      </c>
      <c r="B21" s="5" t="n">
        <v>3496</v>
      </c>
      <c r="C21" s="5" t="n">
        <v>3857</v>
      </c>
    </row>
    <row r="22" spans="1:4">
      <c r="A22" s="3" t="s">
        <v>911</v>
      </c>
    </row>
    <row r="23" spans="1:4">
      <c r="A23" s="4" t="s">
        <v>912</v>
      </c>
      <c r="B23" s="5" t="n">
        <v>16528</v>
      </c>
      <c r="C23" s="5" t="n">
        <v>18237</v>
      </c>
    </row>
    <row r="24" spans="1:4">
      <c r="A24" s="3" t="s">
        <v>913</v>
      </c>
    </row>
    <row r="25" spans="1:4">
      <c r="A25" s="4" t="s">
        <v>914</v>
      </c>
      <c r="B25" s="5" t="n">
        <v>-2514</v>
      </c>
      <c r="C25" s="5" t="n">
        <v>7031</v>
      </c>
      <c r="D25" s="6" t="n">
        <v>2244</v>
      </c>
    </row>
    <row r="26" spans="1:4">
      <c r="A26" s="4" t="s">
        <v>915</v>
      </c>
      <c r="B26" s="6" t="n">
        <v>56457</v>
      </c>
      <c r="C26" s="6" t="n">
        <v>507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6</v>
      </c>
      <c r="B1" s="2" t="s">
        <v>1</v>
      </c>
    </row>
    <row r="2" spans="1:3">
      <c r="B2" s="2" t="s">
        <v>2</v>
      </c>
      <c r="C2" s="2" t="s">
        <v>32</v>
      </c>
    </row>
    <row r="3" spans="1:3">
      <c r="A3" s="3" t="s">
        <v>917</v>
      </c>
    </row>
    <row r="4" spans="1:3">
      <c r="A4" s="4" t="s">
        <v>897</v>
      </c>
      <c r="B4" s="6" t="n">
        <v>3689</v>
      </c>
      <c r="C4" s="6" t="n">
        <v>2680</v>
      </c>
    </row>
    <row r="5" spans="1:3">
      <c r="A5" s="4" t="s">
        <v>898</v>
      </c>
      <c r="B5" s="5" t="n">
        <v>163</v>
      </c>
      <c r="C5" s="5" t="n">
        <v>434</v>
      </c>
    </row>
    <row r="6" spans="1:3">
      <c r="A6" s="4" t="s">
        <v>918</v>
      </c>
      <c r="B6" s="5" t="n">
        <v>-742</v>
      </c>
      <c r="C6" s="5" t="n">
        <v>-1097</v>
      </c>
    </row>
    <row r="7" spans="1:3">
      <c r="A7" s="4" t="s">
        <v>919</v>
      </c>
      <c r="B7" s="5" t="n">
        <v>594</v>
      </c>
      <c r="C7" s="5" t="n">
        <v>-234</v>
      </c>
    </row>
    <row r="8" spans="1:3">
      <c r="A8" s="4" t="s">
        <v>920</v>
      </c>
      <c r="B8" s="6" t="n">
        <v>3704</v>
      </c>
      <c r="C8" s="6" t="n">
        <v>17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21</v>
      </c>
      <c r="B1" s="2" t="s">
        <v>1</v>
      </c>
    </row>
    <row r="2" spans="1:3">
      <c r="B2" s="2" t="s">
        <v>2</v>
      </c>
      <c r="C2" s="2" t="s">
        <v>32</v>
      </c>
    </row>
    <row r="3" spans="1:3">
      <c r="A3" s="3" t="s">
        <v>922</v>
      </c>
    </row>
    <row r="4" spans="1:3">
      <c r="A4" s="4" t="s">
        <v>923</v>
      </c>
      <c r="B4" s="4" t="s">
        <v>924</v>
      </c>
      <c r="C4" s="4" t="s">
        <v>925</v>
      </c>
    </row>
    <row r="5" spans="1:3">
      <c r="A5" s="4" t="s">
        <v>926</v>
      </c>
      <c r="B5" s="4" t="s">
        <v>927</v>
      </c>
      <c r="C5" s="4" t="s">
        <v>927</v>
      </c>
    </row>
    <row r="6" spans="1:3">
      <c r="A6" s="4" t="s">
        <v>918</v>
      </c>
      <c r="B6" s="4" t="s">
        <v>927</v>
      </c>
      <c r="C6" s="4" t="s">
        <v>927</v>
      </c>
    </row>
    <row r="7" spans="1:3">
      <c r="A7" s="4" t="s">
        <v>928</v>
      </c>
      <c r="B7" s="4" t="s">
        <v>929</v>
      </c>
      <c r="C7" s="4" t="s">
        <v>9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31</v>
      </c>
      <c r="B1" s="2" t="s">
        <v>2</v>
      </c>
      <c r="C1" s="2" t="s">
        <v>32</v>
      </c>
    </row>
    <row r="2" spans="1:3">
      <c r="A2" s="3" t="s">
        <v>880</v>
      </c>
    </row>
    <row r="3" spans="1:3">
      <c r="A3" s="4" t="s">
        <v>932</v>
      </c>
      <c r="B3" s="4" t="s">
        <v>888</v>
      </c>
      <c r="C3" s="4" t="s">
        <v>888</v>
      </c>
    </row>
    <row r="4" spans="1:3">
      <c r="A4" s="4" t="s">
        <v>933</v>
      </c>
    </row>
    <row r="5" spans="1:3">
      <c r="A5" s="3" t="s">
        <v>880</v>
      </c>
    </row>
    <row r="6" spans="1:3">
      <c r="A6" s="4" t="s">
        <v>932</v>
      </c>
      <c r="B6" s="4" t="s">
        <v>386</v>
      </c>
      <c r="C6" s="4" t="s">
        <v>934</v>
      </c>
    </row>
    <row r="7" spans="1:3">
      <c r="A7" s="4" t="s">
        <v>935</v>
      </c>
    </row>
    <row r="8" spans="1:3">
      <c r="A8" s="3" t="s">
        <v>880</v>
      </c>
    </row>
    <row r="9" spans="1:3">
      <c r="A9" s="4" t="s">
        <v>932</v>
      </c>
      <c r="B9" s="4" t="s">
        <v>936</v>
      </c>
      <c r="C9" s="4" t="s">
        <v>937</v>
      </c>
    </row>
    <row r="10" spans="1:3">
      <c r="A10" s="4" t="s">
        <v>938</v>
      </c>
    </row>
    <row r="11" spans="1:3">
      <c r="A11" s="3" t="s">
        <v>880</v>
      </c>
    </row>
    <row r="12" spans="1:3">
      <c r="A12" s="4" t="s">
        <v>932</v>
      </c>
      <c r="B12" s="4" t="s">
        <v>939</v>
      </c>
      <c r="C12" s="4" t="s">
        <v>940</v>
      </c>
    </row>
    <row r="13" spans="1:3">
      <c r="A13" s="4" t="s">
        <v>941</v>
      </c>
    </row>
    <row r="14" spans="1:3">
      <c r="A14" s="3" t="s">
        <v>880</v>
      </c>
    </row>
    <row r="15" spans="1:3">
      <c r="A15" s="4" t="s">
        <v>932</v>
      </c>
      <c r="B15" s="4" t="s">
        <v>632</v>
      </c>
      <c r="C15" s="4" t="s">
        <v>942</v>
      </c>
    </row>
    <row r="16" spans="1:3">
      <c r="A16" s="4" t="s">
        <v>943</v>
      </c>
    </row>
    <row r="17" spans="1:3">
      <c r="A17" s="3" t="s">
        <v>880</v>
      </c>
    </row>
    <row r="18" spans="1:3">
      <c r="A18" s="4" t="s">
        <v>932</v>
      </c>
      <c r="B18" s="4" t="s">
        <v>942</v>
      </c>
      <c r="C18" s="4" t="s">
        <v>9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28</v>
      </c>
    </row>
    <row r="2" spans="1:2">
      <c r="A2" s="3" t="s">
        <v>945</v>
      </c>
    </row>
    <row r="3" spans="1:2">
      <c r="A3" s="5" t="n">
        <v>2018</v>
      </c>
      <c r="B3" s="6" t="n">
        <v>2683</v>
      </c>
    </row>
    <row r="4" spans="1:2">
      <c r="A4" s="5" t="n">
        <v>2019</v>
      </c>
      <c r="B4" s="5" t="n">
        <v>4062</v>
      </c>
    </row>
    <row r="5" spans="1:2">
      <c r="A5" s="5" t="n">
        <v>2020</v>
      </c>
      <c r="B5" s="5" t="n">
        <v>1575</v>
      </c>
    </row>
    <row r="6" spans="1:2">
      <c r="A6" s="5" t="n">
        <v>2021</v>
      </c>
      <c r="B6" s="5" t="n">
        <v>2533</v>
      </c>
    </row>
    <row r="7" spans="1:2">
      <c r="A7" s="5" t="n">
        <v>2022</v>
      </c>
      <c r="B7" s="5" t="n">
        <v>2681</v>
      </c>
    </row>
    <row r="8" spans="1:2">
      <c r="A8" s="4" t="s">
        <v>946</v>
      </c>
      <c r="B8" s="6" t="n">
        <v>191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7</v>
      </c>
      <c r="B1" s="2" t="s">
        <v>2</v>
      </c>
      <c r="C1" s="2" t="s">
        <v>32</v>
      </c>
    </row>
    <row r="2" spans="1:3">
      <c r="A2" s="3" t="s">
        <v>948</v>
      </c>
    </row>
    <row r="3" spans="1:3">
      <c r="A3" s="4" t="s">
        <v>52</v>
      </c>
      <c r="B3" s="6" t="n">
        <v>29056</v>
      </c>
      <c r="C3" s="6" t="n">
        <v>25846</v>
      </c>
    </row>
    <row r="4" spans="1:3">
      <c r="A4" s="4" t="s">
        <v>949</v>
      </c>
    </row>
    <row r="5" spans="1:3">
      <c r="A5" s="3" t="s">
        <v>948</v>
      </c>
    </row>
    <row r="6" spans="1:3">
      <c r="A6" s="4" t="s">
        <v>52</v>
      </c>
      <c r="B6" s="5" t="n">
        <v>2345</v>
      </c>
      <c r="C6" s="5" t="n">
        <v>4014</v>
      </c>
    </row>
    <row r="7" spans="1:3">
      <c r="A7" s="4" t="s">
        <v>950</v>
      </c>
    </row>
    <row r="8" spans="1:3">
      <c r="A8" s="3" t="s">
        <v>948</v>
      </c>
    </row>
    <row r="9" spans="1:3">
      <c r="A9" s="4" t="s">
        <v>52</v>
      </c>
      <c r="B9" s="5" t="n">
        <v>3930</v>
      </c>
      <c r="C9" s="5" t="n">
        <v>1935</v>
      </c>
    </row>
    <row r="10" spans="1:3">
      <c r="A10" s="4" t="s">
        <v>52</v>
      </c>
    </row>
    <row r="11" spans="1:3">
      <c r="A11" s="3" t="s">
        <v>948</v>
      </c>
    </row>
    <row r="12" spans="1:3">
      <c r="A12" s="4" t="s">
        <v>52</v>
      </c>
      <c r="B12" s="5" t="n">
        <v>18235</v>
      </c>
      <c r="C12" s="5" t="n">
        <v>15989</v>
      </c>
    </row>
    <row r="13" spans="1:3">
      <c r="A13" s="4" t="s">
        <v>951</v>
      </c>
    </row>
    <row r="14" spans="1:3">
      <c r="A14" s="3" t="s">
        <v>948</v>
      </c>
    </row>
    <row r="15" spans="1:3">
      <c r="A15" s="4" t="s">
        <v>52</v>
      </c>
      <c r="B15" s="6" t="n">
        <v>4546</v>
      </c>
      <c r="C15" s="6" t="n">
        <v>39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952</v>
      </c>
      <c r="B1" s="2" t="s">
        <v>1</v>
      </c>
    </row>
    <row r="2" spans="1:2">
      <c r="B2" s="2" t="s">
        <v>528</v>
      </c>
    </row>
    <row r="3" spans="1:2">
      <c r="A3" s="3" t="s">
        <v>953</v>
      </c>
    </row>
    <row r="4" spans="1:2">
      <c r="A4" s="4" t="s">
        <v>954</v>
      </c>
      <c r="B4" s="6" t="n">
        <v>3908</v>
      </c>
    </row>
    <row r="5" spans="1:2">
      <c r="A5" s="4" t="s">
        <v>955</v>
      </c>
      <c r="B5" s="5" t="n">
        <v>-4212</v>
      </c>
    </row>
    <row r="6" spans="1:2">
      <c r="A6" s="4" t="s">
        <v>956</v>
      </c>
      <c r="B6" s="5" t="n">
        <v>4850</v>
      </c>
    </row>
    <row r="7" spans="1:2">
      <c r="A7" s="4" t="s">
        <v>957</v>
      </c>
      <c r="B7" s="6" t="n">
        <v>45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06:53Z</dcterms:created>
  <dcterms:modified xmlns:dcterms="http://purl.org/dc/terms/" xmlns:xsi="http://www.w3.org/2001/XMLSchema-instance" xsi:type="dcterms:W3CDTF">2017-08-21T16:06:53Z</dcterms:modified>
</cp:coreProperties>
</file>